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Particulars of Principal Subsid" sheetId="9" state="visible" r:id="rId9"/>
    <sheet xmlns:r="http://schemas.openxmlformats.org/officeDocument/2006/relationships" name="Summary of Significant Accounti" sheetId="10" state="visible" r:id="rId10"/>
    <sheet xmlns:r="http://schemas.openxmlformats.org/officeDocument/2006/relationships" name="Fair Value Disclosures" sheetId="11" state="visible" r:id="rId11"/>
    <sheet xmlns:r="http://schemas.openxmlformats.org/officeDocument/2006/relationships" name="Cash and Cash Equivalents" sheetId="12" state="visible" r:id="rId12"/>
    <sheet xmlns:r="http://schemas.openxmlformats.org/officeDocument/2006/relationships" name="Short-term Investments" sheetId="13" state="visible" r:id="rId13"/>
    <sheet xmlns:r="http://schemas.openxmlformats.org/officeDocument/2006/relationships" name="Accounts Receivable-Third Parti" sheetId="14" state="visible" r:id="rId14"/>
    <sheet xmlns:r="http://schemas.openxmlformats.org/officeDocument/2006/relationships" name="Other Receivables, Prepayments "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vestments in Equity Investees" sheetId="18" state="visible" r:id="rId18"/>
    <sheet xmlns:r="http://schemas.openxmlformats.org/officeDocument/2006/relationships" name="Accounts Payable" sheetId="19" state="visible" r:id="rId19"/>
    <sheet xmlns:r="http://schemas.openxmlformats.org/officeDocument/2006/relationships" name="Other Payables, Accruals and Ad" sheetId="20" state="visible" r:id="rId20"/>
    <sheet xmlns:r="http://schemas.openxmlformats.org/officeDocument/2006/relationships" name="Bank Borrowings" sheetId="21" state="visible" r:id="rId21"/>
    <sheet xmlns:r="http://schemas.openxmlformats.org/officeDocument/2006/relationships" name="Commitments and Contingencies" sheetId="22" state="visible" r:id="rId22"/>
    <sheet xmlns:r="http://schemas.openxmlformats.org/officeDocument/2006/relationships" name="Redeemable Non-controlling Inte" sheetId="23" state="visible" r:id="rId23"/>
    <sheet xmlns:r="http://schemas.openxmlformats.org/officeDocument/2006/relationships" name="Ordinary Shares" sheetId="24" state="visible" r:id="rId24"/>
    <sheet xmlns:r="http://schemas.openxmlformats.org/officeDocument/2006/relationships" name="Share-based Compensation" sheetId="25" state="visible" r:id="rId25"/>
    <sheet xmlns:r="http://schemas.openxmlformats.org/officeDocument/2006/relationships" name="Revenue from License and Collab" sheetId="26" state="visible" r:id="rId26"/>
    <sheet xmlns:r="http://schemas.openxmlformats.org/officeDocument/2006/relationships" name="Research and Development Expens" sheetId="27" state="visible" r:id="rId27"/>
    <sheet xmlns:r="http://schemas.openxmlformats.org/officeDocument/2006/relationships" name="Government Incentives" sheetId="28" state="visible" r:id="rId28"/>
    <sheet xmlns:r="http://schemas.openxmlformats.org/officeDocument/2006/relationships" name="Significant Transactions with R" sheetId="29" state="visible" r:id="rId29"/>
    <sheet xmlns:r="http://schemas.openxmlformats.org/officeDocument/2006/relationships" name="Income Taxes" sheetId="30" state="visible" r:id="rId30"/>
    <sheet xmlns:r="http://schemas.openxmlformats.org/officeDocument/2006/relationships" name="(Losses)_Earnings per Share" sheetId="31" state="visible" r:id="rId31"/>
    <sheet xmlns:r="http://schemas.openxmlformats.org/officeDocument/2006/relationships" name="Segment Reporting" sheetId="32" state="visible" r:id="rId32"/>
    <sheet xmlns:r="http://schemas.openxmlformats.org/officeDocument/2006/relationships" name="Note to Consolidated Statements" sheetId="33" state="visible" r:id="rId33"/>
    <sheet xmlns:r="http://schemas.openxmlformats.org/officeDocument/2006/relationships" name="Litigation" sheetId="34" state="visible" r:id="rId34"/>
    <sheet xmlns:r="http://schemas.openxmlformats.org/officeDocument/2006/relationships" name="Restricted Net Assets" sheetId="35" state="visible" r:id="rId35"/>
    <sheet xmlns:r="http://schemas.openxmlformats.org/officeDocument/2006/relationships" name="Subsequent Events" sheetId="36" state="visible" r:id="rId36"/>
    <sheet xmlns:r="http://schemas.openxmlformats.org/officeDocument/2006/relationships" name="Summary of Significant Accoun37" sheetId="37" state="visible" r:id="rId37"/>
    <sheet xmlns:r="http://schemas.openxmlformats.org/officeDocument/2006/relationships" name="Particulars of Principal Subs38" sheetId="38" state="visible" r:id="rId38"/>
    <sheet xmlns:r="http://schemas.openxmlformats.org/officeDocument/2006/relationships" name="Summary of significant accoun39" sheetId="39" state="visible" r:id="rId39"/>
    <sheet xmlns:r="http://schemas.openxmlformats.org/officeDocument/2006/relationships" name="Fair Value Disclosures (Tables)" sheetId="40" state="visible" r:id="rId40"/>
    <sheet xmlns:r="http://schemas.openxmlformats.org/officeDocument/2006/relationships" name="Cash and Cash Equivalents (Tabl" sheetId="41" state="visible" r:id="rId41"/>
    <sheet xmlns:r="http://schemas.openxmlformats.org/officeDocument/2006/relationships" name="Short-term investments (Tables)" sheetId="42" state="visible" r:id="rId42"/>
    <sheet xmlns:r="http://schemas.openxmlformats.org/officeDocument/2006/relationships" name="Accounts Receivable-Third Par43" sheetId="43" state="visible" r:id="rId43"/>
    <sheet xmlns:r="http://schemas.openxmlformats.org/officeDocument/2006/relationships" name="Other Receivables, Prepayment44" sheetId="44" state="visible" r:id="rId44"/>
    <sheet xmlns:r="http://schemas.openxmlformats.org/officeDocument/2006/relationships" name="Inventories (Tables)" sheetId="45" state="visible" r:id="rId45"/>
    <sheet xmlns:r="http://schemas.openxmlformats.org/officeDocument/2006/relationships" name="Property, Plant and Equipment (" sheetId="46" state="visible" r:id="rId46"/>
    <sheet xmlns:r="http://schemas.openxmlformats.org/officeDocument/2006/relationships" name="Investments in equity investe47" sheetId="47" state="visible" r:id="rId47"/>
    <sheet xmlns:r="http://schemas.openxmlformats.org/officeDocument/2006/relationships" name="Accounts Payable (Tables)" sheetId="48" state="visible" r:id="rId48"/>
    <sheet xmlns:r="http://schemas.openxmlformats.org/officeDocument/2006/relationships" name="Other Payables, Accruals and 49" sheetId="49" state="visible" r:id="rId49"/>
    <sheet xmlns:r="http://schemas.openxmlformats.org/officeDocument/2006/relationships" name="Bank Borrowings (Tables)" sheetId="50" state="visible" r:id="rId50"/>
    <sheet xmlns:r="http://schemas.openxmlformats.org/officeDocument/2006/relationships" name="Commitments and Contingencies (" sheetId="51" state="visible" r:id="rId51"/>
    <sheet xmlns:r="http://schemas.openxmlformats.org/officeDocument/2006/relationships" name="Ordinary Shares (Tables)" sheetId="52" state="visible" r:id="rId52"/>
    <sheet xmlns:r="http://schemas.openxmlformats.org/officeDocument/2006/relationships" name="Share-based Compensation (Table" sheetId="53" state="visible" r:id="rId53"/>
    <sheet xmlns:r="http://schemas.openxmlformats.org/officeDocument/2006/relationships" name="Revenue from License and Coll54" sheetId="54" state="visible" r:id="rId54"/>
    <sheet xmlns:r="http://schemas.openxmlformats.org/officeDocument/2006/relationships" name="Research and Development Expe55" sheetId="55" state="visible" r:id="rId55"/>
    <sheet xmlns:r="http://schemas.openxmlformats.org/officeDocument/2006/relationships" name="Significant Transactions with56" sheetId="56" state="visible" r:id="rId56"/>
    <sheet xmlns:r="http://schemas.openxmlformats.org/officeDocument/2006/relationships" name="Income Taxes (Tables)" sheetId="57" state="visible" r:id="rId57"/>
    <sheet xmlns:r="http://schemas.openxmlformats.org/officeDocument/2006/relationships" name="(Losses)_Earnings per Share (Ta" sheetId="58" state="visible" r:id="rId58"/>
    <sheet xmlns:r="http://schemas.openxmlformats.org/officeDocument/2006/relationships" name="Segment Reporting (Tables)" sheetId="59" state="visible" r:id="rId59"/>
    <sheet xmlns:r="http://schemas.openxmlformats.org/officeDocument/2006/relationships" name="Note to Consolidated Statemen60" sheetId="60" state="visible" r:id="rId60"/>
    <sheet xmlns:r="http://schemas.openxmlformats.org/officeDocument/2006/relationships" name="Organization and Nature of Bu61" sheetId="61" state="visible" r:id="rId61"/>
    <sheet xmlns:r="http://schemas.openxmlformats.org/officeDocument/2006/relationships" name="Particulars of Principal Subs62" sheetId="62" state="visible" r:id="rId62"/>
    <sheet xmlns:r="http://schemas.openxmlformats.org/officeDocument/2006/relationships" name="Summary of significant accoun63" sheetId="63" state="visible" r:id="rId63"/>
    <sheet xmlns:r="http://schemas.openxmlformats.org/officeDocument/2006/relationships" name="Fair Value Disclosures (Details" sheetId="64" state="visible" r:id="rId64"/>
    <sheet xmlns:r="http://schemas.openxmlformats.org/officeDocument/2006/relationships" name="Cash and Cash Equivalents (Deta" sheetId="65" state="visible" r:id="rId65"/>
    <sheet xmlns:r="http://schemas.openxmlformats.org/officeDocument/2006/relationships" name="Short-term Investments (Details" sheetId="66" state="visible" r:id="rId66"/>
    <sheet xmlns:r="http://schemas.openxmlformats.org/officeDocument/2006/relationships" name="Accounts Receivable-Third Par67" sheetId="67" state="visible" r:id="rId67"/>
    <sheet xmlns:r="http://schemas.openxmlformats.org/officeDocument/2006/relationships" name="Accounts Receivable-Third Par68" sheetId="68" state="visible" r:id="rId68"/>
    <sheet xmlns:r="http://schemas.openxmlformats.org/officeDocument/2006/relationships" name="Other Receivables, Prepayment69" sheetId="69" state="visible" r:id="rId69"/>
    <sheet xmlns:r="http://schemas.openxmlformats.org/officeDocument/2006/relationships" name="Inventories (Details)" sheetId="70" state="visible" r:id="rId70"/>
    <sheet xmlns:r="http://schemas.openxmlformats.org/officeDocument/2006/relationships" name="Property, Plant and Equipment71" sheetId="71" state="visible" r:id="rId71"/>
    <sheet xmlns:r="http://schemas.openxmlformats.org/officeDocument/2006/relationships" name="Investments in Equity Investe72" sheetId="72" state="visible" r:id="rId72"/>
    <sheet xmlns:r="http://schemas.openxmlformats.org/officeDocument/2006/relationships" name="Investments in Equity Investe73" sheetId="73" state="visible" r:id="rId73"/>
    <sheet xmlns:r="http://schemas.openxmlformats.org/officeDocument/2006/relationships" name="Investments in Equity Investe74" sheetId="74" state="visible" r:id="rId74"/>
    <sheet xmlns:r="http://schemas.openxmlformats.org/officeDocument/2006/relationships" name="Investments in Equity Investe75" sheetId="75" state="visible" r:id="rId75"/>
    <sheet xmlns:r="http://schemas.openxmlformats.org/officeDocument/2006/relationships" name="Investments in Equity Investe76" sheetId="76" state="visible" r:id="rId76"/>
    <sheet xmlns:r="http://schemas.openxmlformats.org/officeDocument/2006/relationships" name="Accounts Payable (Details)" sheetId="77" state="visible" r:id="rId77"/>
    <sheet xmlns:r="http://schemas.openxmlformats.org/officeDocument/2006/relationships" name="Other Payables, Accruals and 78" sheetId="78" state="visible" r:id="rId78"/>
    <sheet xmlns:r="http://schemas.openxmlformats.org/officeDocument/2006/relationships" name="Bank Borrowings - Schedule of B" sheetId="79" state="visible" r:id="rId79"/>
    <sheet xmlns:r="http://schemas.openxmlformats.org/officeDocument/2006/relationships" name="Bank Borrowings - Loan Faciliti" sheetId="80" state="visible" r:id="rId80"/>
    <sheet xmlns:r="http://schemas.openxmlformats.org/officeDocument/2006/relationships" name="Bank Borrowings - Schedule of M" sheetId="81" state="visible" r:id="rId81"/>
    <sheet xmlns:r="http://schemas.openxmlformats.org/officeDocument/2006/relationships" name="Commitments and Contingencies82" sheetId="82" state="visible" r:id="rId82"/>
    <sheet xmlns:r="http://schemas.openxmlformats.org/officeDocument/2006/relationships" name="Redeemable Non-controlling In83" sheetId="83" state="visible" r:id="rId83"/>
    <sheet xmlns:r="http://schemas.openxmlformats.org/officeDocument/2006/relationships" name="Ordinary Shares (Details)" sheetId="84" state="visible" r:id="rId84"/>
    <sheet xmlns:r="http://schemas.openxmlformats.org/officeDocument/2006/relationships" name="Share based Compensation - HCML" sheetId="85" state="visible" r:id="rId85"/>
    <sheet xmlns:r="http://schemas.openxmlformats.org/officeDocument/2006/relationships" name="Share-based Compensation - HCML" sheetId="86" state="visible" r:id="rId86"/>
    <sheet xmlns:r="http://schemas.openxmlformats.org/officeDocument/2006/relationships" name="Share-based Compensation - HC87" sheetId="87" state="visible" r:id="rId87"/>
    <sheet xmlns:r="http://schemas.openxmlformats.org/officeDocument/2006/relationships" name="Share-based Compensation - HC88" sheetId="88" state="visible" r:id="rId88"/>
    <sheet xmlns:r="http://schemas.openxmlformats.org/officeDocument/2006/relationships" name="Share-based Compensation - HC89" sheetId="89" state="visible" r:id="rId89"/>
    <sheet xmlns:r="http://schemas.openxmlformats.org/officeDocument/2006/relationships" name="Share based Compensation - HMHL" sheetId="90" state="visible" r:id="rId90"/>
    <sheet xmlns:r="http://schemas.openxmlformats.org/officeDocument/2006/relationships" name="Share based Compensation - HM91" sheetId="91" state="visible" r:id="rId91"/>
    <sheet xmlns:r="http://schemas.openxmlformats.org/officeDocument/2006/relationships" name="Share based Compensation - HM92" sheetId="92" state="visible" r:id="rId92"/>
    <sheet xmlns:r="http://schemas.openxmlformats.org/officeDocument/2006/relationships" name="Share-based Compensation - LTIP" sheetId="93" state="visible" r:id="rId93"/>
    <sheet xmlns:r="http://schemas.openxmlformats.org/officeDocument/2006/relationships" name="Share-based Compensation - LT94" sheetId="94" state="visible" r:id="rId94"/>
    <sheet xmlns:r="http://schemas.openxmlformats.org/officeDocument/2006/relationships" name="Revenue from License and Coll95" sheetId="95" state="visible" r:id="rId95"/>
    <sheet xmlns:r="http://schemas.openxmlformats.org/officeDocument/2006/relationships" name="Research and Development Expe96" sheetId="96" state="visible" r:id="rId96"/>
    <sheet xmlns:r="http://schemas.openxmlformats.org/officeDocument/2006/relationships" name="Government Incentives (Details)" sheetId="97" state="visible" r:id="rId97"/>
    <sheet xmlns:r="http://schemas.openxmlformats.org/officeDocument/2006/relationships" name="Significant Transactions with98" sheetId="98" state="visible" r:id="rId98"/>
    <sheet xmlns:r="http://schemas.openxmlformats.org/officeDocument/2006/relationships" name="Significant Transactions with99" sheetId="99" state="visible" r:id="rId99"/>
    <sheet xmlns:r="http://schemas.openxmlformats.org/officeDocument/2006/relationships" name="Income Taxes (Details)" sheetId="100" state="visible" r:id="rId100"/>
    <sheet xmlns:r="http://schemas.openxmlformats.org/officeDocument/2006/relationships" name="Income Taxes - Significant Comp" sheetId="101" state="visible" r:id="rId101"/>
    <sheet xmlns:r="http://schemas.openxmlformats.org/officeDocument/2006/relationships" name="Income Taxes - Movements in Net" sheetId="102" state="visible" r:id="rId102"/>
    <sheet xmlns:r="http://schemas.openxmlformats.org/officeDocument/2006/relationships" name="Income Taxes - Tax Losses Carry" sheetId="103" state="visible" r:id="rId103"/>
    <sheet xmlns:r="http://schemas.openxmlformats.org/officeDocument/2006/relationships" name="Income Taxes - Income Tax Payab" sheetId="104" state="visible" r:id="rId104"/>
    <sheet xmlns:r="http://schemas.openxmlformats.org/officeDocument/2006/relationships" name="(Losses)_Earnings per Share (De" sheetId="105" state="visible" r:id="rId105"/>
    <sheet xmlns:r="http://schemas.openxmlformats.org/officeDocument/2006/relationships" name="Segment Reporting - Segment Inf" sheetId="106" state="visible" r:id="rId106"/>
    <sheet xmlns:r="http://schemas.openxmlformats.org/officeDocument/2006/relationships" name="Segment Reporting - Elimination" sheetId="107" state="visible" r:id="rId107"/>
    <sheet xmlns:r="http://schemas.openxmlformats.org/officeDocument/2006/relationships" name="Segment reporting - Concentrati" sheetId="108" state="visible" r:id="rId108"/>
    <sheet xmlns:r="http://schemas.openxmlformats.org/officeDocument/2006/relationships" name="Segment Reporting - Reconciliat" sheetId="109" state="visible" r:id="rId109"/>
    <sheet xmlns:r="http://schemas.openxmlformats.org/officeDocument/2006/relationships" name="Note to Consolidated Stateme110" sheetId="110" state="visible" r:id="rId110"/>
    <sheet xmlns:r="http://schemas.openxmlformats.org/officeDocument/2006/relationships" name="Litigation (Details)" sheetId="111" state="visible" r:id="rId111"/>
    <sheet xmlns:r="http://schemas.openxmlformats.org/officeDocument/2006/relationships" name="Restricted Net assets (Details)" sheetId="112" state="visible" r:id="rId112"/>
  </sheets>
  <definedNames/>
  <calcPr calcId="124519" fullCalcOnLoad="1"/>
</workbook>
</file>

<file path=xl/sharedStrings.xml><?xml version="1.0" encoding="utf-8"?>
<sst xmlns="http://schemas.openxmlformats.org/spreadsheetml/2006/main" uniqueCount="1003">
  <si>
    <t>Document and Entity Information</t>
  </si>
  <si>
    <t>12 Months Ended</t>
  </si>
  <si>
    <t>Dec. 31, 2017shares</t>
  </si>
  <si>
    <t>Entity Registrant Name</t>
  </si>
  <si>
    <t>Hutchison China MediTech Ltd</t>
  </si>
  <si>
    <t>Entity Central Index Key</t>
  </si>
  <si>
    <t>Document Type</t>
  </si>
  <si>
    <t>20-F</t>
  </si>
  <si>
    <t>Document Period End Date</t>
  </si>
  <si>
    <t>Dec. 31,
		2017</t>
  </si>
  <si>
    <t>Amendment Flag</t>
  </si>
  <si>
    <t>false</t>
  </si>
  <si>
    <t>Current Fiscal Year End Date</t>
  </si>
  <si>
    <t>--12-31</t>
  </si>
  <si>
    <t>Entity Current Reporting Status</t>
  </si>
  <si>
    <t>Yes</t>
  </si>
  <si>
    <t>Entity Voluntary Filers</t>
  </si>
  <si>
    <t>No</t>
  </si>
  <si>
    <t>Entity Well-known Seasoned Issuer</t>
  </si>
  <si>
    <t>Entity Filer Category</t>
  </si>
  <si>
    <t>Large Accelerated Filer</t>
  </si>
  <si>
    <t>Entity Ordinary Shares, Outstanding</t>
  </si>
  <si>
    <t>Document Fiscal Year Focus</t>
  </si>
  <si>
    <t>Document Fiscal Period Focus</t>
  </si>
  <si>
    <t>FY</t>
  </si>
  <si>
    <t>Consolidated Balance Sheets - USD ($) $ in Thousands</t>
  </si>
  <si>
    <t>Dec. 31, 2017</t>
  </si>
  <si>
    <t>Dec. 31, 2016</t>
  </si>
  <si>
    <t>Current assets</t>
  </si>
  <si>
    <t>Cash and cash equivalents</t>
  </si>
  <si>
    <t>Short-term investments</t>
  </si>
  <si>
    <t>Accounts receivable-third parties</t>
  </si>
  <si>
    <t>Accounts receivable-related parties</t>
  </si>
  <si>
    <t>Other receivables, prepayments and deposits</t>
  </si>
  <si>
    <t>Amounts due from related parties</t>
  </si>
  <si>
    <t>Inventories</t>
  </si>
  <si>
    <t>Deferred tax assets</t>
  </si>
  <si>
    <t>Total current assets</t>
  </si>
  <si>
    <t>Property, plant and equipment</t>
  </si>
  <si>
    <t>Leasehold Land</t>
  </si>
  <si>
    <t>Goodwill</t>
  </si>
  <si>
    <t>Other intangible asset</t>
  </si>
  <si>
    <t>Long-term prepayment</t>
  </si>
  <si>
    <t>Investments in equity investees</t>
  </si>
  <si>
    <t>Total assets</t>
  </si>
  <si>
    <t>Current liabilities</t>
  </si>
  <si>
    <t>Accounts payable</t>
  </si>
  <si>
    <t>Other payables, accruals and advance receipts</t>
  </si>
  <si>
    <t>Income tax payable</t>
  </si>
  <si>
    <t>Deferred revenue</t>
  </si>
  <si>
    <t>Amounts due to related parties</t>
  </si>
  <si>
    <t>Short-term bank borrowings</t>
  </si>
  <si>
    <t>Deferred tax liabilities</t>
  </si>
  <si>
    <t>Total current liabilities</t>
  </si>
  <si>
    <t>Long-term bank borrowings</t>
  </si>
  <si>
    <t>Other deferred income</t>
  </si>
  <si>
    <t>Other non-current liabilities</t>
  </si>
  <si>
    <t>Total liabilities</t>
  </si>
  <si>
    <t>Commitments and contingencies</t>
  </si>
  <si>
    <t xml:space="preserve"> </t>
  </si>
  <si>
    <t>Company's shareholders' equity</t>
  </si>
  <si>
    <t>Ordinary shares; $1.00 par value; 75,000,000 shares authorized; 66,447,037 and 60,705,823 shares issued at December 31, 2017 and 2016 respectively</t>
  </si>
  <si>
    <t>Additional paid-in capital</t>
  </si>
  <si>
    <t>Accumulated losses</t>
  </si>
  <si>
    <t>Accumulated other comprehensive income/(loss)</t>
  </si>
  <si>
    <t>Total Company's shareholders' equity</t>
  </si>
  <si>
    <t>Non-controlling interests</t>
  </si>
  <si>
    <t>Total shareholders' equity</t>
  </si>
  <si>
    <t>Total liabilities and shareholders' equity</t>
  </si>
  <si>
    <t>Consolidated Balance Sheets (parenthetical) - $ / shares</t>
  </si>
  <si>
    <t>Consolidated Balance Sheets</t>
  </si>
  <si>
    <t>Ordinary shares, par value</t>
  </si>
  <si>
    <t>Ordinary shares, authorized</t>
  </si>
  <si>
    <t>Ordinary shares, issued</t>
  </si>
  <si>
    <t>Consolidated Statements of Operations - USD ($) $ in Thousands</t>
  </si>
  <si>
    <t>Dec. 31, 2015</t>
  </si>
  <si>
    <t>Revenues</t>
  </si>
  <si>
    <t>Sales-third parties</t>
  </si>
  <si>
    <t>Sales-related parties</t>
  </si>
  <si>
    <t>Revenue from license and collaboration agreements-third parties</t>
  </si>
  <si>
    <t>Revenue from research and development services-third parties</t>
  </si>
  <si>
    <t>Revenue from research and development services-related parties</t>
  </si>
  <si>
    <t>Total revenues</t>
  </si>
  <si>
    <t>Operating expenses</t>
  </si>
  <si>
    <t>Costs of sales-third parties</t>
  </si>
  <si>
    <t>Costs of sales-related parties</t>
  </si>
  <si>
    <t>Research and development expenses</t>
  </si>
  <si>
    <t>Selling expenses</t>
  </si>
  <si>
    <t>Administrative expenses</t>
  </si>
  <si>
    <t>Total operating expenses</t>
  </si>
  <si>
    <t>Loss from operations</t>
  </si>
  <si>
    <t>Other income/(expense)</t>
  </si>
  <si>
    <t>Interest income</t>
  </si>
  <si>
    <t>Other income</t>
  </si>
  <si>
    <t>Interest expense</t>
  </si>
  <si>
    <t>Other expense</t>
  </si>
  <si>
    <t>Total other income/(expense)</t>
  </si>
  <si>
    <t>Loss before income taxes and equity in earnings of equity investees</t>
  </si>
  <si>
    <t>Income tax expense</t>
  </si>
  <si>
    <t>Equity in earnings of equity investees, net of tax</t>
  </si>
  <si>
    <t>Net (loss)/income</t>
  </si>
  <si>
    <t>Less: Net income attributable to non-controlling interests</t>
  </si>
  <si>
    <t>Net (loss)/income attributable to the Company</t>
  </si>
  <si>
    <t>Accretion on redeemable non-controlling interests</t>
  </si>
  <si>
    <t>Net (loss)/income attributable to ordinary shareholders of the Company</t>
  </si>
  <si>
    <t>Earnings Per Share</t>
  </si>
  <si>
    <t>(Losses)/earnings per share attributable to ordinary shareholders of the Company-basic (US$ per share)</t>
  </si>
  <si>
    <t>(Losses)/earnings per share attributable to ordinary shareholders of the Company-diluted (US$ per share)</t>
  </si>
  <si>
    <t>Number of shares used in per share calculation-basic</t>
  </si>
  <si>
    <t>Number of shares used in per share calculation-diluted</t>
  </si>
  <si>
    <t>Consolidated Statements of Comprehensive (Loss)/Income - USD ($) $ in Thousands</t>
  </si>
  <si>
    <t>Net Income (Loss) Attributable to the Company</t>
  </si>
  <si>
    <t>Other comprehensive income/(loss)</t>
  </si>
  <si>
    <t>Foreign currency translation gain/(loss)</t>
  </si>
  <si>
    <t>Total comprehensive (loss)/income</t>
  </si>
  <si>
    <t>Less: Comprehensive income attributable to non-controlling interests</t>
  </si>
  <si>
    <t>Total comprehensive (loss)/income attributable to the Company</t>
  </si>
  <si>
    <t>Consolidated Statements of Changes in Shareholders' Equity - USD ($) $ in Thousands</t>
  </si>
  <si>
    <t>Total Company's Shareholders' Equity</t>
  </si>
  <si>
    <t>Ordinary Shares</t>
  </si>
  <si>
    <t>Accumulated Losses</t>
  </si>
  <si>
    <t>Accumulated Other Comprehensive Income/(Loss)</t>
  </si>
  <si>
    <t>Non-controlling Interests</t>
  </si>
  <si>
    <t>Total</t>
  </si>
  <si>
    <t>Balance at Dec. 31, 2014</t>
  </si>
  <si>
    <t>Balance (in shares) at Dec. 31, 2014</t>
  </si>
  <si>
    <t>Increase (Decrease) in Stockholders' Equity</t>
  </si>
  <si>
    <t>Net income/(loss)</t>
  </si>
  <si>
    <t>Accretion to redemption value of redeemable non-controlling interests</t>
  </si>
  <si>
    <t>Issuance in exchange for redeemable non-controlling interest</t>
  </si>
  <si>
    <t>Issuance in exchange for redeemable non-controlling interest (in shares)</t>
  </si>
  <si>
    <t>Issuances in relation to share option exercises</t>
  </si>
  <si>
    <t>Issuances in relation to exercise of share options (in shares)</t>
  </si>
  <si>
    <t>Share-based compensation - share options</t>
  </si>
  <si>
    <t>Share-based compensation - long-term incentive plan</t>
  </si>
  <si>
    <t>Share-based compensation</t>
  </si>
  <si>
    <t>LTIP-treasury shares acquired and held by Trustee</t>
  </si>
  <si>
    <t>Dividend paid to a non-controlling shareholder of a subsidiary</t>
  </si>
  <si>
    <t>Dilution of interests in a subsidiary in relation to exercise of share options of a subsidiary</t>
  </si>
  <si>
    <t>Transfer between reserves</t>
  </si>
  <si>
    <t>Foreign currency translation adjustments</t>
  </si>
  <si>
    <t>Balance at Dec. 31, 2015</t>
  </si>
  <si>
    <t>Balance (in shares) at Dec. 31, 2015</t>
  </si>
  <si>
    <t>Issuance in relation to public offering</t>
  </si>
  <si>
    <t>Issuance in relation to public offering (in shares)</t>
  </si>
  <si>
    <t>Issuance costs</t>
  </si>
  <si>
    <t>Balance at Dec. 31, 2016</t>
  </si>
  <si>
    <t>Balance (in shares) at Dec. 31, 2016</t>
  </si>
  <si>
    <t>Balance at Dec. 31, 2017</t>
  </si>
  <si>
    <t>Balance (in shares) at Dec. 31, 2017</t>
  </si>
  <si>
    <t>Consolidated Statements Of Cash Flows - USD ($) $ in Thousands</t>
  </si>
  <si>
    <t>Consolidated Statements Of Cash Flows</t>
  </si>
  <si>
    <t>Net cash used in operating activities</t>
  </si>
  <si>
    <t>Investing activities</t>
  </si>
  <si>
    <t>Purchases of property, plant and equipment</t>
  </si>
  <si>
    <t>Deposit in short-term investments</t>
  </si>
  <si>
    <t>Proceeds from short-term investments</t>
  </si>
  <si>
    <t>Investment in an equity investee</t>
  </si>
  <si>
    <t>Net cash (used in)/generated from investing activities</t>
  </si>
  <si>
    <t>Financing activities</t>
  </si>
  <si>
    <t>Proceeds from issuance of ordinary shares</t>
  </si>
  <si>
    <t>Proceeds from exercise of share options of a subsidiary</t>
  </si>
  <si>
    <t>Purchases of treasury shares</t>
  </si>
  <si>
    <t>Dividends paid to non-controlling shareholders of subsidiaries</t>
  </si>
  <si>
    <t>Repayment of loan to a non-controlling shareholder of a subsidiary</t>
  </si>
  <si>
    <t>Proceeds from bank borrowings</t>
  </si>
  <si>
    <t>Repayment of bank borrowings</t>
  </si>
  <si>
    <t>Payment of issuance costs</t>
  </si>
  <si>
    <t>Net cash generated from /(used in) financing activities</t>
  </si>
  <si>
    <t>Net increase/(decrease) in cash and cash equivalents</t>
  </si>
  <si>
    <t>Effect of exchange rate changes on cash and cash equivalents</t>
  </si>
  <si>
    <t>Net increase/(decrease) in cash and cash equivalents, including effect of exchange rate changes</t>
  </si>
  <si>
    <t>Cash and cash equivalents at beginning of year</t>
  </si>
  <si>
    <t>Cash and cash equivalents at end of year</t>
  </si>
  <si>
    <t>Supplemental disclosure for cash flow information</t>
  </si>
  <si>
    <t>Cash paid for interest</t>
  </si>
  <si>
    <t>Cash paid for tax, net of refunds</t>
  </si>
  <si>
    <t>Supplemental disclosure for non-cash activities</t>
  </si>
  <si>
    <t>Accruals made for purchases of property, plant and equipment</t>
  </si>
  <si>
    <t>Accrued issuance costs for public offering</t>
  </si>
  <si>
    <t>Vesting of treasury shares for LTIP</t>
  </si>
  <si>
    <t>Capitalization of amounts due from related parties to investments in equity investees</t>
  </si>
  <si>
    <t>Issuance of ordinary shares in exchange of redeemable non-controlling interests</t>
  </si>
  <si>
    <t>Organization and Nature of Business</t>
  </si>
  <si>
    <t>1. Organization and Nature of Business
Hutchison China MediTech Limited (the "Company") and its subsidiaries (together the "Group") are principally engaged in researching, developing, manufacturing and selling pharmaceuticals and healthcare products. The Group and its equity investees have research and development facilities and manufacturing plants in the People's Republic of China (the "PRC") and sell their products mainly in the PRC and Hong Kong.
The Company considers Hutchison Healthcare Holdings Limited as its immediate holding company and CK Hutchison Holdings Limited ("CK Hutchison") as its ultimate holding company.
The Company was incorporated in the Cayman Islands on December 18, 2000 as an exempted company with limited liability under the Companies Law (2000 Revision), Chapter 22 of the Cayman Islands. The address of its registered office is P.O. Box 309, Ugland House, Grand Cayman, KY1-1104, Cayman Islands.
The Company's ordinary shares are listed on the AIM market of the London Stock Exchange, and its American depositary shares ("ADS"), each representing one-half of one ordinary share, are traded on the Nasdaq Global Select Market.
Liquidity
As at December 31, 2017, the Group had accumulated losses of US$107,104,000, primarily due to its significant spending in research and development activities. The Group regularly monitors current and expected liquidity requirements to ensure that it maintains sufficient cash balances and adequate credit facilities to meet its liquidity requirements in the short and long term. As at December 31, 2017, the Group had cash and cash equivalents of US$85,265,000, short-term investments of US$273,031,000 and unutilized bank borrowing facilities of US$121,282,000. Short-term investments comprised of bank deposits maturing over three months. As at December 31, 2016, the Group had cash and cash equivalents of US$79,431,000, short-term investments of US$24,270,000 and unutilized bank borrowing facilities of US$70,000,000. The Group's operating plan includes the continued receipt of dividends from certain of its equity investees. The increase in cash balances is primarily due to a public follow-on offering of the Company's ADS in October 2017, which raised net proceeds of US$292,690,000. Additionally, dividends received from equity investees for the years ended December 31, 2017, 2016 and 2015 were US$55,586,000, US$30,528,000 and US$6,410,000 respectively.
Based on the Group's operating plan, the existing cash and cash equivalents, short-term investments and unutilized bank borrowing facilities are considered to be sufficient to meet the cash requirements to fund planned operations and other commitments for at least the next twelve months (the look-forward period used).</t>
  </si>
  <si>
    <t>Particulars of Principal Subsidiaries and Equity Investees</t>
  </si>
  <si>
    <t>2. Particulars of Principal Subsidiaries and Equity Investees
Equity interest
As at
Place of
Name
2017
2016
Principal activities
Subsidiaries
Hutchison MediPharma Limited ("HMPL")
PRC
Research and development of pharmaceutical products
Hutchison Whampoa Sinopharm Pharmaceuticals (Shanghai) Company Limited ("Hutchison Sinopharm")
PRC
Provision of sales, distribution and marketing services to pharmaceutical manufacturers
Hutchison Hain Organic (Hong Kong) Limited ("HHOL") (note (a))
Hong Kong
Wholesale and trading of healthcare and consumer products
Hutchison Hain Organic (Guangzhou) Limited ("HHOGZL") (note (a))
PRC
Wholesale and trading of healthcare and consumer products
Hutchison Healthcare Limited ("HHL")
PRC
Manufacture and distribution of healthcare products
Hutchison Consumer Products Limited
Hong Kong
Wholesale and trading of healthcare and consumer products
Equity investees
Shanghai Hutchison Pharmaceuticals Limited ("SHPL")
PRC
Manufacture and distribution of prescription drug products
Hutchison Whampoa Guangzhou Baiyunshan Chinese Medicine Company Limited ("HBYS") (note (b))
PRC
Manufacture and distribution of over-the-counter drug products
Nutrition Science Partners Limited ("NSPL") (note (c))
Hong Kong
Research and development of pharmaceutical products
Notes:
(a)
HHOL and HHOGZL are regarded as subsidiaries of the Company, as while both shareholders of these subsidiaries have equal representation at their respective boards, in the event of a deadlock, the Group has a casting vote and is therefore able to unilaterally control the financial and operating policies of HHOL and HHOGZL.
(b)
The 50% equity interest in HBYS is held by an 80% owned subsidiary of the Group. The effective equity interest of the Group in HBYS is therefore 40% for the years presented.
(c)
The 50% equity interest in NSPL is held by a 99.75% owned subsidiary of the Group. The effective equity interest of the Group in NSPL is therefore 49.88% for the years presented.</t>
  </si>
  <si>
    <t>Summary of Significant Accounting Policies</t>
  </si>
  <si>
    <t>3. Summary of Significant Accounting Policies
Principles of Consolidation and Basis of Presentation
The accompanying consolidated financial statements reflect the accounts of the Company and all of its subsidiaries in which a controlling interest is maintained. Investments in equity investees over which the Group has significant influence are accounted for using the equity method. All inter-company balances and transactions have been eliminated in consolidation. The consolidated financial statements have been prepared in conformity with generally accepted accounting principles in the United States of America ("U.S. GAAP").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nd other intangible assets as well as subsequent fair value measurements. Additionally, estimates are used in determining items such as useful lives of property, plant and equipment, write-down of inventories, allowance for doubtful accounts, share-based compensation, impairments of long-lived assets, impairment of other intangible asset and goodwill, taxes on income, tax valuation allowances, revenues and cost accruals from research and development projects. Actual results could differ from those estimates.
Foreign Currency Translation
The Group's functional currency is Renminbi ("RMB") but the presentation currency is U.S. dollar ("US$"). The financial statements of the Company's subsidiaries with a functional currency other than the US$ have been translated into the Company's reporting currency, the US$. All assets and liabilities of the subsidiaries are translated using year-end exchange rates and revenues and expenses are translated at average exchange rates for the year. Translation adjustments are reflected in accumulated other comprehensive income/(loss) in shareholders' equity.
Net foreign currency exchange losses of US$316,000, US$109,000 and US$79,000 were recorded in other expense in the consolidated statements of operations for the years ended December 31, 2017, 2016 and 2015 respectively.
Cash and Cash Equivalents
The Group considers all highly liquid investments purchased with original maturities of three months or less to be cash equivalents. Cash and cash equivalents consist primarily of cash on hand and bank deposits and are stated at cost, which approximates fair value.
Short-term Investments
Short-term investments include deposits placed with banks with original maturities of more than three months but less than one year.
Concentration of Credit Risk
Financial instruments that potentially expose the Group to concentrations of credit risk consist primarily of cash and cash equivalents, short-term investments, accounts receivable, other receivables and amounts due from related parties.
The Group places substantially all of its cash and cash equivalents and short-term investments in major financial institutions, which management believes are of high credit quality. The Group has a practice to limit the amount of credit exposure to any particular financial institution.
The Group has no significant concentration of credit risk. The Group has policies in place to ensure that sales are made to customers with an appropriate credit history and the Group performs periodic credit evaluations of its customers. Normally the Group does not require collateral from trade debtors.
Foreign Currency Risk
The Group's operating transactions and its assets and liabilities are mainly denominated in RMB, which is not freely convertible into foreign currencies. In the PRC, the Group's cash and cash equivalents denominated in RMB are subject to such government controls. The value of the RMB is subject to fluctuations from central government policy chang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the PBOC or other PRC foreign exchange regulatory bodies which require certain supporting documentation in order to complete the remittance.
Fair Value of Financial Instruments
The fair value of financial instruments that are measured at fair value is determined according to a fair value hierarchy that prioritizes the inputs and assumptions used, and the valuation techniques used. The three levels of the fair value hierarchy are described as follows:
Level 1
Inputs are unadjusted quoted prices in active markets for identical assets or liabilities.
Level 2
Inputs are quoted prices for similar assets or liabilities in active markets; or quoted prices for identical or similar instruments in markets that are not active; and model-derived valuations in which all significant inputs and significant value drivers are observable in active markets.
Level 3
Inputs are unobservable inputs based on the Group's assumptions and valuation techniques used to measure assets or liabilities at fair value. The inputs require significant management judgment or estimation.
The assessment of the significance of a particular input to the fair value measurement requires judgment and may affect the valuation of assets and liabilities and their placement within the fair value hierarchy levels.
The fair value of assets and liabilities is established using the price that would be received to sell an asset or paid to transfer a liability in an orderly transaction between market participants at the measurement date, and a fair value hierarchy is established based on the inputs used to measure fair value.
Accounts Receivable
Accounts receivable are stated at the amount management expects to collect from customers based on their outstanding invoices. Management reviews accounts receivable regularly to determine if any receivable will potentially be uncollectible. Estimates are used to determine the amount of allowance for doubtful accounts necessary to reduce accounts receivable to its estimated net realizable value. The amount of the allowance for doubtful accounts is recognized in the consolidated statements of operations.
Inventories
Inventories are stated at the lower of cost or net realizable value. Cost is determined using the weighted average cost method. The cost of finished goods comprises raw materials, direct labor, other direct costs and related production overheads (based on normal operating capacity). Net realizable value is the estimated selling price in the ordinary course of business, less applicable variable selling expenses. A provision for excess and obsolete inventory will be made based primarily on forecasts of product demand and production requirements. The excess balance determined by this analysis becomes the basis for excess inventory charge and the written-down value of the inventory becomes its cost. Written-down inventory is not written up if market conditions improve.
Property, Plant and Equipment
Property, plant and equipment consist of buildings, leasehold improvements, plant and equipment, furniture and fixtures, other equipment and motor vehicles. Property, plant and equipment are stated at cost, net of accumulated depreciation. Depreciation is computed using the straight-line method over the estimated useful lives of the depreciable assets.
Buildings
20 years
Plant and equipment
5-10 years
Furniture and fixtures, other equipment and motor vehicles
4-5 years
Leasehold improvements
Shorter of (a) 5 years or (b) remaining term of lease
Upon retirement or sale, the cost of assets disposed of and the related accumulated depreciation are removed from the accounts and any resulting gain or loss is reflected in the consolidated statements of operations in the year of disposition. Additions and improvements that extend the useful life of an asset are capitalized. Repairs and maintenance costs are expensed as incurred.
Impairment of Long-Lived Assets
The Group evaluates the recoverability of long-lived assets in accordance with authoritative guidance on accounting for the impairment or disposal of long-lived assets. The Group evaluates long-lived assets for impairment whenever events or changes in circumstances indicate that the carrying value of these assets may not be recoverable. If such indicators exist, the first step of the impairment test is performed to assess if the carrying value of the net assets exceeds the undiscounted cash flows of the assets. If yes, the second step of the impairment test is performed in order to determine if the carrying value of the net assets exceeds the fair value. If yes, impairment is recognized for the excess.
Leasehold Land
Leasehold land represents fees paid to acquire the right to use the land on which various plants and buildings are situated for a specified period of time from the date the respective right was granted and are stated at cost less accumulated amortization and impairment loss, if any. Amortization is computed using the straight-line basis over the lease period of 50 years.
Goodwill
Goodwill represents the excess of the purchase price plus fair value of non-controlling interests over the fair value of identifiable assets and liabilities acquired. Goodwill is not amortized, but is tested for impairment at the reporting unit level on at least an annual basis or when an event occurs or circumstances change that would more likely than not reduce the fair value of a reporting unit below its carrying amount. When performing an evaluation of goodwill impairment, the Group has the option to first assess qualitative factors, such as significant events and changes to expectations and activities that may have occurred since the last impairment evaluation, to determine if it is more likely than not that goodwill might be impaired. If as a result of the qualitative assessment, that it is more likely than not that the fair value of the reporting unit is less than its carrying amount, the quantitative fair value test is performed to determine if the fair value of the reporting unit exceeds its carrying value. No impairment of goodwill occurred in the years presented.
The Group has adopted Accounting Standards Update ("ASU") 2017-04, Simplifying the Test for Goodwill Impairment, for annual goodwill impairment tests performed on testing dates after January 1, 2017. This guidance removes Step 2 of the goodwill impairment test, which required the estimation of an implied fair value of goodwill in the same manner as the calculation of goodwill upon a business combination. For prior years' annual goodwill impairment tests, the Group determined that the fair values of their reporting units exceeded their carrying values and Step 2 has never been required.
Other Intangible Assets
Other intangible assets with finite useful lives are carried at cost less accumulated amortization and impairment loss, if any. Amortization is computed using the straight-line basis over the estimated useful lives of the assets.
Borrowings
Borrowings are recognized initially at fair value, net of debt issuance costs incurred. Borrowings are subsequently stated at amortized cost; any difference between the proceeds (net of debt issuance costs) and the redemption value is recognized in the consolidated statements of operations over the period of the borrowings using the effective interest method.
Ordinary Shares
The Company's ordinary shares are stated at par value of US$1.00 per ordinary share. The difference between the consideration received, net of issuance cost, and the par value is recorded in additional paid-in capital.
Treasury Shares
The Group accounts for treasury shares under the cost method. The treasury shares were purchased for the purpose of the LTIP.
Convertible Preferred Shares
When the Company or its subsidiaries issue preferred shares, the Group assesses whether such instruments should be liabilities, mezzanine equity, or permanent equity classified based on multiple indicators such as redemption features, conversion features, voting rights and other embedded features. Freestanding equity instruments with mandatory redemption requirements, embodying an obligation to repurchase the issuer's equity shares by transferring assets, or certain obligations to issue a variable number of shares, are treated as liability-classified instruments. Equity instruments that are redeemable at the option of the holder or not solely within the Group's control are classified as mezzanine equity of the issuer entity (and redeemable non-controlling interests in the consolidated financial statements of the Group if preferred shares are issued by its subsidiaries). Subsequent measurements of financing instruments are driven by the instruments' balance sheet classification.
The Group also reviews the terms of each convertible instrument and determines whether the host instrument is more akin to debt or equity based on the economic characteristics and risks in order to evaluate if there were any embedded features which would require bifurcation and separate accounting from the host contract. For embedded conversion features that are not required to be separated, the Group analyzes the accounting conversion price and the Company's share price at the commitment date to identify any beneficial conversion features.
For any amendment to the terms of the preferred shares not classified as liabilities, the Group assesses whether the amendment is an extinguishment or a modification using the fair value model. The Group considers a significant change in fair value immediately after the amendment to be substantive and to trigger extinguishment. A change in fair value which is not significant immediately after the amendment is considered non-substantive and thus is subject to modification accounting. When preferred shares are extinguished, the difference between the fair value of the consideration transferred to the preferred shareholders and the carrying amount of such preferred shares (net of issuance costs) is treated as a deemed dividend to the preferred shareholders. When preferred shares are modified and such modification results in a value transfer between preferred shareholders and ordinary shareholders, the change in fair value resulting from the amendment is treated as a deemed dividend to or from the preferred shareholders.
Share-Based Compensation
Share options
The Group recognizes share-based compensation expense on share options granted to employees and directors based on their estimated grant date fair value using the Polynomial model. This Polynomial pricing model uses various inputs to measure fair value, including estimated market value of the Company's underlying ordinary shares at the grant date, contractual terms, estimated volatility, risk-free interest rates and expected dividend yields. The Group recognizes share-based compensation expense in the consolidated statements of operations on a graded vesting basis over the requisite service period.
The Group has adopted ASU 2016-09, Improvements to Employee Share-Based Payment Accounting on January 1, 2017. This guidance permitted the Group to make an accounting policy election to account for forfeitures as they occur. The Group has elected to account for forfeitures as they occur and adopted this election using the modified retrospective approach as required with no cumulative effect adjustment. Prior to January 1, 2017, the Group applied an estimated forfeiture rate derived from historical and expected future employee termination behavior.
Share options are classified as equity-settled awards. Share-based compensation expense, when recognized, is charged to the consolidated statements of operations with the corresponding entry to additional paid-in capital.
LTIP
The Group recognizes the share-based compensation expense on the LTIP awards based on a fixed or determinable monetary amount on a straight line basis for each annual tranche awarded over the requisite period. For LTIP awards with performance targets, prior to their determination date, the amount of LTIP awards that is expected to vest takes into consideration the achievement of the performance conditions and the extent to which the performance conditions are likely to be met. Performance conditions vary by awards, including targets for shareholder returns, free cash flows, revenues, net profit after taxes and/or the achievement of clinical and regulatory milestones.
These LTIP awards are classified as liability-settled awards before the determination date (i.e. the date when the achievement of any performance conditions are known), as they settle in a variable number of shares based on a determinable monetary amount, which is determined upon the actual achievement of performance targets. As the extent of achievement of the performance targets is uncertain prior to the determination date, a probability based on management's assessment of the achievement of the performance targets has been assigned to calculate the amount to be recognized as an expense over the requisite period.
After the determination date or if the LTIP awards have no performance conditions, the LTIP awards are classified as equity-settled awards. If the performance target is achieved, the Group will pay the determined monetary amount to a trustee appointed by the Group (the "Trustee") to purchase ordinary shares of the Company or the equivalent ADS. Any cumulative compensation expense previously recognized as a liability will be transferred to additional paid in capital, as an equity-settled award. If the performance target is not achieved, no ordinary shares or ADS of the Company will be purchased and the amount previously recorded in the liability will be reversed and included in the consolidated statements of operations.
Defined Contribution Plans
The Group's subsidiaries in the PRC participate in a government-mandated multi-employer defined contribution plan pursuant to which certain retirement, medical and other welfare benefits are provided to employees. The relevant labor regulations require the Group's subsidiaries in the PRC to pay the local labor and social welfare authority's monthly contributions at a stated contribution rate based on the monthly basic compensation of qualified employees. The relevant local labor and social welfare authorities are responsible for meeting all retirement benefits obligations and the Group's subsidiaries in the PRC have no further commitments beyond their monthly contributions. The contributions to the plan are expensed as incurred.
The Group also makes payments to other defined contribution plans for the benefit of employees employed by subsidiaries outside the PRC. The defined contribution plans are generally funded by the relevant companies and by payments from employees.
The Group's contributions to defined contribution plans for the years ended December 31, 2017, 2016 and 2015 amounted to US$2,092,000, US$2,286,000 and US$1,653,000 respectively.
Revenue Recognition—Accounting Standard Codification 605
Sales
Revenue from sales of goods in the Commercial Platform segment are recognized when goods are delivered and title passes to the customer and there are no further obligations to the customer. Recognition of revenue also requires reasonable assurance of collection of sales proceeds and completion of all performance obligations. Sales discounts are issued to customers as direct discounts at the point-of-sale or indirectly in the form of rebates. Additionally, sales are generally made with a limited right of return under certain conditions. Revenues are recorded net of provisions for sales discounts and returns.
Revenue from sales of services in the Commercial Platform segment are recognized based on amounts that can be invoiced to the customer. The amount that can be invoiced corresponds directly with the value to the customer for performance completed to date.
Revenues from research and development projects
The Group recognizes revenue for the performance of services when each of the following four criteria are met: (i) persuasive evidence of an arrangement exists; (ii) services are rendered; (iii) the sales price is fixed or determinable; and (iv) collectability is reasonably assured.
The Group follows Accounting Standard Codification ("ASC") 605-25, Revenue Recognition—Multiple-Element Arrangements and ASC 808, Collaborative Arrangements, if applicable, to determine the recognition of revenue under the Group's license and collaborative research, development and commercialization agreements. The terms of these agreements generally contain multiple elements, or deliverables, which may include (i) licenses to the Group's intellectual property, (ii) materials and technology, (iii) clinical supply, and/or (iv) participation in joint research or joint steering committees. The payments the Group may receive under these arrangements typically include one or more of the following: non-refundable, upfront license fees; funding of research and/or development efforts; amounts due upon the achievement of specified milestones; and/or royalties on future product sale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Group determines the estimated selling price for deliverables within each agreement using vendor-specific objective evidence ("VSOE") of selling price, if available, or third-party evidence of selling price if VSOE is not available, or the Group's best estimate of selling price, if neither VSOE nor third-party evidence is available. Determining the best estimate of selling price for a deliverable requires significant judgment. The Group typically uses its best estimate of a selling price to estimate the selling price for licenses to development work, since it often does not have VSOE or third-party evidence of selling price for these deliverables. In those circumstances where the Group applies its best estimate of selling price to determine the estimated selling price of a license to development work, it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best estimate of selling price, the Group evaluates whether changes in the key assumptions used to determine its best estimate of selling price will have a significant effect on the allocation of arrangement consideration between deliverables. The Group recognizes consideration allocated to an individual element when all other revenue recognition criteria are met for that element.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unearned revenue in the accompanying balance sheets and recognized as revenue when the related revenue recognition criteria are met.
The Group typically receives non-refundable, upfront payments when licensing the Group's intellectual property, which often occurs in conjunction with a research and development agreement. If management believes that the license to the Group's intellectual property has stand-alone value, the Group generally recognizes revenue attributed to the license upon delivery provided that there are no future performance requirements for use of the license. When management believes that the license to the Group's intellectual property does not have stand-alone value, the Group will recognize revenue attributed to the license ratably over the contractual or estimated performance period. For payments payable on achievement of milestones that do not meet all of the conditions to be considered substantive, the Group recognizes a portion of the payment as revenue when the specific milestone is achieved, and the contingency is removed. Other contingent event-based payments for which payment is either contingent solely upon the passage of time or the result of a collaborator's performance are recognized when earned. The Group's collaboration and license agreements generally include contingent milestone payments related to specified pre-clinical research and development milestones, clinical development milestones, regulatory milestones and sales-based milestones. Pre-clinical research and development milestones are typically payable upon the selection of a compound candidate for the next stage of research and development. Clinical development milestones are typically payable when a product candidate initiates or advances in clinical trial phases or achieves defined clinical events such as proof-of-concept. Regulatory milestones are typically payable upon submission for marketing approval with regulatory authorities or upon receipt of actual marketing approvals for a compound, approvals for additional indications, or upon the first commercial sale. Sales-based milestones are typically payable when annual sales reach specified levels.
At the inception of each arrangement that includes milestone payments, the Group evaluates whether each milestone is substantive and at risk to both parties on the basis of the contingent nature of the milestone.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Group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Research and Development Expenses
Research and development expenses consist primarily of salaries and benefits, share-based compensation, materials and supplies, contracted research, consulting arrangements and other expenses incurred to sustain the Group's research and development programs. Research and development costs are expensed as incurred.
Government Incentives
Incentives from governments are recognized at their fair values. Government incentives that are received in advance are deferred and recognized in the consolidated statements of operations over the period necessary to match them with the costs that they are intended to compensate. Government incentives in relation to the achievement of stages of research and development projects are recognized in the consolidated statements of operations when amounts have been received and all attached conditions have been met. Non-refundable incentives received without any further obligations or conditions attached are recognized immediately in the consolidated statements of operations.
Operating Leases
Leases in which a significant portion of the risks and rewards of ownership are retained by the lessor are classified as operating leases. Payments made under operating leases are charged to the consolidated statements of operations on a straight-line basis over the period of the leases.
Total operating lease rentals for buildings for the years ended December 31, 2017, 2016 and 2015 amounted to US$2,285,000, US$1,838,000 and US$1,426,000 respectively. Sub-lease rentals for the years ended December 31, 2017, 2016 and 2015 amounted to US$274,000, US$228,000 and US$229,000 respectively.
Interest Income
Interest generated from cash and cash equivalents and short-term investments is recorded over the period earned. It is measured based on the actual amount of interest the Group earns.
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income tax rates that will be in effect when the differences are expected to reverse. A valuation allowance is recorded when it is more likely than not that some of the net deferred income tax asset will not be realized.
The Group accounts for an uncertain tax position in the consolidated financial statements only if it is more likely than not that the position is sustainable based on its technical merits and consideration of the relevant tax authority's widely understood administrative practices and precedents. If the recognition threshold is met, the Group records the largest amount of tax benefit that is greater than 50 percent likely to be realized upon ultimate settlement.
Comprehensive (Loss)/Income
Comprehensive (loss)/income is defined as the change in equity of a business enterprise during a period from transactions, and other events and circumstances from non-owner sources, and currently consists of net (loss)/income and foreign currency translation gain/(loss) related to the Company's subsidiaries.
(Losses)/Earnings per Share
Basic (losses)/earnings per share is computed by dividing net (loss)/income attributable to ordinary shareholders by the weighted average number of ordinary shares outstanding during the year. Weighted average number of ordinary shares outstanding during the period excludes treasury shares. In addition, periodic accretion on preferred shares of Hutchison MediPharma Holdings Limited ("HMHL") (Note 16) is recorded as a deduction to consolidated net (loss)/income to arrive at net (loss)/income attributable to ordinary shareholders of the Company for purposes of calculating the consolidated basic (losses)/earnings per share.
Diluted (losses)/earnings per share is computed by dividing net (loss)/income attributable to ordinary shareholders by the weighted average number of ordinary shares and dilutive ordinary share equivalents outstanding during the period. Dilutive ordinary share equivalents include ordinary shares and treasury shares issuable upon the exercise or settlement of share-based awards issued by the Company using the treasury stock method. In determining the impact from share-based awards and convertible preferred shares issued by HMHL, the Company first calculates the diluted earnings per share at HMHL and includes in the numerator of consolidated (losses)/earnings per share the amount based on the diluted earnings per share of HMHL multiplied by the number</t>
  </si>
  <si>
    <t>Fair Value Disclosures</t>
  </si>
  <si>
    <t>4. Fair Value Disclosures
The following table presents the Group's financial instruments by level within the fair value hierarchy:
Fair Value Measurement Using
Level 1
Level 2
Level 3
Total
(in US$'000)
As at December 31, 2017
Cash and cash equivalents
—
—
Short-term investments
—
—
​
​
​
​
​
​
​
​
​
​
​
​
​
​
​
​
​
​
​
​
As at December 31, 2016
Cash and cash equivalents
—
—
Short-term investments
—
—
​
​
​
​
​
​
​
​
​
​
​
​
​
​
​
​
​
​
​
​
Accounts receivable, other receivables, amounts due from related parties, accounts payable, other payables and amounts due to related parties are carried at cost, which approximates fair value due to the short-term nature of these financial instruments, and are therefore excluded from the above table. Bank borrowings are floating rate instruments and carried at amortized cost, which approximates their fair values, and are therefore excluded from the above table.</t>
  </si>
  <si>
    <t>Cash and Cash Equivalents</t>
  </si>
  <si>
    <t>5. Cash and Cash Equivalents
December 31,
2017
2016
(in US$'000)
Cash at bank and on hand
Bank deposits maturing in three months or less (note (a))
​
​
​
​
​
​
​
​
​
​
​
​
​
​
​
​
​
​
​
Denominated in:
US$(note (b))
RMB (note (b))
UK Pound Sterling ("£") (note (b))
Hong Kong dollar ("HK$")
​
​
​
​
​
​
​
​
​
​
​
​
​
​
​
​
​
​
​
Notes:
(a)
The weighted average effective interest rate on bank deposits for the years ended December 31, 2017 and 2016 was 1.06% and 0.58% per annum respectively (with maturity ranging from 7 to 90 days).
(b)
Certain cash and bank balances denominated in RMB, US$ and £ were deposited with banks in the PRC. The conversion of these RMB, US$ and £ denominated balances into foreign currencies is subject to the rules and regulations of foreign exchange control promulgated by the PRC government.</t>
  </si>
  <si>
    <t>Short-term Investments</t>
  </si>
  <si>
    <t>6. Short-term Investments
December 31,
2017
2016
(in US$'000)
Bank deposits maturing over three months (note)
Denominated in:
US$
HK$
—
​
​
​
​
​
​
​
​
​
​
​
​
​
​
​
​
​
​
​
Note:
The weighted average effective interest rate on bank deposits for the years ended December 31, 2017 and 2016 was 1.32% and 0.71% per annum respectively (with maturity ranging from 91 to 183 days, and 91 to 186 days respectively).</t>
  </si>
  <si>
    <t>Accounts Receivable-Third Parties</t>
  </si>
  <si>
    <t>7. Accounts Receivable—Third Parties
December 31,
2017
2016
(in US$'000)
Accounts receivable, gross
Allowance for doubtful accounts
)
)
​
​
​
​
​
​
Accounts receivable, net
​
​
​
​
​
​
​
​
​
​
​
​
Substantially all the accounts receivable are denominated in RMB, US$ and HK$ and are due within one year from the end of the reporting periods. The carrying values of accounts receivable approximates their fair values due to their short-term maturities.
Movements on the allowance for doubtful accounts:
2017
2016
2015
(in US$'000)
As at January 1
Increase in allowance for doubtful accounts
Decrease in allowance due to subsequent collection
—
)
—
Write-off
)
—
—
Exchange difference
)
)
​
​
​
​
​
​
​
​
As at December 31
​
​
​
​
​
​
​
​
​
​
​
​
​
​
​
​
In December 2015, the Group recorded a provision amounting to approximately US$1,322,000 which represented an outstanding balance due from a distributor. In January 2016, the Group terminated the distributor's exclusive distribution rights and in December 2017, the amount due was written off along with other allowance for doubtful accounts balances.</t>
  </si>
  <si>
    <t>Other Receivables, Prepayments and Deposits</t>
  </si>
  <si>
    <t>8. Other Receivables, Prepayments and Deposits
Other receivables, prepayments and deposits consisted of the following:
December 31,
2017
2016
(in US$'000)
Prepayments
Purchase rebates
Other service receivables
Deposits
Value-added tax receivables
Interest receivables
Others
​
​
​
​
​
​
​
​
​
​
​
​
​
​
​
​
​
​</t>
  </si>
  <si>
    <t>9. Inventories
Inventories, net of provision for excess and obsolete inventories, consisted of the following:
December 31,
2017
2016
(in US$'000)
Raw materials
Finished goods
​
​
​
​
​
​
​
​
​
​
​
​
​
​
​
​
​
​
​
Movements on the provision for excess and obsolete inventories are as follows:
2017
2016
2015
(in US$'000)
As at January 1
Increase in provision for excess and obsolete inventories
Decrease in provision due to subsequent sale or recovery
)
—
)
Write-off
)
)
)
Exchange difference
)
)
​
​
​
​
​
​
​
​
As at December 31
​
​
​
​
​
​
​
​
​
​
​
​
​
​
​
​</t>
  </si>
  <si>
    <t>Property, Plant and Equipment</t>
  </si>
  <si>
    <t>10. Property, Plant and Equipment
Property, plant and equipment consisted of the following:
Buildings
Leasehold
Plant
Furniture
Construction
Total
(in US$'000)
Cost
As at January 1, 2017
Additions
—
Disposals
—
—
—
)
—
)
Transfers
—
)
)
—
Exchange differences
​
​
​
​
​
​
​
​
​
​
​
​
​
​
As at December 31, 2017
​
​
​
​
​
​
​
​
​
​
​
​
​
​
Accumulated depreciation
As at January 1, 2017
—
Depreciation
—
Disposals
—
—
—
)
—
)
Transfers
—
—
)
—
—
Exchange differences
—
​
​
​
​
​
​
​
​
​
​
​
​
​
​
As at December 31, 2017
—
​
​
​
​
​
​
​
​
​
​
​
​
​
​
Net book value
As at December 31, 2017
​
​
​
​
​
​
​
​
​
​
​
​
​
​
​
​
​
​
​
​
​
​
​
​
​
​
​
​
Buildings
Leasehold
Plant
Furniture
Construction
Total
(in US$'000)
Cost
As at January 1, 2016
Additions
—
—
Disposals
—
)
—
)
—
)
Transfers
—
—
—
)
—
Exchange differences
)
)
)
)
)
)
​
​
​
​
​
​
​
​
​
​
​
​
​
​
As at December 31, 2016
​
​
​
​
​
​
​
​
​
​
​
​
​
​
Accumulated depreciation
As at January 1, 2016
—
Depreciation
—
Disposals
—
)
—
)
—
)
Exchange differences
)
)
)
)
—
)
​
​
​
​
​
​
​
​
​
​
​
​
​
​
As at December 31, 2016
—
​
​
​
​
​
​
​
​
​
​
​
​
​
​
Net book value
As at December 31, 2016
​
​
​
​
​
​
​
​
​
​
​
​
​
​
​
​
​
​
​
​
​
​
​
​
​
​
​
​
Depreciation for the year ended December 31, 2015 was US$1,908,000.</t>
  </si>
  <si>
    <t>Investments in Equity Investees</t>
  </si>
  <si>
    <t>11. Investments in Equity Investees
Investments in equity investees consisted of the following:
December 31,
2017
2016
(in US$'000)
HBYS
SHPL
NSPL
Other
​
​
​
​
​
​
​
​
​
​
​
​
​
​
​
​
​
​
​
Particulars regarding the principal equity investees are disclosed in Note 2. All of the equity investees are private companies and there are no quoted market prices available for their shares.
Summarized financial information for the significant equity investees HBYS, SHPL and NSPL is as follows:
(i) Summarized balance sheets
Commercial Platform
Innovation
Consumer Health
Prescription Drugs
Drug R&amp;D
December 31,
December 31,
December 31,
2017
2016
2017
2016
2017
2016
(in US$'000)
Current assets
Non-current assets
Current liabilities
)
)
)
)
)
)
Non-current liabilities
)
)
)
)
—
—
​
​
​
​
​
​
​
​
​
​
​
​
​
​
Net assets
Non-controlling interests
)
)
—
—
—
—
​
​
​
​
​
​
​
​
​
​
​
​
​
​
​
​
​
​
​
​
​
​
​
​
​
​
​
​
​
​
​
​
​
​
​
​
​
​
​
​
​
​
​
(ii) Summarized statements of operations
Commercial Platform
Innovation Platform
Consumer Health
Prescription Drugs
Drug R&amp;D (note (a)) NSPL
Year Ended December 31,
Year Ended December 31,
Year Ended December 31,
2017
2016
2015
2017
2016
2015
2017
2016
2015
(in US$'000)
Revenue
—
—
—
Gross profit
—
—
—
Depreciation and amortization
)
)
)
)
)
)
—
—
—
Interest income
—
—
—
Finance cost
)
)
)
—
—
—
—
—
—
Profit/(loss) before taxation
)
)
)
Income tax expense (note (b))
)
)
)
)
)
)
—
—
—
​
​
​
​
​
​
​
​
​
​
​
​
​
​
​
​
​
​
​
​
Net income/(loss)
)
)
)
Non-controlling interests
)
—
—
—
—
—
—
​
​
​
​
​
​
​
​
​
​
​
​
​
​
​
​
​
​
​
​
Net income/(loss) attributable to the shareholders of equity investee
)
)
)
​
​
​
​
​
​
​
​
​
​
​
​
​
​
​
​
​
​
​
​
​
​
​
​
​
​
​
​
​
​
​
​
​
​
​
​
​
​
​
​
Notes:
(a)
NSPL only incurred research and development expenses in the periods presented.
(b)
HBYS and SHPL have been successful in their respective applications to renew the High and New Technology Enterprise ("HNTE") status. Accordingly, the companies were eligible to use a preferential income tax rate of 15% for the years ended December 31, 2017, 2016 and 2015.
For the years ended December 31, 2017, 2016 and 2015, other immaterial equity investees had net income of approximately US$117,000, US$95,000 and US$12,000 respectively.
(iii) Reconciliation of summarized financial information
Reconciliation of the summarized financial information presented to the carrying amount of investments in equity investees is as follows:
Commercial Platform
Innovation Platform
Consumer Health
Prescription Drugs
Drug R&amp;D
2017
2016
2015
2017
2016
2015
2017
2016
2015
(in US$'000)
Opening net assets after non-controlling interests as at January 1
Net income/(loss) attributable to the shareholders of equity investee
)
)
)
Dividends declared
)
)
)
)
)
)
—
—
—
Other comprehensive income/(loss)
)
)
)
)
—
—
—
Investments
—
—
—
—
—
—
—
Capitalization of loans
—
—
—
—
—
—
—
—
​
​
​
​
​
​
​
​
​
​
​
​
​
​
​
​
​
​
​
​
Closing net assets after non-controlling interests as at December 31
Group's share of net assets
Goodwill
—
—
—
—
—
—
​
​
​
​
​
​
​
​
​
​
​
​
​
​
​
​
​
​
​
​
Carrying amount of investments as at December 31
​
​
​
​
​
​
​
​
​
​
​
​
​
​
​
​
​
​
​
​
​
​
​
​
​
​
​
​
​
​
​
​
​
​
​
​
​
​
​
​
The equity investees had the following lease commitments and capital commitments:
(a)
The equity investees lease various factories and offices under non-cancellable operating lease agreements. Future aggregate minimum payments under non-cancellable operating leases as from the dates indicated are as follows:
December 31,
2017
2016
(in US$'000)
Not later than 1 year
Between 1 to 2 years
Between 2 to 3 years
—
Between 3 to 4 years
—
Between 4 to 5 years
—
​
​
​
​
​
​
Total minimum lease payments
​
​
​
​
​
​
​
​
​
​
​
​
(b)
Capital commitments
The equity investees had the following capital commitments:
December 31,
2017
2016
(in US$'000)
Property, plant and equipment
Contracted but not provided for
​
​
​
​
​
​
​
​
​
​
​
​</t>
  </si>
  <si>
    <t>Accounts Payable</t>
  </si>
  <si>
    <t>12. Accounts Payable
December 31,
2017
2016
(in US$'000)
Accounts payable—third parties
Accounts payable—non-controlling shareholders of subsidiaries
Accounts payable—related party (Note 22 (ii))
​
​
​
​
​
​
​
​
​
​
​
​
​
​
​
​
​
​
Substantially all the accounts payable are denominated in RMB and US$ and due within one year from the end of the reporting period. The carrying values of accounts payable approximate their fair values due to their short-term maturities.</t>
  </si>
  <si>
    <t>Other Payables, Accruals and Advance Receipts</t>
  </si>
  <si>
    <t>13. Other Payables, Accruals and Advance Receipts
Other payables, accruals and advance receipts consisted of the following:
December 31,
2017
2016
(in US$'000)
Accrued salaries and benefits
Accrued research and development expenses
Accrued selling and marketing expenses
Accrued administrative and other general expenses
Deferred government incentives
Loan from a non-controlling shareholder of a subsidiary (Note 22 (iv))
—
Payments in advance from customers
Others
​
​
​
​
​
​
​
​
​
​
​
​
​
​
​
​
​
​
​</t>
  </si>
  <si>
    <t>Bank Borrowings</t>
  </si>
  <si>
    <t>14. Bank Borrowings
Bank borrowings consisted of the following:
December 31,
2017
2016
(in US$'000)
Current
Non-current
—
​
​
​
​
​
​
​
​
​
​
​
​
​
​
​
​
​
​
​
The weighted average interest rate for outstanding bank borrowings for the years ended December 31, 2017, 2016 and 2015 was 1.90%, 1.52% and 1.39% per annum respectively. In addition, the Group incurred guarantee fees of US$320,000, US$471,000 and US$471,000 respectively for the years ended December 31, 2017, 2016 and 2015, which was 0.76%, 0.94% and 0.95% per annum respectively of the weighted average outstanding bank borrowings. The carrying amounts of the Group's bank borrowings are all denominated in HK$.
3-year term loan and 18-month revolving loan facilities
In November 2017, the Group through its subsidiary, entered into a facility agreement with a bank for the provision of unsecured credit facilities in the aggregate amount of HK$400,000,000 (US$51,282,000). The credit facilities include (i) a HK$210,000,000 (US$26,923,000) 3-year term loan facility and (ii) a HK$190,000,000 (US$24,359,000) 18-month revolving loan facility. The term loan bears interest at 1.50% over the Hong Kong Interbank Offered Rate ("HIBOR") per annum. The revolving loan facility bears interest at 1.25% over HIBOR per annum. As at December 31, 2017, no amounts have been drawn from the term loan or the revolving loan facilities. These credit facilities are guaranteed by the Company.
In December 2011, the Group through its subsidiary, entered into a three-year term loan with the same bank above in the aggregate principal amount of HK$210,000,000 (US$26,923,000). The term loan bears interest at 1.50% over the HIBOR per annum. In June 2014, the term loan was refinanced into a four-year term loan due June 2018 which bears interest at 1.35% over the HIBOR per annum. The loan was fully repaid in two installments of HK$180,000,000 (US$23,077,000) and HK$30,000,000 (US$3,846,000) in August 2017 and November 2017 respectively. The term loan was unsecured and guaranteed by Hutchison Whampoa Limited, an indirect subsidiary of CK Hutchison. An annual fee was paid to Hutchison Whampoa Limited for the guarantee (Note 22(i)).
18-month term loan and revolving loan facilities
In February 2017, the Group through its subsidiary, entered into two separate facility agreements with banks for the provision of unsecured credit facilities in the aggregate amount of HK$546,000,000 (US$70,000,000). The first credit facility includes (i) a HK$156,000,000 (US$20,000,000) term loan facility and (ii) a HK$195,000,000 (US$25,000,000) revolving loan facility, both with a term of 18 months and an annual interest rate of 1.25% over HIBOR. The term loan was drawn from the first credit facility in March 2017 and is due in August 2018. The second credit facility includes (i) a HK$78,000,000 (US$10,000,000) term loan facility and (ii) a HK$117,000,000 (US$15,000,000) revolving loan facility, both with a term of 18 months and an annual interest rate of 1.25% over HIBOR. The term loan was drawn from the second credit facility in August 2017 and is due in August 2018. Accordingly, the term loans are recorded as short-term bank borrowings as at December 31, 2017. No amounts have been drawn from the revolving loan facilities. These credit facilities are guaranteed by the Company.
In March 2017, the Group repaid the HK$156,000,000 (US$20,000,000) term loan facility with the same banks above, which was part of the unsecured credit facilities in the aggregate amount of HK$468,000,000 (US$60,000,000) entered in February 2016. These unsecured credit facilities have been terminated.
3-year revolving loan facility
In November 2015, the Group through its subsidiary renewed a three year revolving loan facility with a bank in the aggregate amount of HK$234,000,000 (US$30,000,000) with an annual interest rate of 1.25% over HIBOR. This facility will expire in November 2018. In February 2017, HK$20,000,000 (US$2,564,000) was drawn from this facility and the amount was fully repaid in March 2017. As at December 31, 2017 and 2016, there were no amounts due under this loan.
The Group's bank borrowings are repayable as from the dates indicated as follows:
December 31,
2017
2016
(in US$'000)
Not later than 1 year
Between 1 to 2 years
—
​
​
​
​
​
​
​
​
​
​
​
​
​
​
​
​
​
​
​
As at December 31, 2017 and 2016, the Group had unutilized bank borrowing facilities of HK$946,000,000 (US$121,282,000) and HK$546,000,000 (US$70,000,000) respectively.</t>
  </si>
  <si>
    <t>Commitments and Contingencies</t>
  </si>
  <si>
    <t>15. Commitments and Contingencies
(i) Lease commitments
The Group leases various factories and offices under non-cancellable operating lease agreements. Future aggregate minimum payments under non-cancellable operating leases as from the dates indicated as follows:
December 31,
2017
2016
(in US$'000)
Not later than 1 year
Between 1 to 2 years
Between 2 to 3 years
Between 3 to 4 years
Between 4 to 5 years
Later than 5 years
​
​
​
​
​
​
Total minimum lease payments
​
​
​
​
​
​
​
​
​
​
​
​
(ii) Capital commitments
The Group had the following capital commitments as from the dates indicated as follows:
December 31,
2017
2016
(in US$'000)
Property, plant and equipment
Contracted but not provided for
​
​
​
​
​
​
​
​
​
​
​
​
In addition, the Group has also undertaken to provide the necessary additional funds for NSPL to finance its ongoing operations.</t>
  </si>
  <si>
    <t>Redeemable Non-controlling Interests</t>
  </si>
  <si>
    <t>16. Redeemable Non-controlling Interests
As at December 31, 2017 and 2016, no redeemable non-controlling interests were outstanding.
In November and December 2010, the Company and HMHL, entered into subscription and shareholders' agreements ("SSAs") with Mitsui &amp; Co., Ltd. ("Mitsui") and SBCVC Fund III Company Limited ("SBCVC") (collectively, the "preferred shareholders"), whereby HMHL issued 7,390,029 redeemable convertible preferred shares ("Preferred Shares") for an aggregate consideration of US$20.1 million. The Preferred Shares on an as-if-converted basis represented approximately 19.76% of the aggregate issued and outstanding share capital of HMHL on the closing date.
In October 2012, the Company repurchased all 2,815,249 Preferred Shares from SBCVC. The remaining 4,574,780 Preferred Shares of US$12.5 million held by Mitsui represented approximately 12.24% of HMHL on a fully diluted basis.
In May and June 2014, the Company and HMHL further entered into two subscription agreements with Mitsui, whereby HMHL issued a total of 672,713 HMHL's Preferred Shares to Mitsui and 4,825,418 HMHL's ordinary shares to the Company for an aggregate consideration of US$25.0 million, after which Mitsui's interest in HMHL remained at 12.24% on a fully diluted basis.
On July 23, 2015, the Company entered into a subscription agreement with Mitsui under which the Company issued 3,214,404 new ordinary shares of the Company valued at approximately US$84.0 million in exchange for the Preferred Shares held by Mitsui with carrying value of US$84.0 million (including accretion adjustment up to July 23, 2015). The transaction was completed on July 23, 2015 and as a result of this transaction, Mitsui held approximately 5.69% of the enlarged share capital of the Company at that time. The outstanding balance of redeemable non-controlling interests was extinguished with the corresponding increase in the Company's shares and additional paid-in capital.
Accounting for preferred shares
The Preferred Shares were redeemable upon occurrence of an event that is not solely within the control of the issuer. Accordingly, the Preferred Shares were recorded and accounted for as redeemable non-controlling interests outside of permanent equity in the Group's consolidated balance sheets. The Group recorded accretion when it was probable that the Preferred Shares will become redeemable. The accretion, which increases the carrying value of the redeemable non-controlling interests, was recorded against retained earnings, or in the absence of retained earnings, by recording against the additional paid-in capital. During the year ended December 31, 2015, HMHL recorded an accretion of US$43,001,000 to the Preferred Shares based on such preferred shareholder's share of the estimated valuation of HMHL.</t>
  </si>
  <si>
    <t>17. Ordinary Shares
The Company is authorized to issue 75,000,000 ordinary shares.
On March 17, 2016, the Company's ADS, each representing one-half of one ordinary share, commenced trading on the Nasdaq Global Select Market. Concurrently, the Company issued 3,750,000 ordinary shares in the form of 7,500,000 ADS for gross proceeds of US$101.3 million. On April 13, 2016, the Company issued an additional 330,000 ordinary shares in the form of 660,000 ADS for gross proceeds of US$8.9 million. Issuance costs totaled US$14.2 million, of which US$12.9 million and US$1.3 million were paid in the years ended December 31, 2016 and 2015 respectively.
In October 2017, the Company issued 5,684,905 ordinary shares in the form of 11,369,810 ADS for gross proceeds of US$301.3 million. Issuance costs totaled US$8.6 million.
A summary of ordinary shares transactions (in thousands) is as follows:
2017
2016
2015
As at January 1
Public offering
—
Share option exercises
Exchange of redeemable non-controlling interest (Note 16)
—
—
​
​
​
​
​
​
​
​
As at December 31
​
​
​
​
​
​
​
​
​
​
​
​
​
​
​
​
Each ordinary share is entitled to one vote. The holders of ordinary shares are also entitled to receive dividends whenever funds are legally available and when declared by the Board of Directors of the Company.</t>
  </si>
  <si>
    <t>Share-based Compensation</t>
  </si>
  <si>
    <t>18. Share-based Compensation
(i) Share-based Compensation of the Company
The Company conditionally adopted a share option scheme on June 4, 2005 (as amended on March 21, 2007) and such scheme has a term of 10 years. It expired in 2016 and no further share options can be granted. Another share option scheme was conditionally adopted on April 24, 2015 (the "HCML Share Option Scheme"). Pursuant to the HCML Share Option Scheme, the Board of Directors of the Company may, at its discretion, offer any employees and directors (including Executive and Non-executive Directors but excluding Independent Non-executive Directors) of the Company, holding companies of the Company and any of their subsidiaries or affiliates, and subsidiaries or affiliates of the Company share options to subscribe for shares of the Company.
The aggregate number of shares issuable under the HCML Share Option Scheme is 2,425,597 ordinary shares. The aggregate number of shares issuable under the prior share option scheme which expired in 2016 is 282,726 ordinary shares. As at December 31, 2017, the number of shares authorized but unissued was 8,552,963 ordinary shares.
Share options granted are generally subject to a three-year or four-year vesting schedule, depending on the nature and the purpose of the grant. Share options subject to three-year vesting schedule, in general, vest 33.3% upon the first anniversary of the vesting commencement date as defined in the grant letter, and 33.3% every subsequent year. Share options subject to the four-year vesting schedule, in general, vest 25% upon the first anniversary of the vesting commencement date as defined in the grant letter, and 25% every subsequent year. However, certain share option grants may have a different vesting schedule as approved by the Board of Directors of the Company. No outstanding share options will be exercisable or subject to vesting after the expiry of a maximum of eight to ten years from the date of grant.
On June 15, 2016, 1,187,372 share options of a subsidiary were cancelled with the consent of the relevant eligible employees in exchange for 593,686 new share options of the Company (Note 18(ii)). This was accounted for as a modification of the original share options granted which did not result in any incremental fair value to the Group.
A summary of the Company's share option activity and related information is as follows:
Number of
Weighted-average
Weighted-average
Aggregate
Outstanding at January 1, 2015
​
​
Granted
—
—
Exercised
)
​
​
Cancelled
—
—
Outstanding at December 31, 2015
Granted
Exercised
)
​
​
Cancelled
)
Outstanding at December 31, 2016
Granted
Exercised
)
​
​
Cancelled
)
Outstanding at December 31, 2017
Vested and expected to vest at December 31, 2015
Vested and exercisable at December 31, 2015
Vested and expected to vest at December 31, 2016
Vested and exercisable at December 31, 2016
Vested and expected to vest at December 31, 2017
Vested and exercisable at December 31, 2017
The Company uses the Polynomial model to estimate the fair value of share option awards using various assumptions that require management to apply judgment and make estimates, including:
Volatility
The Company calculated its expected volatility with reference to the historical volatility prior to the issuances of share options.
Risk-free Rate
The risk-free interest rates used in the Polynomial model are with reference to the sovereign yield of the United Kingdom because the Company's ordinary shares are currently listed on AIM and denominated in £.
Dividends
The Company has not declared or paid any dividends and does not currently expect to do so in the foreseeable future, and therefore uses an expected dividend yield of zero in the Polynomial model.
In determining the fair value of share options granted, the following assumptions were used in the Polynomial model for awards granted in the periods indicated:
Grant date
June 24,
December 20,
June 15,
March 27,
Value of each share option (in £ per share)
12.69
Significant inputs into the valuation model:
Exercise price (in £ per share)
31.05
Share price at effective date of grant (in £ per share)
31.05
Expected volatility
36.3%
Risk-free interest rate
1.17%
Contractual life of share options
10 years
10 years
8 years
10 years
Expected dividend yield
0%
The following table summarizes the Company's share option values:
Year Ended December 31,
2017
2016
2015
Weighted-average grant-date fair value of share options granted during the period (in £ per share)
—
Total intrinsic value of share options exercised in US$'000
Share-based Compensation Expense
The Group recognizes compensation expense for only the portion of options expected to vest, on a graded vesting approach over the requisite service period. The following table presents share-based compensation expense included in the Group's consolidated statements of operations:
Year Ended December 31,
2017
2016
2015
(in US$'000)
Research and development expenses
Administrative expenses
—
—
​
​
​
​
​
​
​
​
​
​
​
​
​
​
​
​
​
​
​
​
​
​
​
​
​
As at December 31, 2017, the total unrecognized compensation cost was US$1,539,000, and will be recognized on a graded vesting approach over the weighted-average remaining service period of 3.1 years.
Cash received from share option exercises under the share option plan for the years ended December 31, 2017, 2016 and 2015 was approximately US$380,000, US$426,000 and US$1,374,000 respectively.
The Company will issue new shares to satisfy share option exercises.
(ii) Share-based Compensation of a subsidiary
HMHL adopted a share option scheme on August 6, 2008 (as amended on April 15, 2011) and such scheme has a term of 6 years. It expired in 2014 and no further share options can be granted. Another share option scheme was adopted on December 17, 2014 (the "HMHL Share Option Scheme"). Pursuant to the HMHL Share Option Scheme, any employee or director of HMHL and any of its holding company, subsidiaries and affiliates is eligible to participate in the HMHL Share Option Scheme subject to the discretion of the board of directors of HMHL.
The aggregate number of shares issuable under the HMHL Share Option Scheme is 2,144,408 ordinary shares. As at December 31, 2017, the number of shares authorized but unissued was 157,111,839 ordinary shares of HMHL.
Share options granted are generally subject to a four-year vesting schedule, depending on the nature and the purpose of the grant. Share options subject to the four-year vesting schedule, in general, vest 25% upon the first anniversary of the vesting commencement date as defined in the grant letter, and 25% every subsequent year. No outstanding share options will be exercisable or subject to vesting after the expiry of a maximum of six or nine years from the date of grant.
On December 20, 2013, 2,485,189 share options were cancelled with the consent of the relevant eligible employees in exchange for new share options of the Company vesting over a period of four years and/or cash consideration payable over a period of four years. For the share options in exchange for new share options under HCML Share Option Scheme, this was accounted for as a modification of the original share options which did not result in any incremental fair value to the Group. For the share options in exchange for cash consideration, this was accounted for as a modification in classification that changed the award's classification from equity-settled to a liability.
A liability has been recognized on the modification date taking into account the requisite service period that has been provided by the employee at the modification date. As at December 31, 2017 and 2016, US$0.2 million and US$1.4 million have been recognized in other payables respectively.
On June 15, 2016, 1,187,372 share options pursuant to the HMHL Share Option Schemes were cancelled with the consent of the relevant eligible employees in exchange for 593,686 new share options of the Company pursuant to the HCML Share Option Schemes. This was accounted for as a modification of the original share options granted which did not result in any incremental fair value to the Group.
A summary of the HMHL's share option activity and related information is as follows (with no activity for the year ended December 31, 2017):
Number of
Weighted-average
Weighted-average
Aggregate
Outstanding at January 1, 2015
​
​
Granted
—
—
Exercised
)
​
​
Cancelled
—
—
Outstanding at December 31, 2015
32,292
Granted
—
—
Exercised
—
—
​
​
Cancelled
)
Outstanding at December 31, 2016 and 2017
—
—
—
—
Vested and expected to vest at December 31, 2015
20,667
Vested and exercisable at December 31, 2015
16,146
Vested and expected to vest at December 31, 2016 and 2017
—
—
—
—
Vested and exercisable at December 31, 2016 and 2017
—
—
—
—
Share-based Compensation Expense
The subsidiary recognizes compensation expense for only the portion of options expected to vest, on a graded vesting approach over the requisite service period. The following table presents share-based compensation expense included in the Group's consolidated statements of operations:
Year Ended December 31,
2017
2016
2015
(in US$'000)
Research and development
​
​
​
​
​
​
​
​
​
​
​
​
​
​
​
​
As at December 31, 2017, the total unrecognized compensation cost was nil.
Cash received from option exercises under the share option plan for the year ended December 31, 2015 was US$57,000.
(iii) LTIP
The Company grants awards under the LTIP to participating directors and employees, giving them a conditional right to receive ordinary shares of the Company or the equivalent ADS (collectively the "Awarded Shares") to be purchased by the Trustee up to a cash amount. Vesting will depend upon continued employment of the award holder with the Group and will otherwise be at the discretion of the Board of Directors of the Company. Additionally, some awards are subject to change based on annual performance targets prior to their determination date.
LTIP awards prior to the determination date
Performance targets vary by award, and may include targets for shareholder returns, free cash flows, revenues, net profit after taxes and the achievement of clinical and regulatory milestones. As the extent of achievement of the performance targets is uncertain prior to the determination date, a probability based on management's assessment on the achievement of the performance target has been assigned to calculate the amount to be recognized as an expense over the requisite period with a corresponding entry to liability.
LTIP awards after the determination date
Upon the determination date, the Company will pay a determined monetary amount, up to the maximum cash amount based on the actual achievement of the performance target specified in the award, to the Trustee to purchase the Awarded Shares. Any cumulative compensation expense previously recognized as a liability will be transferred to additional paid-in capital, as an equity-settled award. If the performance target is not achieved, no Awarded Shares of the Company will be purchased and the amount previously recorded in the liability will be reversed through profit or loss.
Granted awards under the LTIP are as follows:
On December 15, 2017, the Company granted awards up to a maximum cash amount per annum of US$0.5 million that stipulated annual performance targets. Shares under such LTIP awards will cover each financial year from 2018 to 2019. The annual performance target determination date is the date of the announcement of the Group's annual results for the covered financial year and vesting occurs two business days after the announcement of the Group's annual results for the financial year falling two years after the covered financial year to which the LTIP award relates.
On March 15, 2017 and August 2, 2017, the Company granted awards up to a maximum cash amount per annum of US$6.0 million that stipulated annual performance targets. Shares under such LTIP awards will cover each financial year from 2017 to 2019. The annual performance target determination date is the date of the announcement of the Group's annual results for the covered financial year and vesting occurs two business days after the announcement of the Group's annual results for the financial year falling two years after the covered financial year to which the LTIP award relates.
On March 15, 2017, the Company granted awards up to a maximum cash amount of US$0.4 million in aggregate that did not stipulate performance targets. Shares under such LTIP awards will vest one business day after the publication date of the annual report for the 2017 financial year.
On March 24, 2016, the Company granted awards up to a maximum cash amount of US$0.3 million in aggregate that do not stipulate performance targets. Shares under such LTIP awards are subject to the vesting schedule of 25% on each of the first, second, third and fourth anniversaries of the date of grant.
On October 19, 2015, the Company granted initial awards under the LTIP up to a maximum cash amount per annum of US$1.8 million that stipulated annual performance targets. Shares under such LTIP awards will cover each financial year from 2014 to 2016. The annual performance target determination date is the date of the announcement of the Group's annual results for the covered financial year and vesting occurs one business day after the publication date of the annual report of the Company for the financial year falling two years after the covered financial year to which the LTIP award relates.
The Trustee has been set up solely for the purpose of purchasing and holding the Awarded Shares during the vesting period on behalf of the Group using funds provided by the Group. On the determination date, if any, the Company will determine the cash amount, based on the actual achievement of each annual performance target, for the Trustee to purchase the Awarded Shares. The Awarded Shares will then be held by the Trustee until they are vested.
The Trustee's assets include treasury shares and funds for additional treasury shares, trustee fees and expenses. As at December 31, 2017, the number of treasury shares (in the form of ordinary shares or ADS of the Company) purchased and held by the Trustee are as follows:
Number of
Cost in
As at January 1, 2017
Purchased
Vested
)
)
​
​
​
​
​
​
As at December 31, 2017
​
​
​
​
​
​
​
​
​
​
​
​
Based on the actual achievement of performance targets for the 2017 financial year, the Group expects to purchase up to US$5,621,000 of treasury shares in 2018.
For the year ended December 31, 2017, US$1,800,000 and US$79,000 of the LTIP awards have vested and been forfeited respectively.
The following table presents the share-based compensation expenses recognized under the LTIP awards:
Year Ended December 31,
2017
2016
2015
(in US$'000)
Research and development expenses
Selling and administrative expenses
​
​
​
​
​
​
​
​
​
​
​
​
​
​
​
​
​
​
​
​
​
​
​
​
​
Recorded with a corresponding credit to:
Liability
Additional paid-in capital
​
​
​
​
​
​
​
​
​
​
​
​
​
​
​
​
​
​
​
​
​
​
​
​
​
For the years ended December 31, 2017, 2016 and 2015, US$451,000, US$64,000 and nil was reclassified from liability to additional paid-in capital respectively upon LTIP awards reaching the determination date. As at December 31, 2017 and 2016, US$2,241,000 and US$356,000 was recorded as liability respectively for LTIP awards prior to the determination date.
As at December 31, 2017, the total unrecognized compensation cost was approximately US$8,681,000, which considers expected performance targets and the amount expected to vest, and will be recognized over the requisite periods.</t>
  </si>
  <si>
    <t>Revenue from License and Collaboration Agreements-Third Parties</t>
  </si>
  <si>
    <t>19. Revenue from License and Collaboration Agreements—Third Parties
Year Ended December 31,
2017
2016
2015
(in US$'000)
Milestone revenue
Amortization of upfront payment
Research and development services
​
​
​
​
​
​
​
​
​
​
​
​
​
​
​
​
​
​
​
​
​
​
​
​
The revenue is mainly from license and collaboration agreements as follows:
License and collaboration agreement with Eli Lilly
On October 8, 2013, the Group entered into a licensing, co-development and commercialization agreement in China with Eli Lilly ("Lilly") relating to fruquintinib, a targeted oncology therapy for the treatment of various types of solid tumors. Under the terms of the agreement, the Group is entitled to receive a series of payments of up to US$86.5 million, including upfront payments and development and regulatory approval milestones. Should fruquintinib be successfully commercialized in China, the Group would receive tiered royalties based on certain percentages of net sales. Development costs after the first development milestone are shared between the Group and Lilly. Following execution of the agreement, the Group received a non-refundable, upfront payment of US$6.5 million.
In addition, the Group also signed an option agreement which grants Lilly an exclusive option to expand the fruquintinib rights beyond Hong Kong and China. The option agreement further sets out certain milestone payments and royalty rates that apply in the event the option is exercised on a global basis. However, these are subject to further negotiation should the option be exercised on a specific territory basis as opposed to a global basis. The option was not considered to be a separate deliverable in the arrangement as it was not considered to be substantive. As at December 31, 2017, the option has not been exercised.
The license rights to fruquintinib, delivered at the inception of the arrangement, did not have stand-alone value apart from the other deliverables in the arrangement which include the development services, the participation in the joint steering committee and the manufacturing of active pharmaceutical ingredients during the development phase. The non-refundable upfront payment was deferred and is being recognized ratably over the development period. The Group recognizes milestone revenue relating to the deliverables in the agreement as a single unit of accounting using the milestone method.
Under the terms of this agreement, the Group recognized US$4.5 million milestone revenue for the year ended December 31, 2017 in relation to the acceptance of a new drug application by the China Food and Drug Administration for fruquintinib as a treatment of patients with advanced colorectal cancer. For the year ended December 31, 2016, the Group did not recognize any milestone revenue in relation to this contract and for the year ended December 31, 2015, the Group recognized US$19.2 million milestone revenues in relation to the achievement of the "proof of concept" milestone for two indications. The Group recognized US$1.6 million, US$1.7 million and US$1.8 million revenue from amortization of the upfront payment during the years ended December 31, 2017, 2016 and 2015 respectively. In addition, the Group recognized US$12.1 million, US$12.1 million and US$19.4 million revenue from research and development services for the years ended December 31, 2017, 2016 and 2015 respectively.
License and collaboration agreement with AstraZeneca
On December 21, 2011, the Group and AstraZeneca ("AZ") entered into a global licensing, co-development, and commercialization agreement for savolitinib ("AZ Agreement"), a novel targeted therapy and a highly selective inhibitor of the c-Met receptor tyrosine kinase for the treatment of cancer. Under the terms of the agreement, development costs for savolitinib in China will be shared between the Group and AZ, with the Group continuing to lead the development in China. AZ will lead and pay for the development of savolitinib for the rest of the world. The Group received a non-refundable upfront payment of US$20.0 million upon the signing of the agreement and may receive up to US$120.0 million contingent upon the successful achievement of clinical development and first-sale milestones. The agreement also contains possible significant future commercial sale milestones and up to double-digit percentage royalties on net sales.
The license right to develop savolitinib in the rest of the world was delivered to AZ at the inception of the arrangement. Such license had stand-alone value apart from the other deliverables in the arrangement which include the development of savolitinib in China and the participation in the joint steering committee. The non-refundable up-front payment was allocated to (a) the license to develop savolitinib in the rest of the world, which was recognized at inception and (b) the research and development services for which the amount allocated has been deferred and is being recognized ratably over the development period. The Group recognizes milestone revenue relating to the deliverables in the agreement as a single unit of accounting using the milestone method.
Under the terms of this agreement, the Group recognized US$5.0 million milestone revenue for the year ended December 31, 2017 in relation to the Phase III initiation for the secondary indication, papillary renal cell carcinoma, and US$9.9 million milestone revenue for the year ended December 31, 2016 in relation to the Phase IIb initiation for the primary indication, non-small cell lung cancer. For the year ended December 31, 2015, the Group did not recognize any milestone revenue in relation to this contract. The Group recognized less than US$0.1 million revenue from amortization of the up-front payment for each of the years ended December 31, 2017, 2016 and 2015. In addition, the Group recognized US$3.1 million, US$2.7 million and US$3.5 million revenue from research and development services for the years ended December 31, 2017, 2016 and 2015 respectively.
In August 2016, the Group entered into an amendment to the AZ Agreement. Under the terms of the amendment, the Group shall pay for up to a maximum of US$50 million of phase III clinical trial costs related to developing savolitinib for papillary renal cell carcinoma. In return, AZ agrees to increase ex-China royalties on net sales by an additional 5% over the royalties stipulated in the original agreement until cumulative additional royalties paid reaches US$250 million, after which the additional royalty decreases to 3% for 24 months and then 1.5% thereafter. The costs of the additional Phase III clinical trial costs shall be expensed to research and development expense as incurred. Under the current revenue recognition policy, future royalties shall be recognized as revenue from license and collaboration agreements—third parties as net sales occur. The amendment does not impact the original accounting for the AZ Agreement under the milestone method.</t>
  </si>
  <si>
    <t>Research and Development Expenses</t>
  </si>
  <si>
    <t>20. Research and Development Expenses
Research and development expenses are summarized as follows:
Year Ended December 31,
2017
2016
2015
(in US$'000)
Clinical trial related costs
Personnel compensation and related costs
Other research and development expenses
​
​
​
​
​
​
​
​
​
​
​
​
​
​
​
​
​
​
​
​
​
​
​
​</t>
  </si>
  <si>
    <t>Government Incentives</t>
  </si>
  <si>
    <t>21. Government Incentives
The Group receives government grants from the PRC Government (including the National level and Shanghai Municipal City). These grants are given in support of drug research and development activities and are conditional upon i) the Group spending a predetermined amount, regardless of success or failure of the research and development projects and ii) the achievement of certain stages of research and development projects being approved by the relevant PRC government authority. These government grants are subject to ongoing reporting and monitoring by the PRC Government over the period of the grant.
Government incentives, which are deferred and recognized in the consolidated statements of operations over the period necessary to match them with the costs that they are intended to compensate, are recognized in other payable, accruals and advance receipts (Note 13) and other non-current liabilities. They are refundable to the PRC Government if the related research and development projects are suspended. For the years ended December 31, 2017, 2016 and 2015, the Group received government grants of US$1,323,000, US$1,872,000 and US$4,898,000 respectively.
The government grants recorded as a reduction to research and development expenses for the years ended December 31, 2017, 2016 and 2015 were US$876,000 US$1,269,000 and US$3,664,000 respectively.</t>
  </si>
  <si>
    <t>Significant Transactions with Related Parties and Non-Controlling Shareholders of Subsidiaries</t>
  </si>
  <si>
    <t>22. Significant Transactions with Related Parties and Non-Controlling Shareholders of Subsidiaries
The Group has the following significant transactions with related parties and non-controlling shareholders of subsidiaries, which were carried out in the normal course of business at terms determined and agreed by the relevant parties.
(i) Transactions with related parties:
Year Ended December 31,
2017
2016
2015
(in US$'000)
Sales to:
Indirect subsidiaries of CK Hutchison
​
​
​
​
​
​
​
​
​
​
​
​
​
​
​
​
Revenue from research and development services:
Equity investees
​
​
​
​
​
​
​
​
​
​
​
​
​
​
​
​
Purchases from:
Equity investees
​
​
​
​
​
​
​
​
​
​
​
​
​
​
​
​
Rendering of marketing services from:
Indirect subsidiaries of CK Hutchison
An equity investee
​
​
​
​
​
​
​
​
​
​
​
​
​
​
​
​
​
​
​
​
​
​
​
​
Rendering of management services from:
Indirect subsidiaries of CK Hutchison
​
​
​
​
​
​
​
​
​
​
​
​
​
​
​
​
Interest paid to:
Immediate holding company
—
An indirect subsidiary of CK Hutchison
—
—
​
​
​
​
​
​
​
​
​
​
​
​
​
​
​
​
​
​
​
​
​
​
​
​
Guarantee fee on bank loan to:
An indirect subsidiary of CK Hutchison
​
​
​
​
​
​
​
​
​
​
​
​
​
​
​
​
(ii) Balances with related parties included in:
December 31,
2017
2016
(in US$'000)
Accounts receivable—related parties
Indirect subsidiaries of CK Hutchison (note (a))
Equity investees (note (a))
​
​
​
​
​
​
​
​
​
​
​
​
​
​
​
​
​
​
Accounts payable
An indirect subsidiary of CK Hutchison (note (a))
—
An equity investee (note (a))
—
​
​
​
​
​
​
​
​
​
​
​
​
​
​
​
​
​
​
Amounts due from related parties
An indirect subsidiary of CK Hutchison (note (a))
Equity investees (note (a))
Dividend receivable from an equity investee
—
​
​
​
​
​
​
​
​
​
​
​
​
​
​
​
​
​
​
​
Amounts due to related parties
Immediate holding company (note (b))
—
An indirect subsidiary of CK Hutchison (note (b))
An equity investee (note (a))
​
​
​
​
​
​
​
​
​
​
​
​
​
​
​
​
​
​
Other deferred income
An equity investee (note (c))
​
​
​
​
​
​
​
​
​
​
​
​
Other non-current liabilities
Immediate holding company (note (d))
—
​
​
​
​
​
​
​
​
​
​
​
​
Notes:
(a)
Balances with related parties are unsecured, interest-free and repayable on demand. The carrying values of balances with related parties approximate their fair values due to their short-term maturities.
(b)
Amounts due to immediate holding company and an indirect subsidiary of CK Hutchison are unsecured and interest-bearing. During the year ended December 31, 2017, amounts due to immediate holding company were assigned to an indirect subsidiary of CK Hutchison. As at December 31, 2017, approximately US$454,000 (December 31, 2016: US$2,238,000) of such balances are repayable within one year or repayable on demand.
(c)
Other deferred income represents amounts recognized from granting of promotion and marketing rights.
(d)
In December 2017, the Group repaid the amount due. As at December 31, 2016, this amount was recorded in non-current liabilities as it was repayable in equal installments of US$3,000,000 in December 2018 and December 2019.
(iii) Transactions with non-controlling shareholders of subsidiaries:
Year Ended December 31,
2017
2016
2015
(in US$'000)
Sales
​
​
​
​
​
​
​
​
​
​
​
​
​
​
​
​
Purchases
​
​
​
​
​
​
​
​
​
​
​
​
​
​
​
​
Interest expense
​
​
​
​
​
​
​
​
​
​
​
​
​
​
​
​
Dividend declared
​
​
​
​
​
​
​
​
​
​
​
​
​
​
​
​
(iv) Balances with non-controlling shareholders of subsidiaries included in:
December 31,
2017
2016
(in US$'000)
Accounts receivable—third parties
—
​
​
​
​
​
​
​
​
​
​
​
​
Accounts payable
​
​
​
​
​
​
​
​
​
​
​
​
Other payables, accruals and advance receipts
Loan
—
Interest payable
​
​
​
​
​
​
​
​
​
​
​
​
​
​
​
​
​
​
Other non-current liabilities
Loans
​
​
​
​
​
​
​
​
​
​
​
​</t>
  </si>
  <si>
    <t>Income Taxes</t>
  </si>
  <si>
    <t>23. Income Taxes
(i) Income tax expense
Year Ended December 31,
2017
2016
2015
(in US$'000)
Current tax
HK (note (a))
PRC (note (b))
Deferred income tax
​
​
​
​
​
​
​
​
Income tax expense
​
​
​
​
​
​
​
​
​
​
​
​
​
​
​
​
Notes:
(a)
The Company, a subsidiary incorporated in the British Virgin Islands and its Hong Kong subsidiaries are subject to Hong Kong profits tax which has been provided for at the rate of 16.5% on the estimated assessable profits less estimated available tax losses in each entity.
(b)
Taxation in the PRC has been provided for at the applicable rate on the estimated assessable profits less estimated available tax losses, if any, in each entity. Under the PRC Enterprise Income Tax Law (the "EIT Law"), the standard enterprise income tax rate is 25%. In addition, the EIT Law provides for, among others, a preferential tax rate of 15% for companies which qualify as HNTE. HMPL qualifies as a HNTE up to December 31, 2019. Pursuant to the EIT law, a 10% withholding tax is levied on dividends declared by PRC companies to their foreign investors. A lower withholding tax rate of 5% is applicable under the China-HK Tax Arrangement if direct foreign investors with at least 25% equity interest in the PRC companies are Hong Kong tax residents, and meet the conditions or requirements pursuant to the relevant PRC tax regulations regarding beneficial ownership. Since the equity holders of the major subsidiaries and equity investees of the Company are Hong Kong incorporated companies and Hong Kong tax residents, and meet the aforesaid conditions or requirements, the Company has used 5% to provide for deferred tax liabilities on retained earnings which are anticipated to be distributed. As at December 31, 2017 and 2016, the amounts accrued in deferred tax liabilities relating to withholding tax on dividends were determined on the basis that 100% of the distributable reserves of the major subsidiaries and equity investees operating in the PRC will be distributed as dividends.
The reconciliation of the Group's reported income tax expense to the theoretical tax amount that would arise using the tax rates of the Company against the Group's loss before income taxes and equity in earnings of equity investees is as follows:
Year Ended December 31,
2017
2016
2015
(in US$'000)
Loss before income taxes and equity in earnings of equity investees
)
)
)
​
​
​
​
​
​
​
​
​
​
​
​
​
​
​
​
Tax calculated at the statutory tax rate of the Company
)
)
)
Tax effects of:
Different tax rates available in different jurisdictions
)
Tax valuation allowance
Preferential tax deduction
)
)
)
Expenses not deductible for tax purposes
Utilization of previously unrecognized tax losses
)
)
)
Withholding tax on undistributed earnings of PRC entities
Others
)
​
​
​
​
​
​
​
​
Income tax expense
​
​
​
​
​
​
​
​
​
​
​
​
​
​
​
​
(ii) Deferred tax assets and liabilities
The significant components of deferred tax assets and liabilities are as follows:
December 31,
2017
2016
(in US$'000)
Deferred tax assets
Tax losses
Others
​
​
​
​
​
​
Total deferred tax assets
Less: Valuation allowance
)
)
​
​
​
​
​
​
Deferred tax assets
​
​
​
​
​
​
​
​
​
​
​
​
Deferred tax liabilities
Undistributed earnings from PRC entities
Others
​
​
​
​
​
​
Deferred tax liabilities
​
​
​
​
​
​
​
​
​
​
​
​
As at December 31, 2017, all deferred tax assets and liabilities are classified as non-current after adopting ASU 2015-17. As at December 31, 2016, deferred tax assets and liabilities of US$372,000 and US$1,364,000 respectively were classified as current, with the remainder as non-current.
The significant components of deferred tax assets and liabilities are as follows:
2017
2016
2015
(in US'000)
As at January 1
)
)
)
Utilization of previously recognized withholding tax on undistributed earnings
(Charged)/Credited to the consolidated statements of operations
Withholding tax on undistributed earnings of PRC entities
)
)
)
Deferred tax on amortization of intangible assets
Deferred tax on provision for assets
Exchange differences
)
​
​
​
​
​
​
​
​
As at December 31
)
)
)
​
​
​
​
​
​
​
​
​
​
​
​
​
​
​
​
The deferred tax assets and liabilities are offset when there is a legally enforceable right to set off and when the deferred income taxes relate to the same fiscal authority.
The tax losses can be carried forward against future taxable income and will expire in the following years:
December 31,
2017
2016
(in US$'000)
No expiry date
2017
—
2018
2019
2020
2021
2022
—
​
​
​
​
​
​
​
​
​
​
​
​
​
​
​
​
​
​
The Company believes that it is more likely than not that future operations will not generate sufficient taxable income to realize the benefit of the deferred tax assets. The Company's subsidiaries have had sustained tax losses, which will expire within five years if not utilized in the case of PRC subsidiaries, and which will not be utilized in the case of Hong Kong subsidiaries as they do not generate taxable profits. Accordingly, a valuation allowance has been recorded against the relevant deferred tax assets arising from the tax losses.
The table below summarizes changes in the deferred tax valuation allowance:
2017
2016
2015
(in US$'000)
As at January 1
Charged to consolidated statements of operations
Utilization of previously unrecognized tax losses
)
)
)
Write-off of expired tax losses
)
—
)
Others
)
)
)
Exchange differences
)
)
​
​
​
​
​
​
​
​
As at December 31
​
​
​
​
​
​
​
​
​
​
​
​
​
​
​
​
The Group recognizes interest and penalties, if any, under income tax payable on its consolidated balance sheets and under other expenses in its consolidated statements of operations. As at December 31, 2017 and 2016, the Group did not have any material unrecognized uncertain tax positions.
(iii) Income tax payable
2017
2016
2015
(in US$'000)
As at January 1
Current tax
Withholding tax upon dividend declaration from PRC entities
Tax paid
)
)
)
Exchange difference
)
)
​
​
​
​
​
​
​
​
As at December 31
​
​
​
​
​
​
​
​
​
​
​
​
​
​
​
​</t>
  </si>
  <si>
    <t>(Losses)/Earnings per Share</t>
  </si>
  <si>
    <t>24. (Losses)/Earnings per Share
(i) Basic (losses)/earnings per share
Basic (losses)/earnings per share is calculated by dividing the net (loss)/income attributable to ordinary shareholders of the Company by the weighted average number of ordinary shares in issue during the year. Treasury shares held by the Trustee are excluded from the weighted average number of outstanding ordinary shares in issue for purposes of calculating basic (losses)/earnings per share.
Year Ended December 31,
2017
2016
2015
Weighted average number of outstanding ordinary shares in issue
​
​
​
​
​
​
​
​
​
​
​
​
​
​
​
​
Net (loss)/income (US$'000)
)
Net income attributable to non-controlling interests (US$'000)
)
)
)
Accretion on redeemable non-controlling interests (US$'000)
—
—
)
​
​
​
​
​
​
​
​
Net (loss)/income for the year attributable to ordinary shareholders of the Company (US$'000)
)
)
​
​
​
​
​
​
​
​
(Losses)/earnings per share attributable to ordinary shareholders of the Company (US$ per share)
)
)
​
​
​
​
​
​
​
​
(ii) Diluted (losses)/earnings per share
Diluted (losses)/earnings per share is calculated by dividing net (loss)/income attributable to ordinary shareholders of the Company, by the weighted average number of ordinary and dilutive ordinary share equivalents outstanding during the year. Dilutive ordinary share equivalents include shares issuable upon the exercise or settlement of share-based awards issued by the Company and its subsidiaries using the treasury stock method.
Year Ended December 31,
2017
2016
2015
Weighted average number of outstanding ordinary shares in issue
Adjustment for share options and LTIP
—
—
​
​
​
​
​
​
​
​
​
​
​
​
​
​
​
​
​
​
​
​
​
​
​
​
​
Net (loss)/income for the year attributable to ordinary shareholders of the Company (US$'000)
)
)
​
​
​
​
​
​
​
​
(Losses)/earnings per share attributable to ordinary shareholders of the Company (US$ per share)
)
)
​
​
​
​
​
​
​
​
For the years ended December 31, 2017 and 2015, the share options and LTIP awards issued by the Company as well as the preferred shares issued by HMHL were not included in the calculation of diluted losses per share because of their anti-dilutive effect.</t>
  </si>
  <si>
    <t>Segment Reporting</t>
  </si>
  <si>
    <t>25. Segment Reporting
The Group determines its operating segments from both business and geographic perspectives as follows:
(i)
Innovation Platform (Drug research and development ("Drug R&amp;D")): focuses on discovering and developing innovative therapeutics in oncology and autoimmune diseases, and the provision of research and development services; and
(ii)
Commercial Platform: comprises of the manufacture, marketing and distribution of prescription and over-the-counter pharmaceuticals in the PRC as well as consumer health products through Hong Kong. The Commercial Platform is further segregated into two core business areas:
(a)
Prescription Drugs: comprises the development, manufacture, distribution, marketing and sale of prescription pharmaceuticals; and
(b)
Consumer Health: comprises the development, manufacture, distribution, marketing and sale of over-the-counter pharmaceuticals and consumer health products.
Innovation Platform and Prescription Drugs businesses under the Commercial Platform are primarily located in the PRC. The locations for Consumer Health business under the Commercial Platform are further segregated into the PRC and Hong Kong.
The performance of the reportable segments is assessed based on three measurements: (a) losses or earnings of subsidiaries before interest income, interest expense, income tax expenses and equity in earnings of equity investees, net of tax ("Adjusted (LBIT)/EBIT" or "Adjusted LBIT"), (b) equity in earnings of equity investees, net of tax and (c) operating (loss)/profit.
The segment information is as follows:
Year ended December 31, 2017
Innovation
Commercial Platform
Drug
Prescription
Consumer Health
PRC
PRC
PRC
Hong
Subtotal
Unallocated
Total
(in US$'000)
Revenue from external customers
—
​
​
​
​
​
​
​
​
​
​
​
​
​
​
​
​
Adjusted (LBIT)/EBIT
)
)
)
Interest income
Equity in earnings of equity investees, net of tax
)
—
—
​
​
​
​
​
​
​
​
​
​
​
​
​
​
​
​
Operating (loss)/profit
)
)
)
Interest expense
—
—
—
Income tax expense
)
Net (loss)/income attributable to ordinary shareholders of the Company
)
)
)
Depreciation/amortization
Additions to non-current assets (other than financial instrument and deferred tax assets)
​
​
​
​
​
​
​
​
​
​
​
​
​
​
​
​
​
​
​
​
​
​
​
​
​
​
​
​
​
​
​
​
As at December 31, 2017
Innovation
Commercial Platform
Drug
Prescription
Consumer Health
PRC
PRC
PRC
Hong
Subtotal
Unallocated
Total
(in US$'000)
Total assets
Property, plant and equipment
Leasehold land
—
—
—
—
—
Goodwill
—
—
—
Other intangible asset
—
—
—
—
Investments in equity investees
—
—
​
​
​
​
​
​
​
​
​
​
​
​
​
​
​
​
​
​
​
​
​
​
​
​
​
​
​
​
​
​
​
​
Year ended December 31, 2016
Innovation
Commercial Platform
Drug
Prescription
Consumer Health
PRC
PRC
PRC
Hong
Subtotal
Unallocated
Total
(inUS$'000)
Revenue from external customers
—
​
​
​
​
​
​
​
​
​
​
​
​
​
​
​
​
Adjusted (LBIT)/EBIT
)
)
)
)
Interest income
Equity in earnings of equity investees, net of tax
)
—
—
​
​
​
​
​
​
​
​
​
​
​
​
​
​
​
​
Operating (loss)/profit
)
)
Interest expense
—
—
—
Income tax expense
—
)
Net (loss)/income attributable to ordinary shareholders of the Company
)
)
Depreciation/amortization
Additions to non-current assets (other than financial instrument and deferred tax assets)
​
​
​
​
​
​
​
​
​
​
​
​
​
​
​
​
​
​
​
​
​
​
​
​
​
​
​
​
​
​
​
​
As at December 31, 2016
Innovation
Commercial Platform
Drug
Prescription
Consumer Health
PRC
PRC
PRC
Hong
Subtotal
Unallocated
Total
(in US$'000)
Total assets
Property, plant and equipment
Leasehold land
—
—
—
—
—
Goodwill
—
—
—
Other intangible asset
—
—
—
—
Investments in equity investees
—
—
​
​
​
​
​
​
​
​
​
​
​
​
​
​
​
​
​
​
​
​
​
​
​
​
​
​
​
​
​
​
​
​
Year ended December 31, 2015
Innovation
Commercial Platform
Drug
Prescription
Consumer Health
PRC
PRC
PRC
Hong
Subtotal
Unallocated
Total
(in US$'000)
Revenue from external customers
—
​
​
​
​
​
​
​
​
​
​
​
​
​
​
​
​
Adjusted (LBIT)/EBIT
)
)
)
)
Interest income
Equity in earnings of equity investees, net of tax
)
—
—
​
​
​
​
​
​
​
​
​
​
​
​
​
​
​
​
Operating (loss)/profit
)
)
Interest expense
—
—
—
Income tax expense
—
—
Net (loss)/income attributable to ordinary shareholders of the Company
)
)
Depreciation/amortization
Additions to non-current assets (other than financial instrument and deferred tax assets)
​
​
​
​
​
​
​
​
​
​
​
​
​
​
​
​
​
​
​
​
​
​
​
​
​
​
​
​
​
​
​
​
Revenue from external customers is after elimination of inter-segment sales. The amount eliminated attributable to sales within Consumer Health business from Hong Kong to the PRC was US$2,536,000, US$1,306,000 and US$2,874,000 for the years ended December 31, 2017, 2016 and 2015 respectively. Sales between segments are carried out at mutually agreed terms.
There were no customers who accounted for over 10% of the Group's revenue for the years ended December 31, 2017 and 2016. There was one customer under the Innovation Platform which accounted for 23% of the Group's revenue for the year ended December 31, 2015.
Unallocated expenses mainly represent corporate expenses which include corporate employee benefit expenses and the relevant share-based compensation expenses. Unallocated assets mainly comprise cash and cash equivalents and short-term investments.
A reconciliation of Adjusted LBIT to net (loss)/income is as follows:
Year Ended December 31,
2017
2016
2015
(in US$'000)
Adjusted LBIT
)
)
)
Interest income
Equity in earnings of equity investees, net of tax
Interest expense
)
)
)
Income tax expense
)
)
)
​
​
​
​
​
​
​
​
Net (loss)/income
)
​
​
​
​
​
​
​
​
​
​
​
​
​
​
​
​</t>
  </si>
  <si>
    <t>Note to Consolidated Statements of Cash Flows</t>
  </si>
  <si>
    <t>26. Note to Consolidated Statements of Cash Flows
Reconciliation of net (loss)/income for the year to net cash used in operating activities:
Year Ended December 31,
2017
2016
2015
(in US$'000)
Net (loss)/income
)
Adjustments to reconcile net (loss)/income to net cash used in operating activities
Amortization of finance costs
Depreciation and amortization
Loss on retirement of property, plant and equipment
Provision for excess and obsolete inventories
)
Provision for doubtful accounts
)
Share-based compensation expense—share options
Share-based compensation expense—LTIP
Equity in earnings of equity investees, net of tax
)
)
)
Dividends received from equity investees
Unrealized currency translation (gain)/loss
)
Changes in income tax balances
)
Changes in working capital
Accounts receivable—third parties
)
)
Accounts receivable—related parties
)
Other receivables, prepayments and deposits
)
)
)
Amounts due from related parties
)
Inventories
)
)
Long-term prepayment
)
Accounts payable
)
Other payables, accruals and advance receipts
Deferred revenue
)
)
)
Other deferred income
)
Amounts due to related parties
)
)
​
​
​
​
​
​
​
​
Total changes in working capital
)
)
​
​
​
​
​
​
​
​
Net cash used in operating activities
)
)
)
​
​
​
​
​
​
​
​
​
​
​
​
​
​
​
​</t>
  </si>
  <si>
    <t>Litigation</t>
  </si>
  <si>
    <t>27. Litigation
From time to time, the Group may become involved in litigation relating to claims arising from the ordinary course of business. The Group believes that there are currently no claims or actions pending against the Group, the ultimate disposition of which could have a material adverse effect on the Group's results of operations, financial position or cash flows. However, litigation is subject to inherent uncertainties and the Group's view of these matters may change in the future. When an unfavorable outcome occurs, there exists the possibility of a material adverse impact on the Group's financial position and results of operations for the periods in which the unfavorable outcome occurs, and potentially in future periods.</t>
  </si>
  <si>
    <t>Restricted Net Assets</t>
  </si>
  <si>
    <t>28. Restricted Net Assets
Relevant PRC laws and regulations permit payments of dividends by the Company's subsidiaries in the PRC only out of their retained earnings, if any, as determined in accordance with PRC accounting standards and regulations. In addition, the Company's subsidiaries in the PRC are required to make certain appropriations of net after-tax profits or increases in net assets to the statutory surplus fund prior to payment of any dividends. In addition, registered share capital and capital reserve accounts are also restricted from withdrawal in the PRC, up to the amount of net assets held in each subsidiary. As a result of these and other restrictions under PRC laws and regulations, the Company's subsidiaries in the PRC are restricted in their ability to transfer their net assets to the Group in terms of cash dividends, loans or advances, with restricted portions amounting to US$7,277,000 and US$6,847,000 as at December 31, 2017 and 2016 respectively, which excludes the Company's subsidiaries with a shareholders' deficit. Even though the Group currently does not require any such dividends, loans or advances from the PRC subsidiaries, for working capital and other funding purposes, the Group may in the future require additional cash resources from the Company's subsidiaries in the PRC due to changes in business conditions, to fund future acquisitions and development, or merely to declare and pay dividends to make distributions to shareholders.
In addition, the Group has certain investments in equity investees in the PRC, where the Group's equity in undistributed earnings amounted to US$85,400,000 and US$116,953,000 as at December 31, 2017 and 2016 respectively.</t>
  </si>
  <si>
    <t>Subsequent Events</t>
  </si>
  <si>
    <t>29. Subsequent Events
The Group evaluated subsequent events through March 12, 2018, which is the date when the consolidated financial statements were issued.</t>
  </si>
  <si>
    <t>Summary of Significant Accounting Policies (Policies)</t>
  </si>
  <si>
    <t>Principles of Consolidation and Basis of Presentation</t>
  </si>
  <si>
    <t>Principles of Consolidation and Basis of Presentation
The accompanying consolidated financial statements reflect the accounts of the Company and all of its subsidiaries in which a controlling interest is maintained. Investments in equity investees over which the Group has significant influence are accounted for using the equity method. All inter-company balances and transactions have been eliminated in consolidation. The consolidated financial statements have been prepared in conformity with generally accepted accounting principles in the United States of America ("U.S. GAAP").</t>
  </si>
  <si>
    <t>Use of Estimates</t>
  </si>
  <si>
    <t>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Estimates are used when accounting for amounts recorded in connection with acquisitions, including initial fair value determinations of assets and liabilities and other intangible assets as well as subsequent fair value measurements. Additionally, estimates are used in determining items such as useful lives of property, plant and equipment, write-down of inventories, allowance for doubtful accounts, share-based compensation, impairments of long-lived assets, impairment of other intangible asset and goodwill, taxes on income, tax valuation allowances, revenues and cost accruals from research and development projects. Actual results could differ from those estimates.</t>
  </si>
  <si>
    <t>Foreign Currency Translation</t>
  </si>
  <si>
    <t>Foreign Currency Translation
The Group's functional currency is Renminbi ("RMB") but the presentation currency is U.S. dollar ("US$"). The financial statements of the Company's subsidiaries with a functional currency other than the US$ have been translated into the Company's reporting currency, the US$. All assets and liabilities of the subsidiaries are translated using year-end exchange rates and revenues and expenses are translated at average exchange rates for the year. Translation adjustments are reflected in accumulated other comprehensive income/(loss) in shareholders' equity.
Net foreign currency exchange losses of US$316,000, US$109,000 and US$79,000 were recorded in other expense in the consolidated statements of operations for the years ended December 31, 2017, 2016 and 2015 respectively.</t>
  </si>
  <si>
    <t>Cash and Cash Equivalents
The Group considers all highly liquid investments purchased with original maturities of three months or less to be cash equivalents. Cash and cash equivalents consist primarily of cash on hand and bank deposits and are stated at cost, which approximates fair value.</t>
  </si>
  <si>
    <t>Short-term Investments
Short-term investments include deposits placed with banks with original maturities of more than three months but less than one year.</t>
  </si>
  <si>
    <t>Concentration of Credit Risk</t>
  </si>
  <si>
    <t>Concentration of Credit Risk
Financial instruments that potentially expose the Group to concentrations of credit risk consist primarily of cash and cash equivalents, short-term investments, accounts receivable, other receivables and amounts due from related parties.
The Group places substantially all of its cash and cash equivalents and short-term investments in major financial institutions, which management believes are of high credit quality. The Group has a practice to limit the amount of credit exposure to any particular financial institution.
The Group has no significant concentration of credit risk. The Group has policies in place to ensure that sales are made to customers with an appropriate credit history and the Group performs periodic credit evaluations of its customers. Normally the Group does not require collateral from trade debtors.</t>
  </si>
  <si>
    <t>Foreign Currency Risk</t>
  </si>
  <si>
    <t>Foreign Currency Risk
The Group's operating transactions and its assets and liabilities are mainly denominated in RMB, which is not freely convertible into foreign currencies. In the PRC, the Group's cash and cash equivalents denominated in RMB are subject to such government controls. The value of the RMB is subject to fluctuations from central government policy chang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in currencies other than RMB by the Group in the PRC must be processed through the PBOC or other PRC foreign exchange regulatory bodies which require certain supporting documentation in order to complete the remittance.</t>
  </si>
  <si>
    <t>Fair Value of Financial Instruments</t>
  </si>
  <si>
    <t>Fair Value of Financial Instruments
The fair value of financial instruments that are measured at fair value is determined according to a fair value hierarchy that prioritizes the inputs and assumptions used, and the valuation techniques used. The three levels of the fair value hierarchy are described as follows:
Level 1
Inputs are unadjusted quoted prices in active markets for identical assets or liabilities.
Level 2
Inputs are quoted prices for similar assets or liabilities in active markets; or quoted prices for identical or similar instruments in markets that are not active; and model-derived valuations in which all significant inputs and significant value drivers are observable in active markets.
Level 3
Inputs are unobservable inputs based on the Group's assumptions and valuation techniques used to measure assets or liabilities at fair value. The inputs require significant management judgment or estimation.
The assessment of the significance of a particular input to the fair value measurement requires judgment and may affect the valuation of assets and liabilities and their placement within the fair value hierarchy levels.
The fair value of assets and liabilities is established using the price that would be received to sell an asset or paid to transfer a liability in an orderly transaction between market participants at the measurement date, and a fair value hierarchy is established based on the inputs used to measure fair value.</t>
  </si>
  <si>
    <t>Accounts Receivable</t>
  </si>
  <si>
    <t>Accounts Receivable
Accounts receivable are stated at the amount management expects to collect from customers based on their outstanding invoices. Management reviews accounts receivable regularly to determine if any receivable will potentially be uncollectible. Estimates are used to determine the amount of allowance for doubtful accounts necessary to reduce accounts receivable to its estimated net realizable value. The amount of the allowance for doubtful accounts is recognized in the consolidated statements of operations.</t>
  </si>
  <si>
    <t>Inventories
Inventories are stated at the lower of cost or net realizable value. Cost is determined using the weighted average cost method. The cost of finished goods comprises raw materials, direct labor, other direct costs and related production overheads (based on normal operating capacity). Net realizable value is the estimated selling price in the ordinary course of business, less applicable variable selling expenses. A provision for excess and obsolete inventory will be made based primarily on forecasts of product demand and production requirements. The excess balance determined by this analysis becomes the basis for excess inventory charge and the written-down value of the inventory becomes its cost. Written-down inventory is not written up if market conditions improve.</t>
  </si>
  <si>
    <t>Property, Plant and Equipment
Property, plant and equipment consist of buildings, leasehold improvements, plant and equipment, furniture and fixtures, other equipment and motor vehicles. Property, plant and equipment are stated at cost, net of accumulated depreciation. Depreciation is computed using the straight-line method over the estimated useful lives of the depreciable assets.
Buildings
20 years
Plant and equipment
5-10 years
Furniture and fixtures, other equipment and motor vehicles
4-5 years
Leasehold improvements
Shorter of (a) 5 years or (b) remaining term of lease
Upon retirement or sale, the cost of assets disposed of and the related accumulated depreciation are removed from the accounts and any resulting gain or loss is reflected in the consolidated statements of operations in the year of disposition. Additions and improvements that extend the useful life of an asset are capitalized. Repairs and maintenance costs are expensed as incurred.</t>
  </si>
  <si>
    <t>Impairment of Long-Lived Assets</t>
  </si>
  <si>
    <t>Impairment of Long-Lived Assets
The Group evaluates the recoverability of long-lived assets in accordance with authoritative guidance on accounting for the impairment or disposal of long-lived assets. The Group evaluates long-lived assets for impairment whenever events or changes in circumstances indicate that the carrying value of these assets may not be recoverable. If such indicators exist, the first step of the impairment test is performed to assess if the carrying value of the net assets exceeds the undiscounted cash flows of the assets. If yes, the second step of the impairment test is performed in order to determine if the carrying value of the net assets exceeds the fair value. If yes, impairment is recognized for the excess.</t>
  </si>
  <si>
    <t>Leasehold Land
Leasehold land represents fees paid to acquire the right to use the land on which various plants and buildings are situated for a specified period of time from the date the respective right was granted and are stated at cost less accumulated amortization and impairment loss, if any. Amortization is computed using the straight-line basis over the lease period of 50 years.</t>
  </si>
  <si>
    <t>Goodwill
Goodwill represents the excess of the purchase price plus fair value of non-controlling interests over the fair value of identifiable assets and liabilities acquired. Goodwill is not amortized, but is tested for impairment at the reporting unit level on at least an annual basis or when an event occurs or circumstances change that would more likely than not reduce the fair value of a reporting unit below its carrying amount. When performing an evaluation of goodwill impairment, the Group has the option to first assess qualitative factors, such as significant events and changes to expectations and activities that may have occurred since the last impairment evaluation, to determine if it is more likely than not that goodwill might be impaired. If as a result of the qualitative assessment, that it is more likely than not that the fair value of the reporting unit is less than its carrying amount, the quantitative fair value test is performed to determine if the fair value of the reporting unit exceeds its carrying value. No impairment of goodwill occurred in the years presented.
The Group has adopted Accounting Standards Update ("ASU") 2017-04, Simplifying the Test for Goodwill Impairment, for annual goodwill impairment tests performed on testing dates after January 1, 2017. This guidance removes Step 2 of the goodwill impairment test, which required the estimation of an implied fair value of goodwill in the same manner as the calculation of goodwill upon a business combination. For prior years' annual goodwill impairment tests, the Group determined that the fair values of their reporting units exceeded their carrying values and Step 2 has never been required.</t>
  </si>
  <si>
    <t>Other Intangible Assets</t>
  </si>
  <si>
    <t>Other Intangible Assets
Other intangible assets with finite useful lives are carried at cost less accumulated amortization and impairment loss, if any. Amortization is computed using the straight-line basis over the estimated useful lives of the assets.</t>
  </si>
  <si>
    <t>Borrowings</t>
  </si>
  <si>
    <t>Borrowings
Borrowings are recognized initially at fair value, net of debt issuance costs incurred. Borrowings are subsequently stated at amortized cost; any difference between the proceeds (net of debt issuance costs) and the redemption value is recognized in the consolidated statements of operations over the period of the borrowings using the effective interest method.</t>
  </si>
  <si>
    <t>Ordinary Shares
The Company's ordinary shares are stated at par value of US$1.00 per ordinary share. The difference between the consideration received, net of issuance cost, and the par value is recorded in additional paid-in capital.</t>
  </si>
  <si>
    <t>Treasury Shares</t>
  </si>
  <si>
    <t>Treasury Shares
The Group accounts for treasury shares under the cost method. The treasury shares were purchased for the purpose of the LTIP.</t>
  </si>
  <si>
    <t>Convertible Preferred Shares</t>
  </si>
  <si>
    <t>Convertible Preferred Shares
When the Company or its subsidiaries issue preferred shares, the Group assesses whether such instruments should be liabilities, mezzanine equity, or permanent equity classified based on multiple indicators such as redemption features, conversion features, voting rights and other embedded features. Freestanding equity instruments with mandatory redemption requirements, embodying an obligation to repurchase the issuer's equity shares by transferring assets, or certain obligations to issue a variable number of shares, are treated as liability-classified instruments. Equity instruments that are redeemable at the option of the holder or not solely within the Group's control are classified as mezzanine equity of the issuer entity (and redeemable non-controlling interests in the consolidated financial statements of the Group if preferred shares are issued by its subsidiaries). Subsequent measurements of financing instruments are driven by the instruments' balance sheet classification.
The Group also reviews the terms of each convertible instrument and determines whether the host instrument is more akin to debt or equity based on the economic characteristics and risks in order to evaluate if there were any embedded features which would require bifurcation and separate accounting from the host contract. For embedded conversion features that are not required to be separated, the Group analyzes the accounting conversion price and the Company's share price at the commitment date to identify any beneficial conversion features.
For any amendment to the terms of the preferred shares not classified as liabilities, the Group assesses whether the amendment is an extinguishment or a modification using the fair value model. The Group considers a significant change in fair value immediately after the amendment to be substantive and to trigger extinguishment. A change in fair value which is not significant immediately after the amendment is considered non-substantive and thus is subject to modification accounting. When preferred shares are extinguished, the difference between the fair value of the consideration transferred to the preferred shareholders and the carrying amount of such preferred shares (net of issuance costs) is treated as a deemed dividend to the preferred shareholders. When preferred shares are modified and such modification results in a value transfer between preferred shareholders and ordinary shareholders, the change in fair value resulting from the amendment is treated as a deemed dividend to or from the preferred shareholders.</t>
  </si>
  <si>
    <t>Share-Based Compensation</t>
  </si>
  <si>
    <t>Share-Based Compensation
Share options
The Group recognizes share-based compensation expense on share options granted to employees and directors based on their estimated grant date fair value using the Polynomial model. This Polynomial pricing model uses various inputs to measure fair value, including estimated market value of the Company's underlying ordinary shares at the grant date, contractual terms, estimated volatility, risk-free interest rates and expected dividend yields. The Group recognizes share-based compensation expense in the consolidated statements of operations on a graded vesting basis over the requisite service period.
The Group has adopted ASU 2016-09, Improvements to Employee Share-Based Payment Accounting on January 1, 2017. This guidance permitted the Group to make an accounting policy election to account for forfeitures as they occur. The Group has elected to account for forfeitures as they occur and adopted this election using the modified retrospective approach as required with no cumulative effect adjustment. Prior to January 1, 2017, the Group applied an estimated forfeiture rate derived from historical and expected future employee termination behavior.
Share options are classified as equity-settled awards. Share-based compensation expense, when recognized, is charged to the consolidated statements of operations with the corresponding entry to additional paid-in capital.
LTIP
The Group recognizes the share-based compensation expense on the LTIP awards based on a fixed or determinable monetary amount on a straight line basis for each annual tranche awarded over the requisite period. For LTIP awards with performance targets, prior to their determination date, the amount of LTIP awards that is expected to vest takes into consideration the achievement of the performance conditions and the extent to which the performance conditions are likely to be met. Performance conditions vary by awards, including targets for shareholder returns, free cash flows, revenues, net profit after taxes and/or the achievement of clinical and regulatory milestones.
These LTIP awards are classified as liability-settled awards before the determination date (i.e. the date when the achievement of any performance conditions are known), as they settle in a variable number of shares based on a determinable monetary amount, which is determined upon the actual achievement of performance targets. As the extent of achievement of the performance targets is uncertain prior to the determination date, a probability based on management's assessment of the achievement of the performance targets has been assigned to calculate the amount to be recognized as an expense over the requisite period.
After the determination date or if the LTIP awards have no performance conditions, the LTIP awards are classified as equity-settled awards. If the performance target is achieved, the Group will pay the determined monetary amount to a trustee appointed by the Group (the "Trustee") to purchase ordinary shares of the Company or the equivalent ADS. Any cumulative compensation expense previously recognized as a liability will be transferred to additional paid in capital, as an equity-settled award. If the performance target is not achieved, no ordinary shares or ADS of the Company will be purchased and the amount previously recorded in the liability will be reversed and included in the consolidated statements of operations.</t>
  </si>
  <si>
    <t>Defined Contribution Plans</t>
  </si>
  <si>
    <t>Defined Contribution Plans
The Group's subsidiaries in the PRC participate in a government-mandated multi-employer defined contribution plan pursuant to which certain retirement, medical and other welfare benefits are provided to employees. The relevant labor regulations require the Group's subsidiaries in the PRC to pay the local labor and social welfare authority's monthly contributions at a stated contribution rate based on the monthly basic compensation of qualified employees. The relevant local labor and social welfare authorities are responsible for meeting all retirement benefits obligations and the Group's subsidiaries in the PRC have no further commitments beyond their monthly contributions. The contributions to the plan are expensed as incurred.
The Group also makes payments to other defined contribution plans for the benefit of employees employed by subsidiaries outside the PRC. The defined contribution plans are generally funded by the relevant companies and by payments from employees.
The Group's contributions to defined contribution plans for the years ended December 31, 2017, 2016 and 2015 amounted to US$2,092,000, US$2,286,000 and US$1,653,000 respectively.</t>
  </si>
  <si>
    <t>Revenue Recognition-Accounting Standard Codification 605</t>
  </si>
  <si>
    <t>Revenue Recognition—Accounting Standard Codification 605
Sales
Revenue from sales of goods in the Commercial Platform segment are recognized when goods are delivered and title passes to the customer and there are no further obligations to the customer. Recognition of revenue also requires reasonable assurance of collection of sales proceeds and completion of all performance obligations. Sales discounts are issued to customers as direct discounts at the point-of-sale or indirectly in the form of rebates. Additionally, sales are generally made with a limited right of return under certain conditions. Revenues are recorded net of provisions for sales discounts and returns.
Revenue from sales of services in the Commercial Platform segment are recognized based on amounts that can be invoiced to the customer. The amount that can be invoiced corresponds directly with the value to the customer for performance completed to date.
Revenues from research and development projects
The Group recognizes revenue for the performance of services when each of the following four criteria are met: (i) persuasive evidence of an arrangement exists; (ii) services are rendered; (iii) the sales price is fixed or determinable; and (iv) collectability is reasonably assured.
The Group follows Accounting Standard Codification ("ASC") 605-25, Revenue Recognition—Multiple-Element Arrangements and ASC 808, Collaborative Arrangements, if applicable, to determine the recognition of revenue under the Group's license and collaborative research, development and commercialization agreements. The terms of these agreements generally contain multiple elements, or deliverables, which may include (i) licenses to the Group's intellectual property, (ii) materials and technology, (iii) clinical supply, and/or (iv) participation in joint research or joint steering committees. The payments the Group may receive under these arrangements typically include one or more of the following: non-refundable, upfront license fees; funding of research and/or development efforts; amounts due upon the achievement of specified milestones; and/or royalties on future product sale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Group determines the estimated selling price for deliverables within each agreement using vendor-specific objective evidence ("VSOE") of selling price, if available, or third-party evidence of selling price if VSOE is not available, or the Group's best estimate of selling price, if neither VSOE nor third-party evidence is available. Determining the best estimate of selling price for a deliverable requires significant judgment. The Group typically uses its best estimate of a selling price to estimate the selling price for licenses to development work, since it often does not have VSOE or third-party evidence of selling price for these deliverables. In those circumstances where the Group applies its best estimate of selling price to determine the estimated selling price of a license to development work, it considers market conditions as well as entity-specific factors, including those factors contemplated in negotiating the agreements as well as internally developed estimates that include assumptions related to the market opportunity, estimated development costs, probability of success and the time needed to commercialize a product candidate pursuant to the license. In validating its best estimate of selling price, the Group evaluates whether changes in the key assumptions used to determine its best estimate of selling price will have a significant effect on the allocation of arrangement consideration between deliverables. The Group recognizes consideration allocated to an individual element when all other revenue recognition criteria are met for that element.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unearned revenue in the accompanying balance sheets and recognized as revenue when the related revenue recognition criteria are met.
The Group typically receives non-refundable, upfront payments when licensing the Group's intellectual property, which often occurs in conjunction with a research and development agreement. If management believes that the license to the Group's intellectual property has stand-alone value, the Group generally recognizes revenue attributed to the license upon delivery provided that there are no future performance requirements for use of the license. When management believes that the license to the Group's intellectual property does not have stand-alone value, the Group will recognize revenue attributed to the license ratably over the contractual or estimated performance period. For payments payable on achievement of milestones that do not meet all of the conditions to be considered substantive, the Group recognizes a portion of the payment as revenue when the specific milestone is achieved, and the contingency is removed. Other contingent event-based payments for which payment is either contingent solely upon the passage of time or the result of a collaborator's performance are recognized when earned. The Group's collaboration and license agreements generally include contingent milestone payments related to specified pre-clinical research and development milestones, clinical development milestones, regulatory milestones and sales-based milestones. Pre-clinical research and development milestones are typically payable upon the selection of a compound candidate for the next stage of research and development. Clinical development milestones are typically payable when a product candidate initiates or advances in clinical trial phases or achieves defined clinical events such as proof-of-concept. Regulatory milestones are typically payable upon submission for marketing approval with regulatory authorities or upon receipt of actual marketing approvals for a compound, approvals for additional indications, or upon the first commercial sale. Sales-based milestones are typically payable when annual sales reach specified levels.
At the inception of each arrangement that includes milestone payments, the Group evaluates whether each milestone is substantive and at risk to both parties on the basis of the contingent nature of the milestone. This evaluation includes an assessment of whether (a) the consideration is commensurate with either (i) the entity's performance to achieve the milestone or (ii)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Group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t>
  </si>
  <si>
    <t>Research and Development Expenses
Research and development expenses consist primarily of salaries and benefits, share-based compensation, materials and supplies, contracted research, consulting arrangements and other expenses incurred to sustain the Group's research and development programs. Research and development costs are expensed as incurred.</t>
  </si>
  <si>
    <t>Government Incentives
Incentives from governments are recognized at their fair values. Government incentives that are received in advance are deferred and recognized in the consolidated statements of operations over the period necessary to match them with the costs that they are intended to compensate. Government incentives in relation to the achievement of stages of research and development projects are recognized in the consolidated statements of operations when amounts have been received and all attached conditions have been met. Non-refundable incentives received without any further obligations or conditions attached are recognized immediately in the consolidated statements of operations.</t>
  </si>
  <si>
    <t>Operating Leases</t>
  </si>
  <si>
    <t>Operating Leases
Leases in which a significant portion of the risks and rewards of ownership are retained by the lessor are classified as operating leases. Payments made under operating leases are charged to the consolidated statements of operations on a straight-line basis over the period of the leases.
Total operating lease rentals for buildings for the years ended December 31, 2017, 2016 and 2015 amounted to US$2,285,000, US$1,838,000 and US$1,426,000 respectively. Sub-lease rentals for the years ended December 31, 2017, 2016 and 2015 amounted to US$274,000, US$228,000 and US$229,000 respectively.</t>
  </si>
  <si>
    <t>Interest Income</t>
  </si>
  <si>
    <t>Interest Income
Interest generated from cash and cash equivalents and short-term investments is recorded over the period earned. It is measured based on the actual amount of interest the Group earns.</t>
  </si>
  <si>
    <t>Income Taxes
The Group accounts for income taxes under the liability method. Under the liability method, deferred income tax assets and liabilities are determined based on the differences between the financial reporting and income tax bases of assets and liabilities and are measured using the income tax rates that will be in effect when the differences are expected to reverse. A valuation allowance is recorded when it is more likely than not that some of the net deferred income tax asset will not be realized.
The Group accounts for an uncertain tax position in the consolidated financial statements only if it is more likely than not that the position is sustainable based on its technical merits and consideration of the relevant tax authority's widely understood administrative practices and precedents. If the recognition threshold is met, the Group records the largest amount of tax benefit that is greater than 50 percent likely to be realized upon ultimate settlement.</t>
  </si>
  <si>
    <t>Comprehensive (Loss)/Income</t>
  </si>
  <si>
    <t>Comprehensive (Loss)/Income
Comprehensive (loss)/income is defined as the change in equity of a business enterprise during a period from transactions, and other events and circumstances from non-owner sources, and currently consists of net (loss)/income and foreign currency translation gain/(loss) related to the Company's subsidiaries.</t>
  </si>
  <si>
    <t>(Losses)/Earnings per Share
Basic (losses)/earnings per share is computed by dividing net (loss)/income attributable to ordinary shareholders by the weighted average number of ordinary shares outstanding during the year. Weighted average number of ordinary shares outstanding during the period excludes treasury shares. In addition, periodic accretion on preferred shares of Hutchison MediPharma Holdings Limited ("HMHL") (Note 16) is recorded as a deduction to consolidated net (loss)/income to arrive at net (loss)/income attributable to ordinary shareholders of the Company for purposes of calculating the consolidated basic (losses)/earnings per share.
Diluted (losses)/earnings per share is computed by dividing net (loss)/income attributable to ordinary shareholders by the weighted average number of ordinary shares and dilutive ordinary share equivalents outstanding during the period. Dilutive ordinary share equivalents include ordinary shares and treasury shares issuable upon the exercise or settlement of share-based awards issued by the Company using the treasury stock method. In determining the impact from share-based awards and convertible preferred shares issued by HMHL, the Company first calculates the diluted earnings per share at HMHL and includes in the numerator of consolidated (losses)/earnings per share the amount based on the diluted earnings per share of HMHL multiplied by the number of shares owned by the Company. The computation of diluted (losses)/earnings per share does not assume conversion, exercise, or contingent issuance of securities that would have an anti-dilutive effect.</t>
  </si>
  <si>
    <t>Segment Reporting
Operating segments are reported in a manner consistent with the internal reporting provided to the chief executive officer who is the Group's chief operating decision maker. The chief operating decision maker reviews the Group's internal reporting in order to assess performance and allocate resources and determined that the Group's reportable segments are as disclosed in Note 25.</t>
  </si>
  <si>
    <t>Discontinued Operations</t>
  </si>
  <si>
    <t>Discontinued Operations
A discontinued operation is a component of the Group's business, the operations and cash flows of which can be clearly distinguished from the rest of the Group and which represents a separate major line of business or geographic area of operations, or is part of a single coordinated plan to dispose of a separate major line of business or geographical area of operations, or is a subsidiary acquired exclusively with a view to resale. When an operation is classified as discontinued, a single amount is presented in the statements of operations, which comprises the post tax profit or loss of the discontinued operation.</t>
  </si>
  <si>
    <t>Profit Appropriation and Statutory Reserves</t>
  </si>
  <si>
    <t>Profit Appropriation and Statutory Reserves
The Group's subsidiaries and equity investees established in the PRC are required to make appropriations to certain non-distributable reserve funds.
In accordance with the laws applicable to the Foreign Investment Enterprises established in the PRC, the Group's subsidiaries and equity investees registered as wholly-owned foreign enterprise have to make appropriations from its after-tax profit (as determined under generally accepted accounting principles in the PRC ("PRC GAAP") to reserve funds including general reserve fund, the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 to the enterprise expansion fund and staff bonus and welfare fund is made at the company's discretion.
The use of the general reserve fund, enterprise expansion fund, statutory surplus reserve and discretionary surplus fund are restricted to the offsetting of losses or increases the registered capital of the respective company. The staff bonus and welfare fund is a liability in nature and is restricted to fund payments of special bonus to employees and for the collective welfare of employees. All these reserves are not allowed to be transferred to the company in terms of cash dividends, loans or advances, nor can they be distributed except under liquidation.</t>
  </si>
  <si>
    <t>Recent Accounting Pronouncements</t>
  </si>
  <si>
    <t>Recent Accounting Pronouncements
In May 2014, the Financial Accounting Standards Board ("FASB") issued ASU 2014-09, Revenue from Contracts with Customers (Topic 606) ("ASU 2014-09"), to clarify the principles of recognizing revenue and create common revenue recognition guidance for U.S. GAAP and International Financial Reporting Standards. An entity has the option to apply the provisions of ASU 2014-09 either retrospectively to each prior reporting period presented or retrospectively with the cumulative effect of initially applying this standard recognized at the date of initial application. ASU 2014-09 is effective for fiscal years and interim periods within those years beginning after December 15, 2017, and early adoption is permitted but not earlier than the original effective date of December 15, 2016. The new standard supersedes U.S. GAAP guidance on revenue recognition and requires the use of more estimates, judgements and additional disclosures.
The Group will adopt the new standard using the modified retrospective method on January 1, 2018 and has assessed the impact on revenue from customers. The Group's revenue from contracts with customers comprises of research and development projects in its Innovation Platform and sales of goods and services in its Commercial Platform operating segments. The Group expects the changes from applying the new guidance will primarily impact the Innovation Platform.
Innovation Platform—The Group has reviewed its research and development contracts and identified two contracts related to the Group's license and collaboration arrangements that will be impacted by the application of ASU 2014-09. The license and collaboration arrangements contain multiple performance obligations: (1) the license to the drug compound and (2) the research and development services for each specified treatment indication. The transaction price includes fixed and variable consideration in the form of upfront payment, research and development costs reimbursements, contingent milestone payments and sales-based royalties. The allocation of the transaction price to each performance obligation is based on the relative standalone selling price of each performance obligation. The Group has determined that control of the license to the drug compound was transferred as of the inception date of the collaboration agreements and consequently, amounts allocated to this performance obligation are recognized at a point in time. Conversely, control of the research and development services for each specified indication is transferred over time and amounts allocated to these performance obligations are recognized over time using cost inputs as a measure of progress. In addition, royalty revenues will be recognized as future sales occur as they meet the requirements for the sales-usage based royalty exception. The Group expects US$1.1 million deferral of revenue as a cumulative adjustment to opening accumulated loss upon adoption.
Commercial Platform—For sales of goods and services, the Group has applied a portfolio approach to aggregate contracts into portfolios whose performance obligations do not differ materially from each other. In its assessment of each portfolio, the Group has assessed the contracts under the new five-step model and does not expect a significant impact to the timing or amount of revenue recognition under the new guidance. Control of the goods passes to the customer when the goods are delivered, which matches the timing of revenue recognition under the Group's existing accounting policy.
The Group has applied updates to the new guidance in its assessment including ASU 2016-08, Principal versus Agent Considerations, ASU 2016-10, Identifying Performance Obligations and Licensing.
In February 2016, the FASB issued ASU 2016-02, Leases (Topic 842) ("ASU 2016-02"). The core principle of ASU 2016-02 is that a lessee should recognize the assets and liabilities that arise from leases.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and interim periods within those years beginning after December 15, 2018. The Group expects to adopt the new standard using the modified retrospective method on January 1, 2019 with a retrospective adjustment to comparable periods presented starting from January 1, 2017. The Group is currently determining the potential impact ASU 2016-02 will have on the Group's consolidated financial statements.
In January 2017, the FASB issued ASU 2017-01, Business Combinations (Topic 805): Clarifying the Definition of a Business ("ASU 2017-01"), which revises the definition of a business. To be considered a business, an acquisition would have to include an input and a substantive process that together significantly contribute to the ability to create outputs. To be a business without outputs, there will now need to be an organized workforce. ASU 2017-01 is effective for fiscal years and interim periods within those years beginning after December 15, 2018. The Group currently does not expect ASU 2017-01 to have a material impact on the Group's consolidated financial statements, but will apply the guidance upon adoption to business acquisitions, disposals and segment changes, if any.
In May 2017, the FASB issued ASU 2017-09, Scope of Modification Accounting (Topic 718) ("ASU 2017-09"), which provides guidance on the types of changes to the terms or conditions of share-based payment awards to which an entity would be required to apply modification accounting under share-based payment accounting. The guidance clarifies that no new measurement date will be required if there is no change to the fair value, vesting conditions, and classification, and in effect simplifies the accounting for non-substantive changes to share-based payment awards. ASU 2017-09 is effective for fiscal years and interim periods within those years beginning after December 15, 2017. The Group shall apply the guidance upon adoption to share-based payment modifications, if any.
Other amendments that have been issued by the FASB or other standards-setting bodies that do not require adoption until a future date are not expected to have a material impact on the Group's consolidated financial statements upon adoption.</t>
  </si>
  <si>
    <t>Particulars of Principal Subsidiaries and Equity Investees (Tables)</t>
  </si>
  <si>
    <t>Schedule of particulars of principal subsidiaries and equity investees</t>
  </si>
  <si>
    <t>Equity interest
As at
Place of
Name
2017
2016
Principal activities
Subsidiaries
Hutchison MediPharma Limited ("HMPL")
PRC
Research and development of pharmaceutical products
Hutchison Whampoa Sinopharm Pharmaceuticals (Shanghai) Company Limited ("Hutchison Sinopharm")
PRC
Provision of sales, distribution and marketing services to pharmaceutical manufacturers
Hutchison Hain Organic (Hong Kong) Limited ("HHOL") (note (a))
Hong Kong
Wholesale and trading of healthcare and consumer products
Hutchison Hain Organic (Guangzhou) Limited ("HHOGZL") (note (a))
PRC
Wholesale and trading of healthcare and consumer products
Hutchison Healthcare Limited ("HHL")
PRC
Manufacture and distribution of healthcare products
Hutchison Consumer Products Limited
Hong Kong
Wholesale and trading of healthcare and consumer products
Equity investees
Shanghai Hutchison Pharmaceuticals Limited ("SHPL")
PRC
Manufacture and distribution of prescription drug products
Hutchison Whampoa Guangzhou Baiyunshan Chinese Medicine Company Limited ("HBYS") (note (b))
PRC
Manufacture and distribution of over-the-counter drug products
Nutrition Science Partners Limited ("NSPL") (note (c))
Hong Kong
Research and development of pharmaceutical products
Notes:
(a)
HHOL and HHOGZL are regarded as subsidiaries of the Company, as while both shareholders of these subsidiaries have equal representation at their respective boards, in the event of a deadlock, the Group has a casting vote and is therefore able to unilaterally control the financial and operating policies of HHOL and HHOGZL.
(b)
The 50% equity interest in HBYS is held by an 80% owned subsidiary of the Group. The effective equity interest of the Group in HBYS is therefore 40% for the years presented.
(c)
The 50% equity interest in NSPL is held by a 99.75% owned subsidiary of the Group. The effective equity interest of the Group in NSPL is therefore 49.88% for the years presented.</t>
  </si>
  <si>
    <t>Summary of significant accounting policies (Tables)</t>
  </si>
  <si>
    <t>Schedule of estimated useful lives of property, plant, and equipment</t>
  </si>
  <si>
    <t>Buildings
20 years
Plant and equipment
5-10 years
Furniture and fixtures, other equipment and motor vehicles
4-5 years
Leasehold improvements
Shorter of (a) 5 years or (b) remaining term of lease</t>
  </si>
  <si>
    <t>Fair Value Disclosures (Tables)</t>
  </si>
  <si>
    <t>Schedule of financial instruments by level within the fair value hierarchy</t>
  </si>
  <si>
    <t>Fair Value Measurement Using
Level 1
Level 2
Level 3
Total
(in US$'000)
As at December 31, 2017
Cash and cash equivalents
—
—
Short-term investments
—
—
​
​
​
​
​
​
​
​
​
​
​
​
​
​
​
​
​
​
​
​
As at December 31, 2016
Cash and cash equivalents
—
—
Short-term investments
—
—
​
​
​
​
​
​
​
​
​
​
​
​
​
​
​
​
​
​
​
​</t>
  </si>
  <si>
    <t>Cash and Cash Equivalents (Tables)</t>
  </si>
  <si>
    <t>Schedule of cash and cash equivalents</t>
  </si>
  <si>
    <t>December 31,
2017
2016
(in US$'000)
Cash at bank and on hand
Bank deposits maturing in three months or less (note (a))
​
​
​
​
​
​
​
​
​
​
​
​
​
​
​
​
​
​
​
Denominated in:
US$(note (b))
RMB (note (b))
UK Pound Sterling ("£") (note (b))
Hong Kong dollar ("HK$")
​
​
​
​
​
​
​
​
​
​
​
​
​
​
​
​
​
​
​
Notes:
(a)
The weighted average effective interest rate on bank deposits for the years ended December 31, 2017 and 2016 was 1.06% and 0.58% per annum respectively (with maturity ranging from 7 to 90 days).
(b)
Certain cash and bank balances denominated in RMB, US$ and £ were deposited with banks in the PRC. The conversion of these RMB, US$ and £ denominated balances into foreign currencies is subject to the rules and regulations of foreign exchange control promulgated by the PRC government.</t>
  </si>
  <si>
    <t>Short-term investments (Tables)</t>
  </si>
  <si>
    <t>Schedule of short term investments</t>
  </si>
  <si>
    <t>December 31,
2017
2016
(in US$'000)
Bank deposits maturing over three months (note)
Denominated in:
US$
HK$
—
​
​
​
​
​
​
​
​
​
​
​
​
​
​
​
​
​
​
​
Note:
The weighted average effective interest rate on bank deposits for the years ended December 31, 2017 and 2016 was 1.32% and 0.71% per annum respectively (with maturity ranging from 91 to 183 days, and 91 to 186 days respectively).</t>
  </si>
  <si>
    <t>Accounts Receivable-Third Parties (Tables)</t>
  </si>
  <si>
    <t>Schedule of accounts receivable</t>
  </si>
  <si>
    <t>December 31,
2017
2016
(in US$'000)
Accounts receivable, gross
Allowance for doubtful accounts
)
)
​
​
​
​
​
​
Accounts receivable, net
​
​
​
​
​
​
​
​
​
​
​
​</t>
  </si>
  <si>
    <t>Schedule of movement on the allowance for doubtful accounts</t>
  </si>
  <si>
    <t>2017
2016
2015
(in US$'000)
As at January 1
Increase in allowance for doubtful accounts
Decrease in allowance due to subsequent collection
—
)
—
Write-off
)
—
—
Exchange difference
)
)
​
​
​
​
​
​
​
​
As at December 31
​
​
​
​
​
​
​
​
​
​
​
​
​
​
​
​</t>
  </si>
  <si>
    <t>Other Receivables, Prepayments and Deposits (Tables)</t>
  </si>
  <si>
    <t>Schedule of other receivables, prepayments and deposits</t>
  </si>
  <si>
    <t>December 31,
2017
2016
(in US$'000)
Prepayments
Purchase rebates
Other service receivables
Deposits
Value-added tax receivables
Interest receivables
Others
​
​
​
​
​
​
​
​
​
​
​
​
​
​
​
​
​
​</t>
  </si>
  <si>
    <t>Inventories (Tables)</t>
  </si>
  <si>
    <t>Schedule of inventories, net of provision for excess and obsolete inventories</t>
  </si>
  <si>
    <t>December 31,
2017
2016
(in US$'000)
Raw materials
Finished goods
​
​
​
​
​
​
​
​
​
​
​
​
​
​
​
​
​
​
​</t>
  </si>
  <si>
    <t>Schedule of movement on the provision for excess and obsolete inventories</t>
  </si>
  <si>
    <t>2017
2016
2015
(in US$'000)
As at January 1
Increase in provision for excess and obsolete inventories
Decrease in provision due to subsequent sale or recovery
)
—
)
Write-off
)
)
)
Exchange difference
)
)
​
​
​
​
​
​
​
​
As at December 31
​
​
​
​
​
​
​
​
​
​
​
​
​
​
​
​</t>
  </si>
  <si>
    <t>Property, Plant and Equipment (Tables)</t>
  </si>
  <si>
    <t>Schedule of plant, property and equipment</t>
  </si>
  <si>
    <t>Buildings
Leasehold
Plant
Furniture
Construction
Total
(in US$'000)
Cost
As at January 1, 2017
Additions
—
Disposals
—
—
—
)
—
)
Transfers
—
)
)
—
Exchange differences
​
​
​
​
​
​
​
​
​
​
​
​
​
​
As at December 31, 2017
​
​
​
​
​
​
​
​
​
​
​
​
​
​
Accumulated depreciation
As at January 1, 2017
—
Depreciation
—
Disposals
—
—
—
)
—
)
Transfers
—
—
)
—
—
Exchange differences
—
​
​
​
​
​
​
​
​
​
​
​
​
​
​
As at December 31, 2017
—
​
​
​
​
​
​
​
​
​
​
​
​
​
​
Net book value
As at December 31, 2017
​
​
​
​
​
​
​
​
​
​
​
​
​
​
​
​
​
​
​
​
​
​
​
​
​
​
​
​
Buildings
Leasehold
Plant
Furniture
Construction
Total
(in US$'000)
Cost
As at January 1, 2016
Additions
—
—
Disposals
—
)
—
)
—
)
Transfers
—
—
—
)
—
Exchange differences
)
)
)
)
)
)
​
​
​
​
​
​
​
​
​
​
​
​
​
​
As at December 31, 2016
​
​
​
​
​
​
​
​
​
​
​
​
​
​
Accumulated depreciation
As at January 1, 2016
—
Depreciation
—
Disposals
—
)
—
)
—
)
Exchange differences
)
)
)
)
—
)
​
​
​
​
​
​
​
​
​
​
​
​
​
​
As at December 31, 2016
—
​
​
​
​
​
​
​
​
​
​
​
​
​
​
Net book value
As at December 31, 2016
​
​
​
​
​
​
​
​
​
​
​
​
​
​
​
​
​
​
​
​
​
​
​
​
​
​
​
​</t>
  </si>
  <si>
    <t>Investments in equity investees (Tables)</t>
  </si>
  <si>
    <t>Schedule of composition of equity investees</t>
  </si>
  <si>
    <t>December 31,
2017
2016
(in US$'000)
HBYS
SHPL
NSPL
Other
​
​
​
​
​
​
​
​
​
​
​
​
​
​
​
​
​
​
​</t>
  </si>
  <si>
    <t>Summarized balance sheet information for significant equity investees</t>
  </si>
  <si>
    <t>Commercial Platform
Innovation
Consumer Health
Prescription Drugs
Drug R&amp;D
December 31,
December 31,
December 31,
2017
2016
2017
2016
2017
2016
(in US$'000)
Current assets
Non-current assets
Current liabilities
)
)
)
)
)
)
Non-current liabilities
)
)
)
)
—
—
​
​
​
​
​
​
​
​
​
​
​
​
​
​
Net assets
Non-controlling interests
)
)
—
—
—
—
​
​
​
​
​
​
​
​
​
​
​
​
​
​
​
​
​
​
​
​
​
​
​
​
​
​
​
​
​
​
​
​
​
​
​
​
​
​
​
​
​
​
​</t>
  </si>
  <si>
    <t>Summarized statements of operations information for significant equity investees</t>
  </si>
  <si>
    <t>Commercial Platform
Innovation Platform
Consumer Health
Prescription Drugs
Drug R&amp;D (note (a)) NSPL
Year Ended December 31,
Year Ended December 31,
Year Ended December 31,
2017
2016
2015
2017
2016
2015
2017
2016
2015
(in US$'000)
Revenue
—
—
—
Gross profit
—
—
—
Depreciation and amortization
)
)
)
)
)
)
—
—
—
Interest income
—
—
—
Finance cost
)
)
)
—
—
—
—
—
—
Profit/(loss) before taxation
)
)
)
Income tax expense (note (b))
)
)
)
)
)
)
—
—
—
​
​
​
​
​
​
​
​
​
​
​
​
​
​
​
​
​
​
​
​
Net income/(loss)
)
)
)
Non-controlling interests
)
—
—
—
—
—
—
​
​
​
​
​
​
​
​
​
​
​
​
​
​
​
​
​
​
​
​
Net income/(loss) attributable to the shareholders of equity investee
)
)
)
​
​
​
​
​
​
​
​
​
​
​
​
​
​
​
​
​
​
​
​
​
​
​
​
​
​
​
​
​
​
​
​
​
​
​
​
​
​
​
​
Notes:
(a)
NSPL only incurred research and development expenses in the periods presented.
(b)
HBYS and SHPL have been successful in their respective applications to renew the High and New Technology Enterprise ("HNTE") status. Accordingly, the companies were eligible to use a preferential income tax rate of 15% for the years ended December 31, 2017, 2016 and 2015.</t>
  </si>
  <si>
    <t>Reconciliation of summarized financial information presented to carrying amount of investments in equity investees</t>
  </si>
  <si>
    <t>Commercial Platform
Innovation Platform
Consumer Health
Prescription Drugs
Drug R&amp;D
2017
2016
2015
2017
2016
2015
2017
2016
2015
(in US$'000)
Opening net assets after non-controlling interests as at January 1
Net income/(loss) attributable to the shareholders of equity investee
)
)
)
Dividends declared
)
)
)
)
)
)
—
—
—
Other comprehensive income/(loss)
)
)
)
)
—
—
—
Investments
—
—
—
—
—
—
—
Capitalization of loans
—
—
—
—
—
—
—
—
​
​
​
​
​
​
​
​
​
​
​
​
​
​
​
​
​
​
​
​
Closing net assets after non-controlling interests as at December 31
Group's share of net assets
Goodwill
—
—
—
—
—
—
​
​
​
​
​
​
​
​
​
​
​
​
​
​
​
​
​
​
​
​
Carrying amount of investments as at December 31
​
​
​
​
​
​
​
​
​
​
​
​
​
​
​
​
​
​
​
​
​
​
​
​
​
​
​
​
​
​
​
​
​
​
​
​
​
​
​
​</t>
  </si>
  <si>
    <t>Schedule of equity investees future aggregate minimum payments under non-cancellable operating lease agreements</t>
  </si>
  <si>
    <t>December 31,
2017
2016
(in US$'000)
Not later than 1 year
Between 1 to 2 years
Between 2 to 3 years
—
Between 3 to 4 years
—
Between 4 to 5 years
—
​
​
​
​
​
​
Total minimum lease payments
​
​
​
​
​
​
​
​
​
​
​
​</t>
  </si>
  <si>
    <t>Schedule of equity investees capital commitments</t>
  </si>
  <si>
    <t>December 31,
2017
2016
(in US$'000)
Property, plant and equipment
Contracted but not provided for
​
​
​
​
​
​
​
​
​
​
​
​</t>
  </si>
  <si>
    <t>Accounts Payable (Tables)</t>
  </si>
  <si>
    <t>Schedule of accounts payable</t>
  </si>
  <si>
    <t>December 31,
2017
2016
(in US$'000)
Accounts payable—third parties
Accounts payable—non-controlling shareholders of subsidiaries
Accounts payable—related party (Note 22 (ii))
​
​
​
​
​
​
​
​
​
​
​
​
​
​
​
​
​
​</t>
  </si>
  <si>
    <t>Other Payables, Accruals and Advance Receipts (Tables)</t>
  </si>
  <si>
    <t>Schedule of other payables, accruals and advance receipts</t>
  </si>
  <si>
    <t>December 31,
2017
2016
(in US$'000)
Accrued salaries and benefits
Accrued research and development expenses
Accrued selling and marketing expenses
Accrued administrative and other general expenses
Deferred government incentives
Loan from a non-controlling shareholder of a subsidiary (Note 22 (iv))
—
Payments in advance from customers
Others
​
​
​
​
​
​
​
​
​
​
​
​
​
​
​
​
​
​
​</t>
  </si>
  <si>
    <t>Bank Borrowings (Tables)</t>
  </si>
  <si>
    <t>Schedule of bank borrowings</t>
  </si>
  <si>
    <t>December 31,
2017
2016
(in US$'000)
Current
Non-current
—
​
​
​
​
​
​
​
​
​
​
​
​
​
​
​
​
​
​
​</t>
  </si>
  <si>
    <t>Schedule of maturities of bank borrowings</t>
  </si>
  <si>
    <t>December 31,
2017
2016
(in US$'000)
Not later than 1 year
Between 1 to 2 years
—
​
​
​
​
​
​
​
​
​
​
​
​
​
​
​
​
​
​
​</t>
  </si>
  <si>
    <t>Commitments and Contingencies (Tables)</t>
  </si>
  <si>
    <t>Schedule of aggregate minimum payments under non-cancellable operating leases</t>
  </si>
  <si>
    <t>December 31,
2017
2016
(in US$'000)
Not later than 1 year
Between 1 to 2 years
Between 2 to 3 years
Between 3 to 4 years
Between 4 to 5 years
Later than 5 years
​
​
​
​
​
​
Total minimum lease payments
​
​
​
​
​
​
​
​
​
​
​
​</t>
  </si>
  <si>
    <t>Schedule of capital commitments</t>
  </si>
  <si>
    <t>Ordinary Shares (Tables)</t>
  </si>
  <si>
    <t>Summary of ordinary shares transactions</t>
  </si>
  <si>
    <t>A summary of ordinary shares transactions (in thousands) is as follows:
2017
2016
2015
As at January 1
Public offering
—
Share option exercises
Exchange of redeemable non-controlling interest (Note 16)
—
—
​
​
​
​
​
​
​
​
As at December 31
​
​
​
​
​
​
​
​
​
​
​
​
​
​
​
​</t>
  </si>
  <si>
    <t>Share-based Compensation (Tables)</t>
  </si>
  <si>
    <t>HCML Share Option Scheme</t>
  </si>
  <si>
    <t>A summary of share option activity and related information</t>
  </si>
  <si>
    <t>Number of
Weighted-average
Weighted-average
Aggregate
Outstanding at January 1, 2015
​
​
Granted
—
—
Exercised
)
​
​
Cancelled
—
—
Outstanding at December 31, 2015
Granted
Exercised
)
​
​
Cancelled
)
Outstanding at December 31, 2016
Granted
Exercised
)
​
​
Cancelled
)
Outstanding at December 31, 2017
Vested and expected to vest at December 31, 2015
Vested and exercisable at December 31, 2015
Vested and expected to vest at December 31, 2016
Vested and exercisable at December 31, 2016
Vested and expected to vest at December 31, 2017
Vested and exercisable at December 31, 2017</t>
  </si>
  <si>
    <t>Assumption for fair value of share options granted</t>
  </si>
  <si>
    <t>Grant date
June 24,
December 20,
June 15,
March 27,
Value of each share option (in £ per share)
12.69
Significant inputs into the valuation model:
Exercise price (in £ per share)
31.05
Share price at effective date of grant (in £ per share)
31.05
Expected volatility
36.3%
Risk-free interest rate
1.17%
Contractual life of share options
10 years
10 years
8 years
10 years
Expected dividend yield
0%</t>
  </si>
  <si>
    <t>Summary of share option values</t>
  </si>
  <si>
    <t>Year Ended December 31,
2017
2016
2015
Weighted-average grant-date fair value of share options granted during the period (in £ per share)
—
Total intrinsic value of share options exercised in US$'000</t>
  </si>
  <si>
    <t>Summary of share-based compensation expenses</t>
  </si>
  <si>
    <t>Year Ended December 31,
2017
2016
2015
(in US$'000)
Research and development expenses
Administrative expenses
—
—
​
​
​
​
​
​
​
​
​
​
​
​
​
​
​
​
​
​
​
​
​
​
​
​
​</t>
  </si>
  <si>
    <t>HMHL Share Option Scheme</t>
  </si>
  <si>
    <t>Number of
Weighted-average
Weighted-average
Aggregate
Outstanding at January 1, 2015
​
​
Granted
—
—
Exercised
)
​
​
Cancelled
—
—
Outstanding at December 31, 2015
32,292
Granted
—
—
Exercised
—
—
​
​
Cancelled
)
Outstanding at December 31, 2016 and 2017
—
—
—
—
Vested and expected to vest at December 31, 2015
20,667
Vested and exercisable at December 31, 2015
16,146
Vested and expected to vest at December 31, 2016 and 2017
—
—
—
—
Vested and exercisable at December 31, 2016 and 2017
—
—
—
—</t>
  </si>
  <si>
    <t>Year Ended December 31,
2017
2016
2015
(in US$'000)
Research and development
​
​
​
​
​
​
​
​
​
​
​
​
​
​
​
​</t>
  </si>
  <si>
    <t>LTIP</t>
  </si>
  <si>
    <t>Schedule of treasury shares (in the form of ordinary shares or ADS of the Company) purchased and held by the Trustee</t>
  </si>
  <si>
    <t>Number of
Cost in
As at January 1, 2017
Purchased
Vested
)
)
​
​
​
​
​
​
As at December 31, 2017
​
​
​
​
​
​
​
​
​
​
​
​</t>
  </si>
  <si>
    <t>Year Ended December 31,
2017
2016
2015
(in US$'000)
Research and development expenses
Selling and administrative expenses
​
​
​
​
​
​
​
​
​
​
​
​
​
​
​
​
​
​
​
​
​
​
​
​
​
Recorded with a corresponding credit to:
Liability
Additional paid-in capital
​
​
​
​
​
​
​
​
​
​
​
​
​
​
​
​
​
​
​
​
​
​
​
​
​</t>
  </si>
  <si>
    <t>Revenue from License and Collaboration Agreements-Third Parties (Tables)</t>
  </si>
  <si>
    <t>Summary of revenue from license and collaboration agreements-third parties</t>
  </si>
  <si>
    <t>Year Ended December 31,
2017
2016
2015
(in US$'000)
Milestone revenue
Amortization of upfront payment
Research and development services
​
​
​
​
​
​
​
​
​
​
​
​
​
​
​
​
​
​
​
​
​
​
​
​</t>
  </si>
  <si>
    <t>Research and Development Expenses (Tables)</t>
  </si>
  <si>
    <t>Summary of research and development expenses</t>
  </si>
  <si>
    <t>Year Ended December 31,
2017
2016
2015
(in US$'000)
Clinical trial related costs
Personnel compensation and related costs
Other research and development expenses
​
​
​
​
​
​
​
​
​
​
​
​
​
​
​
​
​
​
​
​
​
​
​
​</t>
  </si>
  <si>
    <t>Significant Transactions with Related Parties and Non-Controlling Shareholders of Subsidiaries (Tables)</t>
  </si>
  <si>
    <t>Schedule of transactions with related parties</t>
  </si>
  <si>
    <t>Year Ended December 31,
2017
2016
2015
(in US$'000)
Sales to:
Indirect subsidiaries of CK Hutchison
​
​
​
​
​
​
​
​
​
​
​
​
​
​
​
​
Revenue from research and development services:
Equity investees
​
​
​
​
​
​
​
​
​
​
​
​
​
​
​
​
Purchases from:
Equity investees
​
​
​
​
​
​
​
​
​
​
​
​
​
​
​
​
Rendering of marketing services from:
Indirect subsidiaries of CK Hutchison
An equity investee
​
​
​
​
​
​
​
​
​
​
​
​
​
​
​
​
​
​
​
​
​
​
​
​
Rendering of management services from:
Indirect subsidiaries of CK Hutchison
​
​
​
​
​
​
​
​
​
​
​
​
​
​
​
​
Interest paid to:
Immediate holding company
—
An indirect subsidiary of CK Hutchison
—
—
​
​
​
​
​
​
​
​
​
​
​
​
​
​
​
​
​
​
​
​
​
​
​
​
Guarantee fee on bank loan to:
An indirect subsidiary of CK Hutchison
​
​
​
​
​
​
​
​
​
​
​
​
​
​
​
​</t>
  </si>
  <si>
    <t>Schedule of balances with related parties</t>
  </si>
  <si>
    <t>December 31,
2017
2016
(in US$'000)
Accounts receivable—related parties
Indirect subsidiaries of CK Hutchison (note (a))
Equity investees (note (a))
​
​
​
​
​
​
​
​
​
​
​
​
​
​
​
​
​
​
Accounts payable
An indirect subsidiary of CK Hutchison (note (a))
—
An equity investee (note (a))
—
​
​
​
​
​
​
​
​
​
​
​
​
​
​
​
​
​
​
Amounts due from related parties
An indirect subsidiary of CK Hutchison (note (a))
Equity investees (note (a))
Dividend receivable from an equity investee
—
​
​
​
​
​
​
​
​
​
​
​
​
​
​
​
​
​
​
​
Amounts due to related parties
Immediate holding company (note (b))
—
An indirect subsidiary of CK Hutchison (note (b))
An equity investee (note (a))
​
​
​
​
​
​
​
​
​
​
​
​
​
​
​
​
​
​
Other deferred income
An equity investee (note (c))
​
​
​
​
​
​
​
​
​
​
​
​
Other non-current liabilities
Immediate holding company (note (d))
—
​
​
​
​
​
​
​
​
​
​
​
​
Notes:
(a)
Balances with related parties are unsecured, interest-free and repayable on demand. The carrying values of balances with related parties approximate their fair values due to their short-term maturities.
(b)
Amounts due to immediate holding company and an indirect subsidiary of CK Hutchison are unsecured and interest-bearing. During the year ended December 31, 2017, amounts due to immediate holding company were assigned to an indirect subsidiary of CK Hutchison. As at December 31, 2017, approximately US$454,000 (December 31, 2016: US$2,238,000) of such balances are repayable within one year or repayable on demand.
(c)
Other deferred income represents amounts recognized from granting of promotion and marketing rights.
(d)
In December 2017, the Group repaid the amount due. As at December 31, 2016, this amount was recorded in non-current liabilities as it was repayable in equal installments of US$3,000,000 in December 2018 and December 2019.</t>
  </si>
  <si>
    <t>Schedule of transactions with non-controlling shareholders of subsidiaries</t>
  </si>
  <si>
    <t>Year Ended December 31,
2017
2016
2015
(in US$'000)
Sales
​
​
​
​
​
​
​
​
​
​
​
​
​
​
​
​
Purchases
​
​
​
​
​
​
​
​
​
​
​
​
​
​
​
​
Interest expense
​
​
​
​
​
​
​
​
​
​
​
​
​
​
​
​
Dividend declared
​
​
​
​
​
​
​
​
​
​
​
​
​
​
​
​</t>
  </si>
  <si>
    <t>Schedule of balances with non-controlling shareholders of subsidiaries</t>
  </si>
  <si>
    <t>December 31,
2017
2016
(in US$'000)
Accounts receivable—third parties
—
​
​
​
​
​
​
​
​
​
​
​
​
Accounts payable
​
​
​
​
​
​
​
​
​
​
​
​
Other payables, accruals and advance receipts
Loan
—
Interest payable
​
​
​
​
​
​
​
​
​
​
​
​
​
​
​
​
​
​
Other non-current liabilities
Loans
​
​
​
​
​
​
​
​
​
​
​
​</t>
  </si>
  <si>
    <t>Income Taxes (Tables)</t>
  </si>
  <si>
    <t>Components of income tax expense</t>
  </si>
  <si>
    <t>Year Ended December 31,
2017
2016
2015
(in US$'000)
Current tax
HK (note (a))
PRC (note (b))
Deferred income tax
​
​
​
​
​
​
​
​
Income tax expense
​
​
​
​
​
​
​
​
​
​
​
​
​
​
​
​
Notes:
(a)
The Company, a subsidiary incorporated in the British Virgin Islands and its Hong Kong subsidiaries are subject to Hong Kong profits tax which has been provided for at the rate of 16.5% on the estimated assessable profits less estimated available tax losses in each entity.
(b)
Taxation in the PRC has been provided for at the applicable rate on the estimated assessable profits less estimated available tax losses, if any, in each entity. Under the PRC Enterprise Income Tax Law (the "EIT Law"), the standard enterprise income tax rate is 25%. In addition, the EIT Law provides for, among others, a preferential tax rate of 15% for companies which qualify as HNTE. HMPL qualifies as a HNTE up to December 31, 2019. Pursuant to the EIT law, a 10% withholding tax is levied on dividends declared by PRC companies to their foreign investors. A lower withholding tax rate of 5% is applicable under the China-HK Tax Arrangement if direct foreign investors with at least 25% equity interest in the PRC companies are Hong Kong tax residents, and meet the conditions or requirements pursuant to the relevant PRC tax regulations regarding beneficial ownership. Since the equity holders of the major subsidiaries and equity investees of the Company are Hong Kong incorporated companies and Hong Kong tax residents, and meet the aforesaid conditions or requirements, the Company has used 5% to provide for deferred tax liabilities on retained earnings which are anticipated to be distributed. As at December 31, 2017 and 2016, the amounts accrued in deferred tax liabilities relating to withholding tax on dividends were determined on the basis that 100% of the distributable reserves of the major subsidiaries and equity investees operating in the PRC will be distributed as dividends.</t>
  </si>
  <si>
    <t>Schedule of reconciliation of the Group's reported income tax expense to the theoretical tax amount</t>
  </si>
  <si>
    <t>Year Ended December 31,
2017
2016
2015
(in US$'000)
Loss before income taxes and equity in earnings of equity investees
)
)
)
​
​
​
​
​
​
​
​
​
​
​
​
​
​
​
​
Tax calculated at the statutory tax rate of the Company
)
)
)
Tax effects of:
Different tax rates available in different jurisdictions
)
Tax valuation allowance
Preferential tax deduction
)
)
)
Expenses not deductible for tax purposes
Utilization of previously unrecognized tax losses
)
)
)
Withholding tax on undistributed earnings of PRC entities
Others
)
​
​
​
​
​
​
​
​
Income tax expense
​
​
​
​
​
​
​
​
​
​
​
​
​
​
​
​</t>
  </si>
  <si>
    <t>Significant components of deferred tax assets and liabilities</t>
  </si>
  <si>
    <t>December 31,
2017
2016
(in US$'000)
Deferred tax assets
Tax losses
Others
​
​
​
​
​
​
Total deferred tax assets
Less: Valuation allowance
)
)
​
​
​
​
​
​
Deferred tax assets
​
​
​
​
​
​
​
​
​
​
​
​
Deferred tax liabilities
Undistributed earnings from PRC entities
Others
​
​
​
​
​
​
Deferred tax liabilities
​
​
​
​
​
​
​
​
​
​
​
​</t>
  </si>
  <si>
    <t>Schedule of movements in net deferred income tax liabilities</t>
  </si>
  <si>
    <t>2017
2016
2015
(in US'000)
As at January 1
)
)
)
Utilization of previously recognized withholding tax on undistributed earnings
(Charged)/Credited to the consolidated statements of operations
Withholding tax on undistributed earnings of PRC entities
)
)
)
Deferred tax on amortization of intangible assets
Deferred tax on provision for assets
Exchange differences
)
​
​
​
​
​
​
​
​
As at December 31
)
)
)
​
​
​
​
​
​
​
​
​
​
​
​
​
​
​
​</t>
  </si>
  <si>
    <t>Summary of tax loss carryforwards</t>
  </si>
  <si>
    <t>December 31,
2017
2016
(in US$'000)
No expiry date
2017
—
2018
2019
2020
2021
2022
—
​
​
​
​
​
​
​
​
​
​
​
​
​
​
​
​
​
​</t>
  </si>
  <si>
    <t>Summary of changes in the deferred tax valuation allowance</t>
  </si>
  <si>
    <t>2017
2016
2015
(in US$'000)
As at January 1
Charged to consolidated statements of operations
Utilization of previously unrecognized tax losses
)
)
)
Write-off of expired tax losses
)
—
)
Others
)
)
)
Exchange differences
)
)
​
​
​
​
​
​
​
​
As at December 31
​
​
​
​
​
​
​
​
​
​
​
​
​
​
​
​</t>
  </si>
  <si>
    <t>Schedule of income tax payable</t>
  </si>
  <si>
    <t>2017
2016
2015
(in US$'000)
As at January 1
Current tax
Withholding tax upon dividend declaration from PRC entities
Tax paid
)
)
)
Exchange difference
)
)
​
​
​
​
​
​
​
​
As at December 31
​
​
​
​
​
​
​
​
​
​
​
​
​
​
​
​</t>
  </si>
  <si>
    <t>(Losses)/Earnings per Share (Tables)</t>
  </si>
  <si>
    <t>Schedule of basic (losses)/earnings per share</t>
  </si>
  <si>
    <t>Year Ended December 31,
2017
2016
2015
Weighted average number of outstanding ordinary shares in issue
​
​
​
​
​
​
​
​
​
​
​
​
​
​
​
​
Net (loss)/income (US$'000)
)
Net income attributable to non-controlling interests (US$'000)
)
)
)
Accretion on redeemable non-controlling interests (US$'000)
—
—
)
​
​
​
​
​
​
​
​
Net (loss)/income for the year attributable to ordinary shareholders of the Company (US$'000)
)
)
​
​
​
​
​
​
​
​
(Losses)/earnings per share attributable to ordinary shareholders of the Company (US$ per share)
)
)
​
​
​
​
​
​
​
​</t>
  </si>
  <si>
    <t>Schedule of diluted (losses)/earnings per share</t>
  </si>
  <si>
    <t>Year Ended December 31,
2017
2016
2015
Weighted average number of outstanding ordinary shares in issue
Adjustment for share options and LTIP
—
—
​
​
​
​
​
​
​
​
​
​
​
​
​
​
​
​
​
​
​
​
​
​
​
​
​
Net (loss)/income for the year attributable to ordinary shareholders of the Company (US$'000)
)
)
​
​
​
​
​
​
​
​
(Losses)/earnings per share attributable to ordinary shareholders of the Company (US$ per share)
)
)
​
​
​
​
​
​
​
​</t>
  </si>
  <si>
    <t>Segment Reporting (Tables)</t>
  </si>
  <si>
    <t>Schedule of segment information for the reportable segments</t>
  </si>
  <si>
    <t>Year ended December 31, 2017
Innovation
Commercial Platform
Drug
Prescription
Consumer Health
PRC
PRC
PRC
Hong
Subtotal
Unallocated
Total
(in US$'000)
Revenue from external customers
—
​
​
​
​
​
​
​
​
​
​
​
​
​
​
​
​
Adjusted (LBIT)/EBIT
)
)
)
Interest income
Equity in earnings of equity investees, net of tax
)
—
—
​
​
​
​
​
​
​
​
​
​
​
​
​
​
​
​
Operating (loss)/profit
)
)
)
Interest expense
—
—
—
Income tax expense
)
Net (loss)/income attributable to ordinary shareholders of the Company
)
)
)
Depreciation/amortization
Additions to non-current assets (other than financial instrument and deferred tax assets)
​
​
​
​
​
​
​
​
​
​
​
​
​
​
​
​
​
​
​
​
​
​
​
​
​
​
​
​
​
​
​
​
As at December 31, 2017
Innovation
Commercial Platform
Drug
Prescription
Consumer Health
PRC
PRC
PRC
Hong
Subtotal
Unallocated
Total
(in US$'000)
Total assets
Property, plant and equipment
Leasehold land
—
—
—
—
—
Goodwill
—
—
—
Other intangible asset
—
—
—
—
Investments in equity investees
—
—
​
​
​
​
​
​
​
​
​
​
​
​
​
​
​
​
​
​
​
​
​
​
​
​
​
​
​
​
​
​
​
​
Year ended December 31, 2016
Innovation
Commercial Platform
Drug
Prescription
Consumer Health
PRC
PRC
PRC
Hong
Subtotal
Unallocated
Total
(inUS$'000)
Revenue from external customers
—
​
​
​
​
​
​
​
​
​
​
​
​
​
​
​
​
Adjusted (LBIT)/EBIT
)
)
)
)
Interest income
Equity in earnings of equity investees, net of tax
)
—
—
​
​
​
​
​
​
​
​
​
​
​
​
​
​
​
​
Operating (loss)/profit
)
)
Interest expense
—
—
—
Income tax expense
—
)
Net (loss)/income attributable to ordinary shareholders of the Company
)
)
Depreciation/amortization
Additions to non-current assets (other than financial instrument and deferred tax assets)
​
​
​
​
​
​
​
​
​
​
​
​
​
​
​
​
​
​
​
​
​
​
​
​
​
​
​
​
​
​
​
​
As at December 31, 2016
Innovation
Commercial Platform
Drug
Prescription
Consumer Health
PRC
PRC
PRC
Hong
Subtotal
Unallocated
Total
(in US$'000)
Total assets
Property, plant and equipment
Leasehold land
—
—
—
—
—
Goodwill
—
—
—
Other intangible asset
—
—
—
—
Investments in equity investees
—
—
​
​
​
​
​
​
​
​
​
​
​
​
​
​
​
​
​
​
​
​
​
​
​
​
​
​
​
​
​
​
​
​
Year ended December 31, 2015
Innovation
Commercial Platform
Drug
Prescription
Consumer Health
PRC
PRC
PRC
Hong
Subtotal
Unallocated
Total
(in US$'000)
Revenue from external customers
—
​
​
​
​
​
​
​
​
​
​
​
​
​
​
​
​
Adjusted (LBIT)/EBIT
)
)
)
)
Interest income
Equity in earnings of equity investees, net of tax
)
—
—
​
​
​
​
​
​
​
​
​
​
​
​
​
​
​
​
Operating (loss)/profit
)
)
Interest expense
—
—
—
Income tax expense
—
—
Net (loss)/income attributable to ordinary shareholders of the Company
)
)
Depreciation/amortization
Additions to non-current assets (other than financial instrument and deferred tax assets)
​
​
​
​
​
​
​
​
​
​
​
​
​
​
​
​
​
​
​
​
​
​
​
​
​
​
​
​
​
​
​
​</t>
  </si>
  <si>
    <t>Schedule of reconciliation of adjusted LBIT to net (loss)/income</t>
  </si>
  <si>
    <t>Year Ended December 31,
2017
2016
2015
(in US$'000)
Adjusted LBIT
)
)
)
Interest income
Equity in earnings of equity investees, net of tax
Interest expense
)
)
)
Income tax expense
)
)
)
​
​
​
​
​
​
​
​
Net (loss)/income
)
​
​
​
​
​
​
​
​
​
​
​
​
​
​
​
​</t>
  </si>
  <si>
    <t>Note to Consolidated Statements of Cash Flows (Tables)</t>
  </si>
  <si>
    <t>Schedule of reconciliation of net (loss)/income for the year to net cash used in operating activities</t>
  </si>
  <si>
    <t>Year Ended December 31,
2017
2016
2015
(in US$'000)
Net (loss)/income
)
Adjustments to reconcile net (loss)/income to net cash used in operating activities
Amortization of finance costs
Depreciation and amortization
Loss on retirement of property, plant and equipment
Provision for excess and obsolete inventories
)
Provision for doubtful accounts
)
Share-based compensation expense—share options
Share-based compensation expense—LTIP
Equity in earnings of equity investees, net of tax
)
)
)
Dividends received from equity investees
Unrealized currency translation (gain)/loss
)
Changes in income tax balances
)
Changes in working capital
Accounts receivable—third parties
)
)
Accounts receivable—related parties
)
Other receivables, prepayments and deposits
)
)
)
Amounts due from related parties
)
Inventories
)
)
Long-term prepayment
)
Accounts payable
)
Other payables, accruals and advance receipts
Deferred revenue
)
)
)
Other deferred income
)
Amounts due to related parties
)
)
​
​
​
​
​
​
​
​
Total changes in working capital
)
)
​
​
​
​
​
​
​
​
Net cash used in operating activities
)
)
)
​
​
​
​
​
​
​
​
​
​
​
​
​
​
​
​</t>
  </si>
  <si>
    <t>Organization and Nature of Business (Details) - USD ($)</t>
  </si>
  <si>
    <t>Mar. 17, 2016</t>
  </si>
  <si>
    <t>Oct. 31, 2017</t>
  </si>
  <si>
    <t>Dec. 31, 2014</t>
  </si>
  <si>
    <t>Each ADS as ordinary share</t>
  </si>
  <si>
    <t>Unutilized bank borrowing facilities</t>
  </si>
  <si>
    <t>Net proceeds from public follow-on offering</t>
  </si>
  <si>
    <t>Dividends received from equity investees</t>
  </si>
  <si>
    <t>Particulars of Principal Subsidiaries and Equity Investees (Details)</t>
  </si>
  <si>
    <t>Hutchison MediPharma Limited ("HMPL") | PRC</t>
  </si>
  <si>
    <t>Subsidiary or Equity Method Investee</t>
  </si>
  <si>
    <t>Equity interest attributable to the Group</t>
  </si>
  <si>
    <t>99.75%</t>
  </si>
  <si>
    <t>Hutchison Whampoa Sinopharm Pharmaceuticals (Shanghai) Company Limited ("Hutchison Sinopharm") | PRC</t>
  </si>
  <si>
    <t>51.00%</t>
  </si>
  <si>
    <t>Hutchison Hain Organic (Hong Kong) Limited ("HHOL") | Hong Kong</t>
  </si>
  <si>
    <t>50.00%</t>
  </si>
  <si>
    <t>Hutchison Hain Organic (Guangzhou) Limited ("HHOGZL") | PRC</t>
  </si>
  <si>
    <t>Hutchison Healthcare Limited ("HHL") | PRC</t>
  </si>
  <si>
    <t>100.00%</t>
  </si>
  <si>
    <t>Hutchison Consumer Products Limited | Hong Kong</t>
  </si>
  <si>
    <t>Shanghai Hutchison Pharmaceuticals Limited ("SHPL") | PRC</t>
  </si>
  <si>
    <t>Equity investees</t>
  </si>
  <si>
    <t>Hutchison Whampoa Guangzhou Baiyunshan Chinese Medicine Company Limited ("HBYS") | PRC</t>
  </si>
  <si>
    <t>40.00%</t>
  </si>
  <si>
    <t>Nutrition Science Partners Limited ("NSPL") | Hong Kong</t>
  </si>
  <si>
    <t>49.88%</t>
  </si>
  <si>
    <t>Subsidiary 80% owned by the Group | Hutchison Whampoa Guangzhou Baiyunshan Chinese Medicine Company Limited ("HBYS")</t>
  </si>
  <si>
    <t>Equity interest attributable to subsidiaries (as a percent)</t>
  </si>
  <si>
    <t>Subsidiary 80% owned by the Group | Hutchison Whampoa Guangzhou Baiyunshan Chinese Medicine Company Limited ("HBYS") | PRC</t>
  </si>
  <si>
    <t>80.00%</t>
  </si>
  <si>
    <t>Subsidiary 99.75% owned by the Group | Nutrition Science Partners Limited ("NSPL")</t>
  </si>
  <si>
    <t>Subsidiary 99.75% owned by the Group | Nutrition Science Partners Limited ("NSPL") | Hong Kong</t>
  </si>
  <si>
    <t>Summary of significant accounting policies (Details) - USD ($)</t>
  </si>
  <si>
    <t>Jan. 01, 2018</t>
  </si>
  <si>
    <t>Lease term for leasehold land</t>
  </si>
  <si>
    <t>50 years</t>
  </si>
  <si>
    <t>Goodwill impairment</t>
  </si>
  <si>
    <t>Cumulative adjustment to opening accumulated loss upon adoption</t>
  </si>
  <si>
    <t>Contributions to defined contribution plans</t>
  </si>
  <si>
    <t>Sub-lease rentals</t>
  </si>
  <si>
    <t>Minimum percentage of after-tax profits appropriated to the general reserve fund</t>
  </si>
  <si>
    <t>10.00%</t>
  </si>
  <si>
    <t>Maximum percentage of after-tax profits appropriated to the general reserve fund</t>
  </si>
  <si>
    <t>Adjustment | ASU 2016-09</t>
  </si>
  <si>
    <t>Adjustment expected | ASU 2014-09</t>
  </si>
  <si>
    <t>Net foreign currency exchange losses</t>
  </si>
  <si>
    <t>Buildings</t>
  </si>
  <si>
    <t>Property plant and equipment useful life</t>
  </si>
  <si>
    <t>20 years</t>
  </si>
  <si>
    <t>Operating lease rentals</t>
  </si>
  <si>
    <t>Minimum | Plant and equipment</t>
  </si>
  <si>
    <t>5 years</t>
  </si>
  <si>
    <t>Minimum | Furniture and fixtures, other equipment and motor vehicles</t>
  </si>
  <si>
    <t>4 years</t>
  </si>
  <si>
    <t>Maximum | Plant and equipment</t>
  </si>
  <si>
    <t>10 years</t>
  </si>
  <si>
    <t>Maximum | Furniture and fixtures, other equipment and motor vehicles</t>
  </si>
  <si>
    <t>Maximum | Leasehold improvements</t>
  </si>
  <si>
    <t>Fair Value Disclosures (Details) - USD ($) $ in Thousands</t>
  </si>
  <si>
    <t>Fair value measurements</t>
  </si>
  <si>
    <t>Cash and Cash Equivalents (Details) - USD ($) $ in Thousands</t>
  </si>
  <si>
    <t>Cash at bank and on hand</t>
  </si>
  <si>
    <t>Bank deposits maturing in three months or less</t>
  </si>
  <si>
    <t>US dollar</t>
  </si>
  <si>
    <t>RMB</t>
  </si>
  <si>
    <t>UK pound Sterling</t>
  </si>
  <si>
    <t>Hong Kong dollar</t>
  </si>
  <si>
    <t>Bank deposits maturing in three months or less | Weighted average</t>
  </si>
  <si>
    <t>Effective interest rate (in percentage)</t>
  </si>
  <si>
    <t>1.06%</t>
  </si>
  <si>
    <t>0.58%</t>
  </si>
  <si>
    <t>Bank deposits maturing in three months or less | Minimum</t>
  </si>
  <si>
    <t>Bank deposit maturity period (in days)</t>
  </si>
  <si>
    <t>7 days</t>
  </si>
  <si>
    <t>Bank deposits maturing in three months or less | Maximum</t>
  </si>
  <si>
    <t>90 days</t>
  </si>
  <si>
    <t>Short-term Investments (Details) - USD ($) $ in Thousands</t>
  </si>
  <si>
    <t>Short term Investments</t>
  </si>
  <si>
    <t>Bank deposits maturing over three months</t>
  </si>
  <si>
    <t>Bank deposits maturing over three months | Weighted average</t>
  </si>
  <si>
    <t>1.32%</t>
  </si>
  <si>
    <t>0.71%</t>
  </si>
  <si>
    <t>Bank deposits maturing over three months | Minimum</t>
  </si>
  <si>
    <t>91 days</t>
  </si>
  <si>
    <t>Bank deposits maturing over three months | Maximum</t>
  </si>
  <si>
    <t>183 days</t>
  </si>
  <si>
    <t>186 days</t>
  </si>
  <si>
    <t>Bank deposits maturing over three months | US dollar</t>
  </si>
  <si>
    <t>Bank deposits maturing over three months | Hong Kong dollar</t>
  </si>
  <si>
    <t>Accounts Receivable-Third Parties (Details) - USD ($) $ in Thousands</t>
  </si>
  <si>
    <t>Accounts receivable, gross</t>
  </si>
  <si>
    <t>Allowance for doubtful accounts</t>
  </si>
  <si>
    <t>Accounts receivable, net</t>
  </si>
  <si>
    <t>Accounts Receivable-Third Parties - Movements on the Allowance for Doubtful Accounts Receivable (Details) - USD ($)</t>
  </si>
  <si>
    <t>1 Months Ended</t>
  </si>
  <si>
    <t>Allowance for Doubtful Accounts Receivable</t>
  </si>
  <si>
    <t>As at January 1</t>
  </si>
  <si>
    <t>Increase in allowance for doubtful accounts</t>
  </si>
  <si>
    <t>Decrease in allowance due to subsequent collection</t>
  </si>
  <si>
    <t>Write-off</t>
  </si>
  <si>
    <t>Exchange difference</t>
  </si>
  <si>
    <t>As at December 31</t>
  </si>
  <si>
    <t>Other Receivables, Prepayments and Deposits (Details) - USD ($) $ in Thousands</t>
  </si>
  <si>
    <t>Prepayments</t>
  </si>
  <si>
    <t>Purchase rebates</t>
  </si>
  <si>
    <t>Other service receivables</t>
  </si>
  <si>
    <t>Deposits</t>
  </si>
  <si>
    <t>Value-added tax receivables</t>
  </si>
  <si>
    <t>Interest receivable</t>
  </si>
  <si>
    <t>Others</t>
  </si>
  <si>
    <t>Inventories (Details) - USD ($) $ in Thousands</t>
  </si>
  <si>
    <t>Raw materials</t>
  </si>
  <si>
    <t>Finished goods</t>
  </si>
  <si>
    <t>Movements on the provision for excess and obsolete inventories</t>
  </si>
  <si>
    <t>Increase in provision for excess and obsolete inventories</t>
  </si>
  <si>
    <t>Decrease in provision due to subsequent sale or recovery</t>
  </si>
  <si>
    <t>Property, Plant and Equipment (Details) - USD ($)</t>
  </si>
  <si>
    <t>Cost</t>
  </si>
  <si>
    <t>Additions</t>
  </si>
  <si>
    <t>Disposals</t>
  </si>
  <si>
    <t>Exchange differences</t>
  </si>
  <si>
    <t>Accumulated depreciation</t>
  </si>
  <si>
    <t>Depreciation</t>
  </si>
  <si>
    <t>Net book value</t>
  </si>
  <si>
    <t>Leasehold improvements</t>
  </si>
  <si>
    <t>Transfers</t>
  </si>
  <si>
    <t>Plant and equipment</t>
  </si>
  <si>
    <t>Furniture and fixtures, other equipment and motor vehicles</t>
  </si>
  <si>
    <t>Construction in Progress</t>
  </si>
  <si>
    <t>Investments in Equity Investees - Composition (Details) - USD ($) $ in Thousands</t>
  </si>
  <si>
    <t>Hutchison Whampoa Guangzhou Baiyunshan Chinese Medicine Company Limited ("HBYS")</t>
  </si>
  <si>
    <t>Shanghai Hutchison Pharmaceuticals Limited ("SHPL")</t>
  </si>
  <si>
    <t>Nutrition Science Partners Limited ("NSPL")</t>
  </si>
  <si>
    <t>Other</t>
  </si>
  <si>
    <t>Investments in Equity Investees - Summarized Balance Sheet (Details) - USD ($) $ in Thousands</t>
  </si>
  <si>
    <t>Consumer Health | Commercial Platform | Hutchison Whampoa Guangzhou Baiyunshan Chinese Medicine Company Limited ("HBYS")</t>
  </si>
  <si>
    <t>Summarized balance sheet</t>
  </si>
  <si>
    <t>Non-current assets</t>
  </si>
  <si>
    <t>Non-current liabilities</t>
  </si>
  <si>
    <t>Net assets</t>
  </si>
  <si>
    <t>Net assets, excluding non-controlling interests</t>
  </si>
  <si>
    <t>Prescription Drugs | Commercial Platform | Shanghai Hutchison Pharmaceuticals Limited ("SHPL")</t>
  </si>
  <si>
    <t>Drug R&amp;D | Innovation Platform | Nutrition Science Partners Limited ("NSPL")</t>
  </si>
  <si>
    <t>Investments in Equity Investees - Summarized Statements of Operations (Details) - USD ($)</t>
  </si>
  <si>
    <t>Summarized statements of operations</t>
  </si>
  <si>
    <t>Net income/(loss) attributable to the shareholders of equity investee</t>
  </si>
  <si>
    <t>Revenue</t>
  </si>
  <si>
    <t>Gross profit</t>
  </si>
  <si>
    <t>Depreciation and amortization</t>
  </si>
  <si>
    <t>Finance cost</t>
  </si>
  <si>
    <t>Income/(loss) before taxation</t>
  </si>
  <si>
    <t>Preferential income tax rate (as a percent)</t>
  </si>
  <si>
    <t>15.00%</t>
  </si>
  <si>
    <t>Investments in Equity Investees - Reconciliation of Summarized Financial Information (Details) - USD ($) $ in Thousands</t>
  </si>
  <si>
    <t>Reconciliation of the summarized financial information presented to the carrying amount of investments in equity investees</t>
  </si>
  <si>
    <t>Carrying amount of investments as at December 31</t>
  </si>
  <si>
    <t>Opening net assets after non-controlling interests as at January 1</t>
  </si>
  <si>
    <t>Dividend declared</t>
  </si>
  <si>
    <t>Closing net assets after non-controlling interests as at December 31</t>
  </si>
  <si>
    <t>Group's share of net assets</t>
  </si>
  <si>
    <t>Investments</t>
  </si>
  <si>
    <t>Capitalization of loans</t>
  </si>
  <si>
    <t>Investments in Equity Investees - Lease Commitments and Capital Commitments (Details) - USD ($) $ in Thousands</t>
  </si>
  <si>
    <t>Future aggregate minimum payments under non-cancellable operating leases</t>
  </si>
  <si>
    <t>Not later than 1 year</t>
  </si>
  <si>
    <t>Between 1 to 2 years</t>
  </si>
  <si>
    <t>Between 2 to 3 years</t>
  </si>
  <si>
    <t>Between 3 to 4 years</t>
  </si>
  <si>
    <t>Between 4 to 5 years</t>
  </si>
  <si>
    <t>Total minimum lease payments</t>
  </si>
  <si>
    <t>Capital commitments</t>
  </si>
  <si>
    <t>Long-term Purchase Commitment, Amount</t>
  </si>
  <si>
    <t>Equity investees | Property, plant and equipment</t>
  </si>
  <si>
    <t>Accounts Payable (Details) - USD ($) $ in Thousands</t>
  </si>
  <si>
    <t>Accounts payable-third parties</t>
  </si>
  <si>
    <t>Accounts payable-related parties</t>
  </si>
  <si>
    <t>Non-controlling shareholders of subsidiaries</t>
  </si>
  <si>
    <t>Other Payables, Accruals and Advance Receipts (Details) - USD ($) $ in Thousands</t>
  </si>
  <si>
    <t>Accrued salaries and benefits</t>
  </si>
  <si>
    <t>Accrued research and development expenses</t>
  </si>
  <si>
    <t>Accrued selling and marketing expenses</t>
  </si>
  <si>
    <t>Accrued administrative and other general expenses</t>
  </si>
  <si>
    <t>Deferred government incentives</t>
  </si>
  <si>
    <t>Loan from a non-controlling shareholder of a subsidiary</t>
  </si>
  <si>
    <t>Payments in advance from customers</t>
  </si>
  <si>
    <t>Bank Borrowings - Schedule of Bank Borrowings (Details) - USD ($)</t>
  </si>
  <si>
    <t>Current</t>
  </si>
  <si>
    <t>Non-current</t>
  </si>
  <si>
    <t>Bank borrowings</t>
  </si>
  <si>
    <t>Weighted average interest rate for bank borrowings outstanding</t>
  </si>
  <si>
    <t>1.90%</t>
  </si>
  <si>
    <t>1.52%</t>
  </si>
  <si>
    <t>1.39%</t>
  </si>
  <si>
    <t>Guarantee fees incurred</t>
  </si>
  <si>
    <t>Guarantee fees as a percentage of the weighted average outstanding bank borrowings</t>
  </si>
  <si>
    <t>0.76%</t>
  </si>
  <si>
    <t>0.94%</t>
  </si>
  <si>
    <t>0.95%</t>
  </si>
  <si>
    <t>Bank Borrowings - Loan Facilities (Details)</t>
  </si>
  <si>
    <t>4 Months Ended</t>
  </si>
  <si>
    <t>Nov. 30, 2017HKD ($)</t>
  </si>
  <si>
    <t>Nov. 30, 2017USD ($)</t>
  </si>
  <si>
    <t>Aug. 31, 2017HKD ($)</t>
  </si>
  <si>
    <t>Aug. 31, 2017USD ($)</t>
  </si>
  <si>
    <t>Mar. 31, 2017HKD ($)</t>
  </si>
  <si>
    <t>Mar. 31, 2017USD ($)</t>
  </si>
  <si>
    <t>Feb. 28, 2017HKD ($)agreement</t>
  </si>
  <si>
    <t>Nov. 30, 2015HKD ($)</t>
  </si>
  <si>
    <t>Jun. 30, 2014</t>
  </si>
  <si>
    <t>Dec. 31, 2011HKD ($)</t>
  </si>
  <si>
    <t>Nov. 30, 2017HKD ($)installment</t>
  </si>
  <si>
    <t>Dec. 31, 2017USD ($)</t>
  </si>
  <si>
    <t>Feb. 28, 2017USD ($)</t>
  </si>
  <si>
    <t>Dec. 31, 2016USD ($)</t>
  </si>
  <si>
    <t>Feb. 29, 2016HKD ($)</t>
  </si>
  <si>
    <t>Feb. 29, 2016USD ($)</t>
  </si>
  <si>
    <t>Nov. 30, 2015USD ($)</t>
  </si>
  <si>
    <t>Dec. 31, 2011USD ($)</t>
  </si>
  <si>
    <t>Term loan</t>
  </si>
  <si>
    <t>Term</t>
  </si>
  <si>
    <t>3 years</t>
  </si>
  <si>
    <t>Principal amount</t>
  </si>
  <si>
    <t>Loan facility repaid</t>
  </si>
  <si>
    <t>Number of installments | installment</t>
  </si>
  <si>
    <t>Term loan | HIBOR</t>
  </si>
  <si>
    <t>Basis spread on variable rate</t>
  </si>
  <si>
    <t>1.35%</t>
  </si>
  <si>
    <t>1.50%</t>
  </si>
  <si>
    <t>Revolving loan facility</t>
  </si>
  <si>
    <t>Aggregate amount of credit facilities</t>
  </si>
  <si>
    <t>Amount drawn from the credit facility</t>
  </si>
  <si>
    <t>Revolving loan facility | HIBOR</t>
  </si>
  <si>
    <t>1.25%</t>
  </si>
  <si>
    <t>Unsecured credit facility</t>
  </si>
  <si>
    <t>Number of facility agreements entered | agreement</t>
  </si>
  <si>
    <t>Unsecured credit facility | Term loan</t>
  </si>
  <si>
    <t>Unsecured credit facility | Term loan | HIBOR</t>
  </si>
  <si>
    <t>Unsecured credit facility | Revolving loan facility</t>
  </si>
  <si>
    <t>18 months</t>
  </si>
  <si>
    <t>Unsecured credit facility | Revolving loan facility | HIBOR</t>
  </si>
  <si>
    <t>First unsecured credit facility | Term loan</t>
  </si>
  <si>
    <t>First unsecured credit facility | Term loan | HIBOR</t>
  </si>
  <si>
    <t>First unsecured credit facility | Revolving loan facility</t>
  </si>
  <si>
    <t>First unsecured credit facility | Revolving loan facility | HIBOR</t>
  </si>
  <si>
    <t>Second unsecured credit facility | Term loan</t>
  </si>
  <si>
    <t>Second unsecured credit facility | Term loan | HIBOR</t>
  </si>
  <si>
    <t>Second unsecured credit facility | Revolving loan facility</t>
  </si>
  <si>
    <t>Second unsecured credit facility | Revolving loan facility | HIBOR</t>
  </si>
  <si>
    <t>Bank Borrowings - Schedule of Maturities of Bank Borrowings (Details)</t>
  </si>
  <si>
    <t>Dec. 31, 2017HKD ($)</t>
  </si>
  <si>
    <t>Dec. 31, 2016HKD ($)</t>
  </si>
  <si>
    <t>Commitments and Contingencies (Details) - USD ($) $ in Thousands</t>
  </si>
  <si>
    <t>Later than 5 years</t>
  </si>
  <si>
    <t>Property, plant and equipment - Contracted but not provided for</t>
  </si>
  <si>
    <t>Redeemable Non-controlling Interests (Details)</t>
  </si>
  <si>
    <t>Apr. 13, 2016USD ($)shares</t>
  </si>
  <si>
    <t>Mar. 17, 2016USD ($)shares</t>
  </si>
  <si>
    <t>Jul. 23, 2015USD ($)shares</t>
  </si>
  <si>
    <t>Oct. 31, 2017USD ($)shares</t>
  </si>
  <si>
    <t>Oct. 31, 2012USD ($)shares</t>
  </si>
  <si>
    <t>Jun. 30, 2014USD ($)agreementshares</t>
  </si>
  <si>
    <t>Dec. 31, 2010USD ($)shares</t>
  </si>
  <si>
    <t>Dec. 31, 2017USD ($)shares</t>
  </si>
  <si>
    <t>Dec. 31, 2016USD ($)shares</t>
  </si>
  <si>
    <t>Dec. 31, 2015USD ($)</t>
  </si>
  <si>
    <t>Redeemable noncontrolling interests outstanding</t>
  </si>
  <si>
    <t>Number of subscription agreements entered | agreement</t>
  </si>
  <si>
    <t>New ordinary shares issued (in shares) | shares</t>
  </si>
  <si>
    <t>Redeemable convertible preferred shares</t>
  </si>
  <si>
    <t>Preferred shares repurchased (in shares) | shares</t>
  </si>
  <si>
    <t>Preferred shares outstanding</t>
  </si>
  <si>
    <t>HMHL</t>
  </si>
  <si>
    <t>Aggregate consideration</t>
  </si>
  <si>
    <t>Preferred shares as a percentage of the aggregate issued and outstanding share capital</t>
  </si>
  <si>
    <t>12.24%</t>
  </si>
  <si>
    <t>Accretion of preferred shares</t>
  </si>
  <si>
    <t>HMHL | Ordinary Shares</t>
  </si>
  <si>
    <t>Number of shares issued (in shares) | shares</t>
  </si>
  <si>
    <t>HMHL | Redeemable convertible preferred shares</t>
  </si>
  <si>
    <t>19.76%</t>
  </si>
  <si>
    <t>Preferred shares outstanding (in shares) | shares</t>
  </si>
  <si>
    <t>Mitsui</t>
  </si>
  <si>
    <t>5.69%</t>
  </si>
  <si>
    <t>Ordinary Shares (Details) $ in Thousands</t>
  </si>
  <si>
    <t>Dec. 31, 2017USD ($)itemshares</t>
  </si>
  <si>
    <t>Dec. 31, 2016USD ($)itemshares</t>
  </si>
  <si>
    <t>Dec. 31, 2015USD ($)itemshares</t>
  </si>
  <si>
    <t>Issuance in relation to public offering | $</t>
  </si>
  <si>
    <t>Issuance costs paid | $</t>
  </si>
  <si>
    <t>Summary of ordinary shares transactions:</t>
  </si>
  <si>
    <t>Balance as at January 1</t>
  </si>
  <si>
    <t>Share option exercises</t>
  </si>
  <si>
    <t>Exchange of redeemable non-controlling interest (Note 16)</t>
  </si>
  <si>
    <t>Balance as at December 31</t>
  </si>
  <si>
    <t>Votes per ordinary share | item</t>
  </si>
  <si>
    <t>ADS</t>
  </si>
  <si>
    <t>Share based Compensation - HCML Share Option Scheme (Details) - shares</t>
  </si>
  <si>
    <t>Jun. 15, 2016</t>
  </si>
  <si>
    <t>Dec. 20, 2013</t>
  </si>
  <si>
    <t>Aug. 06, 2008</t>
  </si>
  <si>
    <t>Jun. 04, 2005</t>
  </si>
  <si>
    <t>Expiry period</t>
  </si>
  <si>
    <t>Aggregate number of shares issuable</t>
  </si>
  <si>
    <t>Number of issuable shares expired</t>
  </si>
  <si>
    <t>Number of shares authorized but unissued</t>
  </si>
  <si>
    <t>Number of share options cancelled</t>
  </si>
  <si>
    <t>Number of share options granted</t>
  </si>
  <si>
    <t>Outstanding share options</t>
  </si>
  <si>
    <t>HCML Share Option Scheme | Minimum</t>
  </si>
  <si>
    <t>8 years</t>
  </si>
  <si>
    <t>HCML Share Option Scheme | Maximum</t>
  </si>
  <si>
    <t>HCML Share Option Scheme | Three-year awards</t>
  </si>
  <si>
    <t>Vesting period</t>
  </si>
  <si>
    <t>Vesting percentage upon first anniversary</t>
  </si>
  <si>
    <t>33.30%</t>
  </si>
  <si>
    <t>Annual vesting percentage after the first anniversary</t>
  </si>
  <si>
    <t>HCML Share Option Scheme | Four-year awards</t>
  </si>
  <si>
    <t>25.00%</t>
  </si>
  <si>
    <t>6 years</t>
  </si>
  <si>
    <t>Share-based Compensation - HCML Share Option Activity (Details) - GBP (£) £ / shares in Units, £ in Thousands</t>
  </si>
  <si>
    <t>Number of share options</t>
  </si>
  <si>
    <t>Exercised (in shares)</t>
  </si>
  <si>
    <t>Outstanding as at beginning of period (in shares)</t>
  </si>
  <si>
    <t>Granted (in shares)</t>
  </si>
  <si>
    <t>Cancelled (in shares)</t>
  </si>
  <si>
    <t>Outstanding as at end of period (in shares)</t>
  </si>
  <si>
    <t>Vested and expected to vest (in shares)</t>
  </si>
  <si>
    <t>Vested and exercisable (in shares)</t>
  </si>
  <si>
    <t>Weighted-average exercise price</t>
  </si>
  <si>
    <t>Outstanding balance as at beginning of period (in GBP per share)</t>
  </si>
  <si>
    <t>Granted (in GBP per share)</t>
  </si>
  <si>
    <t>Exercised (in GBP per share)</t>
  </si>
  <si>
    <t>Cancelled (in GBP per share)</t>
  </si>
  <si>
    <t>Outstanding balance as at end of period (in GBP per share)</t>
  </si>
  <si>
    <t>Vested and expected to vest (in GBP per share)</t>
  </si>
  <si>
    <t>Vested and exercisable (in GBP per share)</t>
  </si>
  <si>
    <t>Weighted average remaining contractual life</t>
  </si>
  <si>
    <t>Outstanding</t>
  </si>
  <si>
    <t>6 years 3 months 15 days</t>
  </si>
  <si>
    <t>6 years 9 months 7 days</t>
  </si>
  <si>
    <t>6 years 6 months 11 days</t>
  </si>
  <si>
    <t>Vested and expected to vest</t>
  </si>
  <si>
    <t>6 years 18 days</t>
  </si>
  <si>
    <t>Vested and exercisable</t>
  </si>
  <si>
    <t>5 years 9 months 22 days</t>
  </si>
  <si>
    <t>6 years 7 months 28 days</t>
  </si>
  <si>
    <t>5 years 9 months 7 days</t>
  </si>
  <si>
    <t>Aggregate intrinsic value</t>
  </si>
  <si>
    <t>Outstanding (in GBP)</t>
  </si>
  <si>
    <t>Vested and expected to vest (in GBP)</t>
  </si>
  <si>
    <t>Vested and exercisable (in GBP)</t>
  </si>
  <si>
    <t>Share-based Compensation - HCML Options Fair value Assumptions (Details) - HCML Share Option Scheme - £ / shares</t>
  </si>
  <si>
    <t>Mar. 27, 2017</t>
  </si>
  <si>
    <t>Jun. 24, 2011</t>
  </si>
  <si>
    <t>Value of each share option (in GBP per share)</t>
  </si>
  <si>
    <t>Significant inputs into the valuation model:</t>
  </si>
  <si>
    <t>Exercise price (in GBP per share)</t>
  </si>
  <si>
    <t>Share price at effective date of grant (in GBP per share)</t>
  </si>
  <si>
    <t>Expected volatility (in percentage)</t>
  </si>
  <si>
    <t>36.30%</t>
  </si>
  <si>
    <t>39.00%</t>
  </si>
  <si>
    <t>36.00%</t>
  </si>
  <si>
    <t>46.60%</t>
  </si>
  <si>
    <t>Risk-free interest rate (in percentage)</t>
  </si>
  <si>
    <t>1.17%</t>
  </si>
  <si>
    <t>1.00%</t>
  </si>
  <si>
    <t>3.16%</t>
  </si>
  <si>
    <t>3.13%</t>
  </si>
  <si>
    <t>Contractual life of share options (in years)</t>
  </si>
  <si>
    <t>Expected dividend yield (in percentage)</t>
  </si>
  <si>
    <t>0.00%</t>
  </si>
  <si>
    <t>Share-based Compensation - HCML Share Option Values (Details) - HCML Share Option Scheme $ in Thousands</t>
  </si>
  <si>
    <t>Mar. 27, 2017£ / shares</t>
  </si>
  <si>
    <t>Jun. 15, 2016£ / shares</t>
  </si>
  <si>
    <t>Dec. 20, 2013£ / shares</t>
  </si>
  <si>
    <t>Jun. 24, 2011£ / shares</t>
  </si>
  <si>
    <t>Dec. 31, 2017£ / shares</t>
  </si>
  <si>
    <t>Dec. 31, 2016£ / shares</t>
  </si>
  <si>
    <t>Share option values</t>
  </si>
  <si>
    <t>Weighted average grant date fair value of share option granted during the period (in GBP per share) | £ / shares</t>
  </si>
  <si>
    <t>Total intrinsic value of share options exercised | $</t>
  </si>
  <si>
    <t>Share-based Compensation - HCML Share Based Compensation Expense (Details) - HCML Share Option Scheme - USD ($)</t>
  </si>
  <si>
    <t>Share-based compensation expense</t>
  </si>
  <si>
    <t>Unrecognized compensation cost</t>
  </si>
  <si>
    <t>Unrecognized compensation cost recognition period</t>
  </si>
  <si>
    <t>3 years 1 month 6 days</t>
  </si>
  <si>
    <t>Cash received from option exercises</t>
  </si>
  <si>
    <t>Share based Compensation - HMHL Share Option Schemes (Details) - USD ($) $ in Millions</t>
  </si>
  <si>
    <t>Share options cancelled (in shares)</t>
  </si>
  <si>
    <t>Cash payment of cancelled share options period</t>
  </si>
  <si>
    <t>Liability of modified awards in other payables</t>
  </si>
  <si>
    <t>HMHL Share Option Scheme | Ordinary Shares</t>
  </si>
  <si>
    <t>HMHL Share Option Scheme | Six-year awards | Ordinary Shares</t>
  </si>
  <si>
    <t>HMHL Share Option Scheme | Nine-year awards | Ordinary Shares</t>
  </si>
  <si>
    <t>9 years</t>
  </si>
  <si>
    <t>Share based Compensation - HMHL Share Option Activity (Details) - GBP (£) £ / shares in Units, £ in Thousands</t>
  </si>
  <si>
    <t>7 years 11 months 19 days</t>
  </si>
  <si>
    <t>Share based Compensation - HMHL Share Based Compensation Expense (Details) - HMHL Share Option Scheme - USD ($)</t>
  </si>
  <si>
    <t>Share-based Compensation - LTIP (Details) - LTIP - USD ($)</t>
  </si>
  <si>
    <t>Dec. 15, 2017</t>
  </si>
  <si>
    <t>Oct. 19, 2017</t>
  </si>
  <si>
    <t>Aug. 02, 2017</t>
  </si>
  <si>
    <t>Mar. 15, 2017</t>
  </si>
  <si>
    <t>Oct. 19, 2015</t>
  </si>
  <si>
    <t>Dec. 31, 2018</t>
  </si>
  <si>
    <t>Mar. 24, 2016</t>
  </si>
  <si>
    <t>Shared-based Compensation Award, Performance</t>
  </si>
  <si>
    <t>Number of business days for vesting after announcement of group's annual results</t>
  </si>
  <si>
    <t>2 days</t>
  </si>
  <si>
    <t>Number of years after the covered financial year to which the LTIP award relates</t>
  </si>
  <si>
    <t>2 years</t>
  </si>
  <si>
    <t>Number of business days for vesting after publication date of annual report</t>
  </si>
  <si>
    <t>1 day</t>
  </si>
  <si>
    <t>Shared-based Compensation Award, Performance | Maximum</t>
  </si>
  <si>
    <t>Cash amount of ordinary shares to be purchased per annum</t>
  </si>
  <si>
    <t>Shared-based Compensation Award, Non-performance</t>
  </si>
  <si>
    <t>Vesting percentage on second anniversary</t>
  </si>
  <si>
    <t>Vesting percentage on third anniversary</t>
  </si>
  <si>
    <t>Vesting percentage on fourth anniversary</t>
  </si>
  <si>
    <t>Shared-based Compensation Award, Non-performance | Maximum</t>
  </si>
  <si>
    <t>Ordinary Shares Purchased and Held by Trustee - Number of treasury shares</t>
  </si>
  <si>
    <t>Purchased</t>
  </si>
  <si>
    <t>Vested</t>
  </si>
  <si>
    <t>Ordinary Shares Purchased and Held by Trustee - Cost</t>
  </si>
  <si>
    <t>Vesting</t>
  </si>
  <si>
    <t>Awards forfeited</t>
  </si>
  <si>
    <t>Ordinary Shares | Maximum | Forecast</t>
  </si>
  <si>
    <t>Share-based Compensation - LTIP Share Based Compensation Expense (Details) - LTIP - USD ($)</t>
  </si>
  <si>
    <t>Share-based compensation reclassified from liability to additional paid-in capital</t>
  </si>
  <si>
    <t>Share-based compensation recorded as liability</t>
  </si>
  <si>
    <t>Liability</t>
  </si>
  <si>
    <t>Selling and administrative expenses</t>
  </si>
  <si>
    <t>Revenue from License and Collaboration Agreements-Third Parties (Details) - USD ($)</t>
  </si>
  <si>
    <t>Oct. 08, 2013</t>
  </si>
  <si>
    <t>Dec. 21, 2011</t>
  </si>
  <si>
    <t>Aug. 31, 2016</t>
  </si>
  <si>
    <t>Milestone revenue</t>
  </si>
  <si>
    <t>Amortization of upfront payment</t>
  </si>
  <si>
    <t>Research and development services</t>
  </si>
  <si>
    <t>License and collaboration agreement with Eli Lilly</t>
  </si>
  <si>
    <t>Number of indications achieved</t>
  </si>
  <si>
    <t>Maximum amount of series of payments expected to be received</t>
  </si>
  <si>
    <t>Upfront payment received</t>
  </si>
  <si>
    <t>License and collaboration agreement with AstraZeneca</t>
  </si>
  <si>
    <t>Maximum amount of series of milestone payments expected to be received</t>
  </si>
  <si>
    <t>Maximum phase III clinical trial costs</t>
  </si>
  <si>
    <t>Percentage of additional royalties on net sales</t>
  </si>
  <si>
    <t>5.00%</t>
  </si>
  <si>
    <t>Threshold amount of royalties</t>
  </si>
  <si>
    <t>Royalty percentage after achievement of threshold for 24 months</t>
  </si>
  <si>
    <t>3.00%</t>
  </si>
  <si>
    <t>Royalty percentage after achievement of threshold thereafter</t>
  </si>
  <si>
    <t>License and collaboration agreement with AstraZeneca | Maximum</t>
  </si>
  <si>
    <t>Research and Development Expenses (Details) - USD ($) $ in Thousands</t>
  </si>
  <si>
    <t>Clinical trial related costs</t>
  </si>
  <si>
    <t>Personnel compensation and related costs</t>
  </si>
  <si>
    <t>Other research and development expenses</t>
  </si>
  <si>
    <t>Government Incentives (Details) - USD ($)</t>
  </si>
  <si>
    <t>Government grants received</t>
  </si>
  <si>
    <t>Reduction to research and development expenses</t>
  </si>
  <si>
    <t>Significant Transactions with Related Parties and Non-Controlling Shareholders of Subsidiaries - Related parties (Details) - USD ($)</t>
  </si>
  <si>
    <t>Related party transaction</t>
  </si>
  <si>
    <t>Sales</t>
  </si>
  <si>
    <t>Interest paid</t>
  </si>
  <si>
    <t>Balances with related parties included in:</t>
  </si>
  <si>
    <t>Amounts due to related parties - equal installment due Dec 31,2018</t>
  </si>
  <si>
    <t>Amounts due to related parties - equal installment due Dec 31,2019</t>
  </si>
  <si>
    <t>Marketing services</t>
  </si>
  <si>
    <t>Expenses</t>
  </si>
  <si>
    <t>Indirect subsidiaries of CK Hutchison</t>
  </si>
  <si>
    <t>Guarantee fee on bank loan</t>
  </si>
  <si>
    <t>Indirect subsidiaries of CK Hutchison | Sales</t>
  </si>
  <si>
    <t>Indirect subsidiaries of CK Hutchison | Marketing services</t>
  </si>
  <si>
    <t>Indirect subsidiaries of CK Hutchison | Management service</t>
  </si>
  <si>
    <t>Purchases</t>
  </si>
  <si>
    <t>Equity investees | Research and development services</t>
  </si>
  <si>
    <t>Equity investees | Marketing services</t>
  </si>
  <si>
    <t>Equity investees | Dividend receivable</t>
  </si>
  <si>
    <t>Immediate holding company</t>
  </si>
  <si>
    <t>Immediate holding company and an indirect subsidiary of CK Hutchison</t>
  </si>
  <si>
    <t>Significant Transactions with Related Parties and Non-Controlling Shareholders of Subsidiaries - Non-controlling shareholders of subsidiaries(Details) - USD ($) $ in Thousands</t>
  </si>
  <si>
    <t>Balances with non-controlling shareholders of subsidiaries</t>
  </si>
  <si>
    <t>Loan | Non-controlling shareholders of subsidiaries</t>
  </si>
  <si>
    <t>Interest Payable | Non-controlling shareholders of subsidiaries</t>
  </si>
  <si>
    <t>Income Taxes (Details) - USD ($) $ in Thousands</t>
  </si>
  <si>
    <t>Current tax</t>
  </si>
  <si>
    <t>Deferred income tax</t>
  </si>
  <si>
    <t>Reconciliation of reported income tax expense to the theoretical tax amount</t>
  </si>
  <si>
    <t>Tax calculated at the statutory tax rate of the Company</t>
  </si>
  <si>
    <t>Different tax rates available in different jurisdictions</t>
  </si>
  <si>
    <t>Tax valuation allowance</t>
  </si>
  <si>
    <t>Preferential tax deduction</t>
  </si>
  <si>
    <t>Expenses not deductible for tax purposes</t>
  </si>
  <si>
    <t>Utilization of previously unrecognized tax losses</t>
  </si>
  <si>
    <t>Withholding tax on undistributed earnings of PRC entities</t>
  </si>
  <si>
    <t>Hong Kong</t>
  </si>
  <si>
    <t>Tax rates</t>
  </si>
  <si>
    <t>Income tax rate (as a percent)</t>
  </si>
  <si>
    <t>16.50%</t>
  </si>
  <si>
    <t>PRC</t>
  </si>
  <si>
    <t>Dividends declared withholding tax rate (as a percent)</t>
  </si>
  <si>
    <t>Lower withholding tax rate (as a percent)</t>
  </si>
  <si>
    <t>Minimum equity interest of foreign investor required for lower withholding tax rate (as a percent)</t>
  </si>
  <si>
    <t>Distributable reserves expected to be distributed as dividends (as a percent)</t>
  </si>
  <si>
    <t>Income Taxes - Significant Components of Deferred Tax Assets and Liabilities (Details) - USD ($)</t>
  </si>
  <si>
    <t>Tax losses</t>
  </si>
  <si>
    <t>Total deferred tax assets</t>
  </si>
  <si>
    <t>Less: Valuation allowance</t>
  </si>
  <si>
    <t>Undistributed earnings from PRC entities</t>
  </si>
  <si>
    <t>Deferred tax assets, current</t>
  </si>
  <si>
    <t>Deferred tax liabilities, current</t>
  </si>
  <si>
    <t>Income Taxes - Movements in Net Deferred Income Tax Liabilities (Details) - USD ($) $ in Thousands</t>
  </si>
  <si>
    <t>Movements in net deferred income tax liabilities</t>
  </si>
  <si>
    <t>Utilization of previously recognized withholding tax on undistributed earnings</t>
  </si>
  <si>
    <t>(Charged)/Credited to the consolidated statements of operations</t>
  </si>
  <si>
    <t>Deferred tax on amortization of intangible assets</t>
  </si>
  <si>
    <t>Deferred tax on provision for assets</t>
  </si>
  <si>
    <t>Income Taxes - Tax Losses Carryforwards and Deferred Tax Valuation Allowance (Details) - USD ($) $ in Thousands</t>
  </si>
  <si>
    <t>Tax losses carried forward</t>
  </si>
  <si>
    <t>No expiry date</t>
  </si>
  <si>
    <t>Operating loss carryforwards</t>
  </si>
  <si>
    <t>Deferred income tax valuation allowance:</t>
  </si>
  <si>
    <t>At January 1</t>
  </si>
  <si>
    <t>Charged to consolidated statements of operations</t>
  </si>
  <si>
    <t>Write-off of expired tax losses</t>
  </si>
  <si>
    <t>At December 31</t>
  </si>
  <si>
    <t>Income Taxes - Income Tax Payable (Details) - USD ($) $ in Thousands</t>
  </si>
  <si>
    <t>Withholding tax upon dividend declaration from PRC entities</t>
  </si>
  <si>
    <t>Tax paid</t>
  </si>
  <si>
    <t>(Losses)/Earnings per Share (Details) - USD ($) $ / shares in Units, $ in Thousands</t>
  </si>
  <si>
    <t>Basic (losses)/earnings per share</t>
  </si>
  <si>
    <t>Net income attributable to non-controlling interests</t>
  </si>
  <si>
    <t>(Losses)/earnings per share attributable to ordinary shareholders of the Company (US$ per share)</t>
  </si>
  <si>
    <t>Diluted (losses)/earnings per share</t>
  </si>
  <si>
    <t>Adjustment for share options and LTIP</t>
  </si>
  <si>
    <t>Weighted average number of outstanding ordinary shares in issue, diluted</t>
  </si>
  <si>
    <t>Net (loss)/income for the year attributable to ordinary shareholders of the Company</t>
  </si>
  <si>
    <t>Segment Reporting - Segment Information (Details) $ in Thousands</t>
  </si>
  <si>
    <t>Dec. 31, 2017USD ($)area</t>
  </si>
  <si>
    <t>Segment reporting</t>
  </si>
  <si>
    <t>Revenue from external customers</t>
  </si>
  <si>
    <t>Adjusted (LBIT)/EBIT</t>
  </si>
  <si>
    <t>Operating (loss)/profit</t>
  </si>
  <si>
    <t>Depreciation/amortization</t>
  </si>
  <si>
    <t>Additions to non-current assets (other than financial instrument and deferred tax assets)</t>
  </si>
  <si>
    <t>Segment information</t>
  </si>
  <si>
    <t>Leasehold land</t>
  </si>
  <si>
    <t>Commercial Platform</t>
  </si>
  <si>
    <t>Number of core business areas | area</t>
  </si>
  <si>
    <t>Reportable segment</t>
  </si>
  <si>
    <t>Reportable segment | Innovation Platform | Drug R&amp;D | PRC</t>
  </si>
  <si>
    <t>Reportable segment | Commercial Platform | Prescription Drugs | PRC</t>
  </si>
  <si>
    <t>Reportable segment | Commercial Platform | Consumer Health | PRC</t>
  </si>
  <si>
    <t>Reportable segment | Commercial Platform | Consumer Health | Hong Kong</t>
  </si>
  <si>
    <t>Unallocated</t>
  </si>
  <si>
    <t>Segment Reporting - Elimination (Details) - USD ($)</t>
  </si>
  <si>
    <t>Revenue from External Customers</t>
  </si>
  <si>
    <t>Intersegment elimination | Consumer Health | PRC</t>
  </si>
  <si>
    <t>Segment reporting - Concentration Risk Percentage (Details)</t>
  </si>
  <si>
    <t>Revenue | Customer | Customer one | Innovation Platform</t>
  </si>
  <si>
    <t>Revenue, Major Customer [Line Items]</t>
  </si>
  <si>
    <t>Concentration risk percentage (as a percent)</t>
  </si>
  <si>
    <t>23.00%</t>
  </si>
  <si>
    <t>Segment Reporting - Reconciliation of Adjusted LBIT to net (loss)/income (Details) - USD ($) $ in Thousands</t>
  </si>
  <si>
    <t>Adjusted LBIT</t>
  </si>
  <si>
    <t>Note to Consolidated Statements of Cash Flows (Details) - USD ($) $ in Thousands</t>
  </si>
  <si>
    <t>Operating activities</t>
  </si>
  <si>
    <t>Adjustments to reconcile net (loss)/income to net cash used in operating activities</t>
  </si>
  <si>
    <t>Amortization of finance costs</t>
  </si>
  <si>
    <t>Loss on retirement of property, plant and equipment</t>
  </si>
  <si>
    <t>Provision for excess and obsolete inventories</t>
  </si>
  <si>
    <t>Provision for doubtful accounts</t>
  </si>
  <si>
    <t>Share-based compensation expense-share options</t>
  </si>
  <si>
    <t>Share-based compensation expense-LTIP</t>
  </si>
  <si>
    <t>Dividend received from equity investees</t>
  </si>
  <si>
    <t>Unrealized currency translation (gain)/loss</t>
  </si>
  <si>
    <t>Changes in income tax balances</t>
  </si>
  <si>
    <t>Changes in working capital</t>
  </si>
  <si>
    <t>Total changes in working capital</t>
  </si>
  <si>
    <t>Litigation (Details)</t>
  </si>
  <si>
    <t>Dec. 31, 2017claim</t>
  </si>
  <si>
    <t>Number of claims or actions pending</t>
  </si>
  <si>
    <t>Restricted Net assets (Details) - PRC - USD ($)</t>
  </si>
  <si>
    <t>Undistributed earnings in equity investees</t>
  </si>
  <si>
    <t>Subsidiaries</t>
  </si>
  <si>
    <t>Restricted net asset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Level &quot;#,##0_);_(&quot;Level &quot;(#,##0)" numFmtId="167"/>
    <numFmt formatCode="_(&quot;£ &quot;#,##0_);_(&quot;£ &quot;(#,##0)" numFmtId="168"/>
    <numFmt formatCode="_(&quot;£ &quot;#,##0.00_);_(&quot;£ &quot;(#,##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6"/>
    <col customWidth="1" max="2" min="2" width="29"/>
  </cols>
  <sheetData>
    <row r="1" spans="1:2">
      <c r="A1" s="1" t="s">
        <v>0</v>
      </c>
      <c r="B1" s="2" t="s">
        <v>1</v>
      </c>
    </row>
    <row r="2" spans="1:2">
      <c r="B2" s="2" t="s">
        <v>2</v>
      </c>
    </row>
    <row r="3" spans="1:2">
      <c r="A3" s="3" t="s">
        <v>0</v>
      </c>
    </row>
    <row r="4" spans="1:2">
      <c r="A4" s="4" t="s">
        <v>3</v>
      </c>
      <c r="B4" s="4" t="s">
        <v>4</v>
      </c>
    </row>
    <row r="5" spans="1:2">
      <c r="A5" s="4" t="s">
        <v>5</v>
      </c>
      <c r="B5" s="5" t="n">
        <v>1648257</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5" t="n">
        <v>66447037</v>
      </c>
    </row>
    <row r="15" spans="1:2">
      <c r="A15" s="4" t="s">
        <v>22</v>
      </c>
      <c r="B15" s="5" t="n">
        <v>2017</v>
      </c>
    </row>
    <row r="16" spans="1:2">
      <c r="A16" s="4" t="s">
        <v>23</v>
      </c>
      <c r="B1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6</v>
      </c>
    </row>
    <row r="3" spans="1:2">
      <c r="A3" s="3" t="s">
        <v>187</v>
      </c>
    </row>
    <row r="4" spans="1:2">
      <c r="A4" s="4" t="s">
        <v>187</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6</v>
      </c>
      <c r="C2" s="2" t="s">
        <v>27</v>
      </c>
      <c r="D2" s="2" t="s">
        <v>75</v>
      </c>
    </row>
    <row r="3" spans="1:4">
      <c r="A3" s="4" t="s">
        <v>902</v>
      </c>
      <c r="B3" s="6" t="n">
        <v>1354</v>
      </c>
      <c r="C3" s="6" t="n">
        <v>978</v>
      </c>
      <c r="D3" s="6" t="n">
        <v>565</v>
      </c>
    </row>
    <row r="4" spans="1:4">
      <c r="A4" s="4" t="s">
        <v>903</v>
      </c>
      <c r="B4" s="5" t="n">
        <v>1726</v>
      </c>
      <c r="C4" s="5" t="n">
        <v>3353</v>
      </c>
      <c r="D4" s="5" t="n">
        <v>1040</v>
      </c>
    </row>
    <row r="5" spans="1:4">
      <c r="A5" s="4" t="s">
        <v>98</v>
      </c>
      <c r="B5" s="5" t="n">
        <v>3080</v>
      </c>
      <c r="C5" s="5" t="n">
        <v>4331</v>
      </c>
      <c r="D5" s="5" t="n">
        <v>1605</v>
      </c>
    </row>
    <row r="6" spans="1:4">
      <c r="A6" s="3" t="s">
        <v>904</v>
      </c>
    </row>
    <row r="7" spans="1:4">
      <c r="A7" s="4" t="s">
        <v>97</v>
      </c>
      <c r="B7" s="5" t="n">
        <v>-53536</v>
      </c>
      <c r="C7" s="5" t="n">
        <v>-47356</v>
      </c>
      <c r="D7" s="5" t="n">
        <v>-10540</v>
      </c>
    </row>
    <row r="8" spans="1:4">
      <c r="A8" s="4" t="s">
        <v>905</v>
      </c>
      <c r="B8" s="5" t="n">
        <v>-8833</v>
      </c>
      <c r="C8" s="5" t="n">
        <v>-7814</v>
      </c>
      <c r="D8" s="5" t="n">
        <v>-1739</v>
      </c>
    </row>
    <row r="9" spans="1:4">
      <c r="A9" s="4" t="s">
        <v>906</v>
      </c>
      <c r="B9" s="5" t="n">
        <v>2531</v>
      </c>
      <c r="C9" s="5" t="n">
        <v>453</v>
      </c>
      <c r="D9" s="5" t="n">
        <v>-2953</v>
      </c>
    </row>
    <row r="10" spans="1:4">
      <c r="A10" s="4" t="s">
        <v>907</v>
      </c>
      <c r="B10" s="5" t="n">
        <v>11410</v>
      </c>
      <c r="C10" s="5" t="n">
        <v>9886</v>
      </c>
      <c r="D10" s="5" t="n">
        <v>6601</v>
      </c>
    </row>
    <row r="11" spans="1:4">
      <c r="A11" s="4" t="s">
        <v>908</v>
      </c>
      <c r="B11" s="5" t="n">
        <v>-3347</v>
      </c>
      <c r="C11" s="5" t="n">
        <v>-3205</v>
      </c>
      <c r="D11" s="5" t="n">
        <v>-2096</v>
      </c>
    </row>
    <row r="12" spans="1:4">
      <c r="A12" s="4" t="s">
        <v>909</v>
      </c>
      <c r="B12" s="5" t="n">
        <v>391</v>
      </c>
      <c r="C12" s="5" t="n">
        <v>688</v>
      </c>
      <c r="D12" s="5" t="n">
        <v>253</v>
      </c>
    </row>
    <row r="13" spans="1:4">
      <c r="A13" s="4" t="s">
        <v>910</v>
      </c>
      <c r="B13" s="5" t="n">
        <v>-387</v>
      </c>
      <c r="C13" s="5" t="n">
        <v>-21</v>
      </c>
      <c r="D13" s="5" t="n">
        <v>-34</v>
      </c>
    </row>
    <row r="14" spans="1:4">
      <c r="A14" s="4" t="s">
        <v>911</v>
      </c>
      <c r="B14" s="5" t="n">
        <v>1980</v>
      </c>
      <c r="C14" s="5" t="n">
        <v>3532</v>
      </c>
      <c r="D14" s="5" t="n">
        <v>1216</v>
      </c>
    </row>
    <row r="15" spans="1:4">
      <c r="A15" s="4" t="s">
        <v>526</v>
      </c>
      <c r="B15" s="5" t="n">
        <v>-665</v>
      </c>
      <c r="C15" s="5" t="n">
        <v>812</v>
      </c>
      <c r="D15" s="5" t="n">
        <v>357</v>
      </c>
    </row>
    <row r="16" spans="1:4">
      <c r="A16" s="4" t="s">
        <v>98</v>
      </c>
      <c r="B16" s="5" t="n">
        <v>3080</v>
      </c>
      <c r="C16" s="5" t="n">
        <v>4331</v>
      </c>
      <c r="D16" s="5" t="n">
        <v>1605</v>
      </c>
    </row>
    <row r="17" spans="1:4">
      <c r="A17" s="4" t="s">
        <v>912</v>
      </c>
    </row>
    <row r="18" spans="1:4">
      <c r="A18" s="4" t="s">
        <v>902</v>
      </c>
      <c r="B18" s="6" t="n">
        <v>572</v>
      </c>
      <c r="C18" s="6" t="n">
        <v>520</v>
      </c>
      <c r="D18" s="6" t="n">
        <v>150</v>
      </c>
    </row>
    <row r="19" spans="1:4">
      <c r="A19" s="3" t="s">
        <v>913</v>
      </c>
    </row>
    <row r="20" spans="1:4">
      <c r="A20" s="4" t="s">
        <v>914</v>
      </c>
      <c r="B20" s="4" t="s">
        <v>915</v>
      </c>
      <c r="C20" s="4" t="s">
        <v>915</v>
      </c>
      <c r="D20" s="4" t="s">
        <v>915</v>
      </c>
    </row>
    <row r="21" spans="1:4">
      <c r="A21" s="4" t="s">
        <v>916</v>
      </c>
    </row>
    <row r="22" spans="1:4">
      <c r="A22" s="4" t="s">
        <v>902</v>
      </c>
      <c r="B22" s="6" t="n">
        <v>782</v>
      </c>
      <c r="C22" s="6" t="n">
        <v>458</v>
      </c>
      <c r="D22" s="6" t="n">
        <v>415</v>
      </c>
    </row>
    <row r="23" spans="1:4">
      <c r="A23" s="3" t="s">
        <v>913</v>
      </c>
    </row>
    <row r="24" spans="1:4">
      <c r="A24" s="4" t="s">
        <v>914</v>
      </c>
      <c r="B24" s="4" t="s">
        <v>734</v>
      </c>
      <c r="C24" s="4" t="s">
        <v>734</v>
      </c>
      <c r="D24" s="4" t="s">
        <v>734</v>
      </c>
    </row>
    <row r="25" spans="1:4">
      <c r="A25" s="4" t="s">
        <v>568</v>
      </c>
      <c r="B25" s="4" t="s">
        <v>569</v>
      </c>
      <c r="C25" s="4" t="s">
        <v>569</v>
      </c>
      <c r="D25" s="4" t="s">
        <v>569</v>
      </c>
    </row>
    <row r="26" spans="1:4">
      <c r="A26" s="4" t="s">
        <v>917</v>
      </c>
      <c r="B26" s="4" t="s">
        <v>458</v>
      </c>
      <c r="C26" s="4" t="s">
        <v>458</v>
      </c>
      <c r="D26" s="4" t="s">
        <v>458</v>
      </c>
    </row>
    <row r="27" spans="1:4">
      <c r="A27" s="4" t="s">
        <v>918</v>
      </c>
      <c r="B27" s="4" t="s">
        <v>864</v>
      </c>
      <c r="C27" s="4" t="s">
        <v>864</v>
      </c>
      <c r="D27" s="4" t="s">
        <v>864</v>
      </c>
    </row>
    <row r="28" spans="1:4">
      <c r="A28" s="4" t="s">
        <v>919</v>
      </c>
      <c r="B28" s="4" t="s">
        <v>734</v>
      </c>
      <c r="C28" s="4" t="s">
        <v>734</v>
      </c>
      <c r="D28" s="4" t="s">
        <v>734</v>
      </c>
    </row>
    <row r="29" spans="1:4">
      <c r="A29" s="4" t="s">
        <v>920</v>
      </c>
      <c r="B29" s="4" t="s">
        <v>435</v>
      </c>
      <c r="C29" s="4" t="s">
        <v>43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1</v>
      </c>
      <c r="B1" s="2" t="s">
        <v>26</v>
      </c>
      <c r="C1" s="2" t="s">
        <v>27</v>
      </c>
      <c r="D1" s="2" t="s">
        <v>75</v>
      </c>
      <c r="E1" s="2" t="s">
        <v>419</v>
      </c>
    </row>
    <row r="2" spans="1:5">
      <c r="A2" s="3" t="s">
        <v>36</v>
      </c>
    </row>
    <row r="3" spans="1:5">
      <c r="A3" s="4" t="s">
        <v>922</v>
      </c>
      <c r="B3" s="6" t="n">
        <v>31028000</v>
      </c>
      <c r="C3" s="6" t="n">
        <v>20145000</v>
      </c>
    </row>
    <row r="4" spans="1:5">
      <c r="A4" s="4" t="s">
        <v>526</v>
      </c>
      <c r="B4" s="5" t="n">
        <v>1267000</v>
      </c>
      <c r="C4" s="5" t="n">
        <v>372000</v>
      </c>
    </row>
    <row r="5" spans="1:5">
      <c r="A5" s="4" t="s">
        <v>923</v>
      </c>
      <c r="B5" s="5" t="n">
        <v>32295000</v>
      </c>
      <c r="C5" s="5" t="n">
        <v>20517000</v>
      </c>
    </row>
    <row r="6" spans="1:5">
      <c r="A6" s="4" t="s">
        <v>924</v>
      </c>
      <c r="B6" s="5" t="n">
        <v>-31662000</v>
      </c>
      <c r="C6" s="5" t="n">
        <v>-20145000</v>
      </c>
      <c r="D6" s="6" t="n">
        <v>-11393000</v>
      </c>
      <c r="E6" s="6" t="n">
        <v>-7455000</v>
      </c>
    </row>
    <row r="7" spans="1:5">
      <c r="A7" s="4" t="s">
        <v>36</v>
      </c>
      <c r="B7" s="5" t="n">
        <v>633000</v>
      </c>
      <c r="C7" s="5" t="n">
        <v>372000</v>
      </c>
    </row>
    <row r="8" spans="1:5">
      <c r="A8" s="3" t="s">
        <v>52</v>
      </c>
    </row>
    <row r="9" spans="1:5">
      <c r="A9" s="4" t="s">
        <v>925</v>
      </c>
      <c r="B9" s="5" t="n">
        <v>4332000</v>
      </c>
      <c r="C9" s="5" t="n">
        <v>5230000</v>
      </c>
    </row>
    <row r="10" spans="1:5">
      <c r="A10" s="4" t="s">
        <v>526</v>
      </c>
      <c r="B10" s="5" t="n">
        <v>120000</v>
      </c>
      <c r="C10" s="5" t="n">
        <v>131000</v>
      </c>
    </row>
    <row r="11" spans="1:5">
      <c r="A11" s="4" t="s">
        <v>52</v>
      </c>
      <c r="B11" s="6" t="n">
        <v>4452000</v>
      </c>
      <c r="C11" s="5" t="n">
        <v>5361000</v>
      </c>
    </row>
    <row r="12" spans="1:5">
      <c r="A12" s="4" t="s">
        <v>926</v>
      </c>
      <c r="C12" s="5" t="n">
        <v>372000</v>
      </c>
    </row>
    <row r="13" spans="1:5">
      <c r="A13" s="4" t="s">
        <v>927</v>
      </c>
      <c r="C13" s="6" t="n">
        <v>1364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6</v>
      </c>
      <c r="C2" s="2" t="s">
        <v>27</v>
      </c>
      <c r="D2" s="2" t="s">
        <v>75</v>
      </c>
    </row>
    <row r="3" spans="1:4">
      <c r="A3" s="3" t="s">
        <v>929</v>
      </c>
    </row>
    <row r="4" spans="1:4">
      <c r="A4" s="4" t="s">
        <v>513</v>
      </c>
      <c r="B4" s="6" t="n">
        <v>-4989</v>
      </c>
      <c r="C4" s="6" t="n">
        <v>-3473</v>
      </c>
      <c r="D4" s="6" t="n">
        <v>-2842</v>
      </c>
    </row>
    <row r="5" spans="1:4">
      <c r="A5" s="4" t="s">
        <v>930</v>
      </c>
      <c r="B5" s="5" t="n">
        <v>3179</v>
      </c>
      <c r="C5" s="5" t="n">
        <v>1526</v>
      </c>
      <c r="D5" s="5" t="n">
        <v>321</v>
      </c>
    </row>
    <row r="6" spans="1:4">
      <c r="A6" s="3" t="s">
        <v>931</v>
      </c>
    </row>
    <row r="7" spans="1:4">
      <c r="A7" s="4" t="s">
        <v>911</v>
      </c>
      <c r="B7" s="5" t="n">
        <v>-1980</v>
      </c>
      <c r="C7" s="5" t="n">
        <v>-3532</v>
      </c>
      <c r="D7" s="5" t="n">
        <v>-1216</v>
      </c>
    </row>
    <row r="8" spans="1:4">
      <c r="A8" s="4" t="s">
        <v>932</v>
      </c>
      <c r="B8" s="5" t="n">
        <v>18</v>
      </c>
      <c r="C8" s="5" t="n">
        <v>32</v>
      </c>
      <c r="D8" s="5" t="n">
        <v>24</v>
      </c>
    </row>
    <row r="9" spans="1:4">
      <c r="A9" s="4" t="s">
        <v>933</v>
      </c>
      <c r="B9" s="5" t="n">
        <v>236</v>
      </c>
      <c r="C9" s="5" t="n">
        <v>147</v>
      </c>
      <c r="D9" s="5" t="n">
        <v>152</v>
      </c>
    </row>
    <row r="10" spans="1:4">
      <c r="A10" s="4" t="s">
        <v>537</v>
      </c>
      <c r="B10" s="5" t="n">
        <v>-283</v>
      </c>
      <c r="C10" s="5" t="n">
        <v>311</v>
      </c>
      <c r="D10" s="5" t="n">
        <v>88</v>
      </c>
    </row>
    <row r="11" spans="1:4">
      <c r="A11" s="4" t="s">
        <v>518</v>
      </c>
      <c r="B11" s="6" t="n">
        <v>-3819</v>
      </c>
      <c r="C11" s="6" t="n">
        <v>-4989</v>
      </c>
      <c r="D11" s="6" t="n">
        <v>-347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6</v>
      </c>
      <c r="C2" s="2" t="s">
        <v>27</v>
      </c>
      <c r="D2" s="2" t="s">
        <v>75</v>
      </c>
    </row>
    <row r="3" spans="1:4">
      <c r="A3" s="3" t="s">
        <v>935</v>
      </c>
    </row>
    <row r="4" spans="1:4">
      <c r="A4" s="4" t="s">
        <v>936</v>
      </c>
      <c r="B4" s="6" t="n">
        <v>42385</v>
      </c>
      <c r="C4" s="6" t="n">
        <v>32859</v>
      </c>
    </row>
    <row r="5" spans="1:4">
      <c r="A5" s="5" t="n">
        <v>2017</v>
      </c>
      <c r="C5" s="5" t="n">
        <v>3651</v>
      </c>
    </row>
    <row r="6" spans="1:4">
      <c r="A6" s="5" t="n">
        <v>2018</v>
      </c>
      <c r="B6" s="5" t="n">
        <v>858</v>
      </c>
      <c r="C6" s="5" t="n">
        <v>807</v>
      </c>
    </row>
    <row r="7" spans="1:4">
      <c r="A7" s="5" t="n">
        <v>2019</v>
      </c>
      <c r="B7" s="5" t="n">
        <v>4261</v>
      </c>
      <c r="C7" s="5" t="n">
        <v>4012</v>
      </c>
    </row>
    <row r="8" spans="1:4">
      <c r="A8" s="5" t="n">
        <v>2020</v>
      </c>
      <c r="B8" s="5" t="n">
        <v>36188</v>
      </c>
      <c r="C8" s="5" t="n">
        <v>34059</v>
      </c>
    </row>
    <row r="9" spans="1:4">
      <c r="A9" s="5" t="n">
        <v>2021</v>
      </c>
      <c r="B9" s="5" t="n">
        <v>50494</v>
      </c>
      <c r="C9" s="5" t="n">
        <v>53194</v>
      </c>
    </row>
    <row r="10" spans="1:4">
      <c r="A10" s="5" t="n">
        <v>2022</v>
      </c>
      <c r="B10" s="5" t="n">
        <v>65195</v>
      </c>
    </row>
    <row r="11" spans="1:4">
      <c r="A11" s="4" t="s">
        <v>937</v>
      </c>
      <c r="B11" s="5" t="n">
        <v>199381</v>
      </c>
      <c r="C11" s="5" t="n">
        <v>128582</v>
      </c>
    </row>
    <row r="12" spans="1:4">
      <c r="A12" s="3" t="s">
        <v>938</v>
      </c>
    </row>
    <row r="13" spans="1:4">
      <c r="A13" s="4" t="s">
        <v>939</v>
      </c>
      <c r="B13" s="5" t="n">
        <v>20145</v>
      </c>
      <c r="C13" s="5" t="n">
        <v>11393</v>
      </c>
      <c r="D13" s="6" t="n">
        <v>7455</v>
      </c>
    </row>
    <row r="14" spans="1:4">
      <c r="A14" s="4" t="s">
        <v>940</v>
      </c>
      <c r="B14" s="5" t="n">
        <v>11410</v>
      </c>
      <c r="C14" s="5" t="n">
        <v>9886</v>
      </c>
      <c r="D14" s="5" t="n">
        <v>6601</v>
      </c>
    </row>
    <row r="15" spans="1:4">
      <c r="A15" s="4" t="s">
        <v>910</v>
      </c>
      <c r="B15" s="5" t="n">
        <v>-387</v>
      </c>
      <c r="C15" s="5" t="n">
        <v>-21</v>
      </c>
      <c r="D15" s="5" t="n">
        <v>-34</v>
      </c>
    </row>
    <row r="16" spans="1:4">
      <c r="A16" s="4" t="s">
        <v>941</v>
      </c>
      <c r="B16" s="5" t="n">
        <v>-558</v>
      </c>
      <c r="D16" s="5" t="n">
        <v>-1493</v>
      </c>
    </row>
    <row r="17" spans="1:4">
      <c r="A17" s="4" t="s">
        <v>526</v>
      </c>
      <c r="B17" s="5" t="n">
        <v>-89</v>
      </c>
      <c r="C17" s="5" t="n">
        <v>-288</v>
      </c>
      <c r="D17" s="5" t="n">
        <v>-901</v>
      </c>
    </row>
    <row r="18" spans="1:4">
      <c r="A18" s="4" t="s">
        <v>537</v>
      </c>
      <c r="B18" s="5" t="n">
        <v>1141</v>
      </c>
      <c r="C18" s="5" t="n">
        <v>-825</v>
      </c>
      <c r="D18" s="5" t="n">
        <v>-235</v>
      </c>
    </row>
    <row r="19" spans="1:4">
      <c r="A19" s="4" t="s">
        <v>942</v>
      </c>
      <c r="B19" s="6" t="n">
        <v>31662</v>
      </c>
      <c r="C19" s="6" t="n">
        <v>20145</v>
      </c>
      <c r="D19" s="6" t="n">
        <v>1139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43</v>
      </c>
      <c r="B1" s="2" t="s">
        <v>1</v>
      </c>
    </row>
    <row r="2" spans="1:4">
      <c r="B2" s="2" t="s">
        <v>26</v>
      </c>
      <c r="C2" s="2" t="s">
        <v>27</v>
      </c>
      <c r="D2" s="2" t="s">
        <v>75</v>
      </c>
    </row>
    <row r="3" spans="1:4">
      <c r="A3" s="3" t="s">
        <v>225</v>
      </c>
    </row>
    <row r="4" spans="1:4">
      <c r="A4" s="4" t="s">
        <v>513</v>
      </c>
      <c r="B4" s="6" t="n">
        <v>274</v>
      </c>
      <c r="C4" s="6" t="n">
        <v>442</v>
      </c>
      <c r="D4" s="6" t="n">
        <v>112</v>
      </c>
    </row>
    <row r="5" spans="1:4">
      <c r="A5" s="4" t="s">
        <v>902</v>
      </c>
      <c r="B5" s="5" t="n">
        <v>1354</v>
      </c>
      <c r="C5" s="5" t="n">
        <v>978</v>
      </c>
      <c r="D5" s="5" t="n">
        <v>565</v>
      </c>
    </row>
    <row r="6" spans="1:4">
      <c r="A6" s="4" t="s">
        <v>944</v>
      </c>
      <c r="B6" s="5" t="n">
        <v>3179</v>
      </c>
      <c r="C6" s="5" t="n">
        <v>1526</v>
      </c>
      <c r="D6" s="5" t="n">
        <v>321</v>
      </c>
    </row>
    <row r="7" spans="1:4">
      <c r="A7" s="4" t="s">
        <v>945</v>
      </c>
      <c r="B7" s="5" t="n">
        <v>-3836</v>
      </c>
      <c r="C7" s="5" t="n">
        <v>-2664</v>
      </c>
      <c r="D7" s="5" t="n">
        <v>-510</v>
      </c>
    </row>
    <row r="8" spans="1:4">
      <c r="A8" s="4" t="s">
        <v>517</v>
      </c>
      <c r="B8" s="5" t="n">
        <v>8</v>
      </c>
      <c r="C8" s="5" t="n">
        <v>-8</v>
      </c>
      <c r="D8" s="5" t="n">
        <v>-46</v>
      </c>
    </row>
    <row r="9" spans="1:4">
      <c r="A9" s="4" t="s">
        <v>518</v>
      </c>
      <c r="B9" s="6" t="n">
        <v>979</v>
      </c>
      <c r="C9" s="6" t="n">
        <v>274</v>
      </c>
      <c r="D9" s="6" t="n">
        <v>44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6</v>
      </c>
      <c r="C2" s="2" t="s">
        <v>27</v>
      </c>
      <c r="D2" s="2" t="s">
        <v>75</v>
      </c>
    </row>
    <row r="3" spans="1:4">
      <c r="A3" s="3" t="s">
        <v>947</v>
      </c>
    </row>
    <row r="4" spans="1:4">
      <c r="A4" s="4" t="s">
        <v>108</v>
      </c>
      <c r="B4" s="5" t="n">
        <v>61717171</v>
      </c>
      <c r="C4" s="5" t="n">
        <v>59715173</v>
      </c>
      <c r="D4" s="5" t="n">
        <v>54659315</v>
      </c>
    </row>
    <row r="5" spans="1:4">
      <c r="A5" s="4" t="s">
        <v>100</v>
      </c>
      <c r="B5" s="6" t="n">
        <v>-22963</v>
      </c>
      <c r="C5" s="6" t="n">
        <v>14557</v>
      </c>
      <c r="D5" s="6" t="n">
        <v>10427</v>
      </c>
    </row>
    <row r="6" spans="1:4">
      <c r="A6" s="4" t="s">
        <v>948</v>
      </c>
      <c r="B6" s="5" t="n">
        <v>-3774</v>
      </c>
      <c r="C6" s="5" t="n">
        <v>-2859</v>
      </c>
      <c r="D6" s="5" t="n">
        <v>-2434</v>
      </c>
    </row>
    <row r="7" spans="1:4">
      <c r="A7" s="4" t="s">
        <v>103</v>
      </c>
      <c r="D7" s="5" t="n">
        <v>-43001</v>
      </c>
    </row>
    <row r="8" spans="1:4">
      <c r="A8" s="4" t="s">
        <v>104</v>
      </c>
      <c r="B8" s="6" t="n">
        <v>-26737</v>
      </c>
      <c r="C8" s="6" t="n">
        <v>11698</v>
      </c>
      <c r="D8" s="6" t="n">
        <v>-35008</v>
      </c>
    </row>
    <row r="9" spans="1:4">
      <c r="A9" s="4" t="s">
        <v>949</v>
      </c>
      <c r="B9" s="7" t="n">
        <v>-0.43</v>
      </c>
      <c r="C9" s="7" t="n">
        <v>0.2</v>
      </c>
      <c r="D9" s="7" t="n">
        <v>-0.64</v>
      </c>
    </row>
    <row r="10" spans="1:4">
      <c r="A10" s="3" t="s">
        <v>950</v>
      </c>
    </row>
    <row r="11" spans="1:4">
      <c r="A11" s="4" t="s">
        <v>108</v>
      </c>
      <c r="B11" s="5" t="n">
        <v>61717171</v>
      </c>
      <c r="C11" s="5" t="n">
        <v>59715173</v>
      </c>
      <c r="D11" s="5" t="n">
        <v>54659315</v>
      </c>
    </row>
    <row r="12" spans="1:4">
      <c r="A12" s="4" t="s">
        <v>951</v>
      </c>
      <c r="C12" s="5" t="n">
        <v>255877</v>
      </c>
    </row>
    <row r="13" spans="1:4">
      <c r="A13" s="4" t="s">
        <v>952</v>
      </c>
      <c r="B13" s="5" t="n">
        <v>61717171</v>
      </c>
      <c r="C13" s="5" t="n">
        <v>59971050</v>
      </c>
      <c r="D13" s="5" t="n">
        <v>54659315</v>
      </c>
    </row>
    <row r="14" spans="1:4">
      <c r="A14" s="4" t="s">
        <v>953</v>
      </c>
      <c r="B14" s="6" t="n">
        <v>-26737</v>
      </c>
      <c r="C14" s="6" t="n">
        <v>11698</v>
      </c>
      <c r="D14" s="6" t="n">
        <v>-35008</v>
      </c>
    </row>
    <row r="15" spans="1:4">
      <c r="A15" s="4" t="s">
        <v>949</v>
      </c>
      <c r="B15" s="7" t="n">
        <v>-0.43</v>
      </c>
      <c r="C15" s="7" t="n">
        <v>0.2</v>
      </c>
      <c r="D15" s="7" t="n">
        <v>-0.6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54</v>
      </c>
      <c r="B1" s="2" t="s">
        <v>1</v>
      </c>
    </row>
    <row r="2" spans="1:4">
      <c r="B2" s="2" t="s">
        <v>955</v>
      </c>
      <c r="C2" s="2" t="s">
        <v>630</v>
      </c>
      <c r="D2" s="2" t="s">
        <v>681</v>
      </c>
    </row>
    <row r="3" spans="1:4">
      <c r="A3" s="3" t="s">
        <v>956</v>
      </c>
    </row>
    <row r="4" spans="1:4">
      <c r="A4" s="4" t="s">
        <v>957</v>
      </c>
      <c r="B4" s="6" t="n">
        <v>241203</v>
      </c>
      <c r="C4" s="6" t="n">
        <v>216080</v>
      </c>
      <c r="D4" s="6" t="n">
        <v>178203</v>
      </c>
    </row>
    <row r="5" spans="1:4">
      <c r="A5" s="4" t="s">
        <v>958</v>
      </c>
      <c r="B5" s="5" t="n">
        <v>-53301</v>
      </c>
      <c r="C5" s="5" t="n">
        <v>-46227</v>
      </c>
      <c r="D5" s="5" t="n">
        <v>-9587</v>
      </c>
    </row>
    <row r="6" spans="1:4">
      <c r="A6" s="4" t="s">
        <v>92</v>
      </c>
      <c r="B6" s="5" t="n">
        <v>1220</v>
      </c>
      <c r="C6" s="5" t="n">
        <v>502</v>
      </c>
      <c r="D6" s="5" t="n">
        <v>451</v>
      </c>
    </row>
    <row r="7" spans="1:4">
      <c r="A7" s="4" t="s">
        <v>99</v>
      </c>
      <c r="B7" s="5" t="n">
        <v>33653</v>
      </c>
      <c r="C7" s="5" t="n">
        <v>66244</v>
      </c>
      <c r="D7" s="5" t="n">
        <v>22572</v>
      </c>
    </row>
    <row r="8" spans="1:4">
      <c r="A8" s="4" t="s">
        <v>959</v>
      </c>
      <c r="B8" s="5" t="n">
        <v>-18428</v>
      </c>
      <c r="C8" s="5" t="n">
        <v>20519</v>
      </c>
      <c r="D8" s="5" t="n">
        <v>13436</v>
      </c>
    </row>
    <row r="9" spans="1:4">
      <c r="A9" s="4" t="s">
        <v>94</v>
      </c>
      <c r="B9" s="5" t="n">
        <v>1455</v>
      </c>
      <c r="C9" s="5" t="n">
        <v>1631</v>
      </c>
      <c r="D9" s="5" t="n">
        <v>1404</v>
      </c>
    </row>
    <row r="10" spans="1:4">
      <c r="A10" s="4" t="s">
        <v>98</v>
      </c>
      <c r="B10" s="5" t="n">
        <v>3080</v>
      </c>
      <c r="C10" s="5" t="n">
        <v>4331</v>
      </c>
      <c r="D10" s="5" t="n">
        <v>1605</v>
      </c>
    </row>
    <row r="11" spans="1:4">
      <c r="A11" s="4" t="s">
        <v>102</v>
      </c>
      <c r="B11" s="5" t="n">
        <v>-26737</v>
      </c>
      <c r="C11" s="5" t="n">
        <v>11698</v>
      </c>
      <c r="D11" s="5" t="n">
        <v>7993</v>
      </c>
    </row>
    <row r="12" spans="1:4">
      <c r="A12" s="4" t="s">
        <v>960</v>
      </c>
      <c r="B12" s="5" t="n">
        <v>2578</v>
      </c>
      <c r="C12" s="5" t="n">
        <v>2341</v>
      </c>
      <c r="D12" s="5" t="n">
        <v>2015</v>
      </c>
    </row>
    <row r="13" spans="1:4">
      <c r="A13" s="4" t="s">
        <v>961</v>
      </c>
      <c r="B13" s="5" t="n">
        <v>6073</v>
      </c>
      <c r="C13" s="5" t="n">
        <v>4327</v>
      </c>
      <c r="D13" s="5" t="n">
        <v>3324</v>
      </c>
    </row>
    <row r="14" spans="1:4">
      <c r="A14" s="3" t="s">
        <v>962</v>
      </c>
    </row>
    <row r="15" spans="1:4">
      <c r="A15" s="4" t="s">
        <v>44</v>
      </c>
      <c r="B15" s="5" t="n">
        <v>597932</v>
      </c>
      <c r="C15" s="5" t="n">
        <v>342437</v>
      </c>
    </row>
    <row r="16" spans="1:4">
      <c r="A16" s="4" t="s">
        <v>38</v>
      </c>
      <c r="B16" s="5" t="n">
        <v>14220</v>
      </c>
      <c r="C16" s="5" t="n">
        <v>9954</v>
      </c>
    </row>
    <row r="17" spans="1:4">
      <c r="A17" s="4" t="s">
        <v>963</v>
      </c>
      <c r="B17" s="5" t="n">
        <v>1261</v>
      </c>
      <c r="C17" s="5" t="n">
        <v>1220</v>
      </c>
    </row>
    <row r="18" spans="1:4">
      <c r="A18" s="4" t="s">
        <v>40</v>
      </c>
      <c r="B18" s="5" t="n">
        <v>3308</v>
      </c>
      <c r="C18" s="5" t="n">
        <v>3137</v>
      </c>
    </row>
    <row r="19" spans="1:4">
      <c r="A19" s="4" t="s">
        <v>41</v>
      </c>
      <c r="B19" s="5" t="n">
        <v>430</v>
      </c>
      <c r="C19" s="5" t="n">
        <v>469</v>
      </c>
    </row>
    <row r="20" spans="1:4">
      <c r="A20" s="4" t="s">
        <v>43</v>
      </c>
      <c r="B20" s="6" t="n">
        <v>144237</v>
      </c>
      <c r="C20" s="5" t="n">
        <v>158506</v>
      </c>
    </row>
    <row r="21" spans="1:4">
      <c r="A21" s="4" t="s">
        <v>964</v>
      </c>
    </row>
    <row r="22" spans="1:4">
      <c r="A22" s="3" t="s">
        <v>956</v>
      </c>
    </row>
    <row r="23" spans="1:4">
      <c r="A23" s="4" t="s">
        <v>965</v>
      </c>
      <c r="B23" s="5" t="n">
        <v>2</v>
      </c>
    </row>
    <row r="24" spans="1:4">
      <c r="A24" s="4" t="s">
        <v>966</v>
      </c>
    </row>
    <row r="25" spans="1:4">
      <c r="A25" s="3" t="s">
        <v>956</v>
      </c>
    </row>
    <row r="26" spans="1:4">
      <c r="A26" s="4" t="s">
        <v>957</v>
      </c>
      <c r="B26" s="6" t="n">
        <v>205206</v>
      </c>
      <c r="C26" s="5" t="n">
        <v>180852</v>
      </c>
      <c r="D26" s="5" t="n">
        <v>126187</v>
      </c>
    </row>
    <row r="27" spans="1:4">
      <c r="A27" s="4" t="s">
        <v>958</v>
      </c>
      <c r="B27" s="5" t="n">
        <v>6879</v>
      </c>
      <c r="C27" s="5" t="n">
        <v>3736</v>
      </c>
      <c r="D27" s="5" t="n">
        <v>1718</v>
      </c>
    </row>
    <row r="28" spans="1:4">
      <c r="A28" s="4" t="s">
        <v>92</v>
      </c>
      <c r="B28" s="5" t="n">
        <v>63</v>
      </c>
      <c r="C28" s="5" t="n">
        <v>66</v>
      </c>
      <c r="D28" s="5" t="n">
        <v>144</v>
      </c>
    </row>
    <row r="29" spans="1:4">
      <c r="A29" s="4" t="s">
        <v>99</v>
      </c>
      <c r="B29" s="5" t="n">
        <v>38200</v>
      </c>
      <c r="C29" s="5" t="n">
        <v>70476</v>
      </c>
      <c r="D29" s="5" t="n">
        <v>26342</v>
      </c>
    </row>
    <row r="30" spans="1:4">
      <c r="A30" s="4" t="s">
        <v>959</v>
      </c>
      <c r="B30" s="5" t="n">
        <v>45142</v>
      </c>
      <c r="C30" s="5" t="n">
        <v>74278</v>
      </c>
      <c r="D30" s="5" t="n">
        <v>28204</v>
      </c>
    </row>
    <row r="31" spans="1:4">
      <c r="A31" s="4" t="s">
        <v>94</v>
      </c>
      <c r="B31" s="5" t="n">
        <v>66</v>
      </c>
      <c r="C31" s="5" t="n">
        <v>79</v>
      </c>
      <c r="D31" s="5" t="n">
        <v>85</v>
      </c>
    </row>
    <row r="32" spans="1:4">
      <c r="A32" s="4" t="s">
        <v>98</v>
      </c>
      <c r="B32" s="5" t="n">
        <v>986</v>
      </c>
      <c r="C32" s="5" t="n">
        <v>569</v>
      </c>
      <c r="D32" s="5" t="n">
        <v>387</v>
      </c>
    </row>
    <row r="33" spans="1:4">
      <c r="A33" s="4" t="s">
        <v>102</v>
      </c>
      <c r="B33" s="5" t="n">
        <v>40033</v>
      </c>
      <c r="C33" s="5" t="n">
        <v>70337</v>
      </c>
      <c r="D33" s="5" t="n">
        <v>25155</v>
      </c>
    </row>
    <row r="34" spans="1:4">
      <c r="A34" s="4" t="s">
        <v>960</v>
      </c>
      <c r="B34" s="5" t="n">
        <v>151</v>
      </c>
      <c r="C34" s="5" t="n">
        <v>124</v>
      </c>
      <c r="D34" s="5" t="n">
        <v>110</v>
      </c>
    </row>
    <row r="35" spans="1:4">
      <c r="A35" s="4" t="s">
        <v>961</v>
      </c>
      <c r="B35" s="5" t="n">
        <v>107</v>
      </c>
      <c r="C35" s="5" t="n">
        <v>138</v>
      </c>
      <c r="D35" s="5" t="n">
        <v>97</v>
      </c>
    </row>
    <row r="36" spans="1:4">
      <c r="A36" s="3" t="s">
        <v>962</v>
      </c>
    </row>
    <row r="37" spans="1:4">
      <c r="A37" s="4" t="s">
        <v>44</v>
      </c>
      <c r="B37" s="5" t="n">
        <v>195420</v>
      </c>
      <c r="C37" s="5" t="n">
        <v>212543</v>
      </c>
    </row>
    <row r="38" spans="1:4">
      <c r="A38" s="4" t="s">
        <v>38</v>
      </c>
      <c r="B38" s="5" t="n">
        <v>251</v>
      </c>
      <c r="C38" s="5" t="n">
        <v>219</v>
      </c>
    </row>
    <row r="39" spans="1:4">
      <c r="A39" s="4" t="s">
        <v>40</v>
      </c>
      <c r="B39" s="5" t="n">
        <v>3308</v>
      </c>
      <c r="C39" s="5" t="n">
        <v>3137</v>
      </c>
    </row>
    <row r="40" spans="1:4">
      <c r="A40" s="4" t="s">
        <v>41</v>
      </c>
      <c r="B40" s="5" t="n">
        <v>430</v>
      </c>
      <c r="C40" s="5" t="n">
        <v>469</v>
      </c>
    </row>
    <row r="41" spans="1:4">
      <c r="A41" s="4" t="s">
        <v>43</v>
      </c>
      <c r="B41" s="5" t="n">
        <v>124725</v>
      </c>
      <c r="C41" s="5" t="n">
        <v>141475</v>
      </c>
    </row>
    <row r="42" spans="1:4">
      <c r="A42" s="4" t="s">
        <v>967</v>
      </c>
    </row>
    <row r="43" spans="1:4">
      <c r="A43" s="3" t="s">
        <v>956</v>
      </c>
    </row>
    <row r="44" spans="1:4">
      <c r="A44" s="4" t="s">
        <v>957</v>
      </c>
      <c r="B44" s="5" t="n">
        <v>35997</v>
      </c>
      <c r="C44" s="5" t="n">
        <v>35228</v>
      </c>
      <c r="D44" s="5" t="n">
        <v>52016</v>
      </c>
    </row>
    <row r="45" spans="1:4">
      <c r="A45" s="4" t="s">
        <v>958</v>
      </c>
      <c r="B45" s="5" t="n">
        <v>-47503</v>
      </c>
      <c r="C45" s="5" t="n">
        <v>-36657</v>
      </c>
      <c r="D45" s="5" t="n">
        <v>-119</v>
      </c>
    </row>
    <row r="46" spans="1:4">
      <c r="A46" s="4" t="s">
        <v>92</v>
      </c>
      <c r="B46" s="5" t="n">
        <v>64</v>
      </c>
      <c r="C46" s="5" t="n">
        <v>52</v>
      </c>
      <c r="D46" s="5" t="n">
        <v>79</v>
      </c>
    </row>
    <row r="47" spans="1:4">
      <c r="A47" s="4" t="s">
        <v>99</v>
      </c>
      <c r="B47" s="5" t="n">
        <v>-4547</v>
      </c>
      <c r="C47" s="5" t="n">
        <v>-4232</v>
      </c>
      <c r="D47" s="5" t="n">
        <v>-3770</v>
      </c>
    </row>
    <row r="48" spans="1:4">
      <c r="A48" s="4" t="s">
        <v>959</v>
      </c>
      <c r="B48" s="5" t="n">
        <v>-51986</v>
      </c>
      <c r="C48" s="5" t="n">
        <v>-40837</v>
      </c>
      <c r="D48" s="5" t="n">
        <v>-3810</v>
      </c>
    </row>
    <row r="49" spans="1:4">
      <c r="A49" s="4" t="s">
        <v>98</v>
      </c>
      <c r="B49" s="5" t="n">
        <v>26</v>
      </c>
    </row>
    <row r="50" spans="1:4">
      <c r="A50" s="4" t="s">
        <v>102</v>
      </c>
      <c r="B50" s="5" t="n">
        <v>-51880</v>
      </c>
      <c r="C50" s="5" t="n">
        <v>-40735</v>
      </c>
      <c r="D50" s="5" t="n">
        <v>-3810</v>
      </c>
    </row>
    <row r="51" spans="1:4">
      <c r="A51" s="4" t="s">
        <v>960</v>
      </c>
      <c r="B51" s="5" t="n">
        <v>2400</v>
      </c>
      <c r="C51" s="5" t="n">
        <v>2176</v>
      </c>
      <c r="D51" s="5" t="n">
        <v>1864</v>
      </c>
    </row>
    <row r="52" spans="1:4">
      <c r="A52" s="4" t="s">
        <v>961</v>
      </c>
      <c r="B52" s="5" t="n">
        <v>5936</v>
      </c>
      <c r="C52" s="5" t="n">
        <v>4138</v>
      </c>
      <c r="D52" s="5" t="n">
        <v>3218</v>
      </c>
    </row>
    <row r="53" spans="1:4">
      <c r="A53" s="3" t="s">
        <v>962</v>
      </c>
    </row>
    <row r="54" spans="1:4">
      <c r="A54" s="4" t="s">
        <v>44</v>
      </c>
      <c r="B54" s="5" t="n">
        <v>63268</v>
      </c>
      <c r="C54" s="5" t="n">
        <v>53774</v>
      </c>
    </row>
    <row r="55" spans="1:4">
      <c r="A55" s="4" t="s">
        <v>38</v>
      </c>
      <c r="B55" s="5" t="n">
        <v>13917</v>
      </c>
      <c r="C55" s="5" t="n">
        <v>9686</v>
      </c>
    </row>
    <row r="56" spans="1:4">
      <c r="A56" s="4" t="s">
        <v>963</v>
      </c>
      <c r="B56" s="5" t="n">
        <v>1261</v>
      </c>
      <c r="C56" s="5" t="n">
        <v>1220</v>
      </c>
    </row>
    <row r="57" spans="1:4">
      <c r="A57" s="4" t="s">
        <v>43</v>
      </c>
      <c r="B57" s="5" t="n">
        <v>19512</v>
      </c>
      <c r="C57" s="5" t="n">
        <v>17031</v>
      </c>
    </row>
    <row r="58" spans="1:4">
      <c r="A58" s="4" t="s">
        <v>968</v>
      </c>
    </row>
    <row r="59" spans="1:4">
      <c r="A59" s="3" t="s">
        <v>956</v>
      </c>
    </row>
    <row r="60" spans="1:4">
      <c r="A60" s="4" t="s">
        <v>957</v>
      </c>
      <c r="B60" s="5" t="n">
        <v>166435</v>
      </c>
      <c r="C60" s="5" t="n">
        <v>149861</v>
      </c>
      <c r="D60" s="5" t="n">
        <v>105478</v>
      </c>
    </row>
    <row r="61" spans="1:4">
      <c r="A61" s="4" t="s">
        <v>958</v>
      </c>
      <c r="B61" s="5" t="n">
        <v>3272</v>
      </c>
      <c r="C61" s="5" t="n">
        <v>2377</v>
      </c>
      <c r="D61" s="5" t="n">
        <v>676</v>
      </c>
    </row>
    <row r="62" spans="1:4">
      <c r="A62" s="4" t="s">
        <v>92</v>
      </c>
      <c r="B62" s="5" t="n">
        <v>37</v>
      </c>
      <c r="C62" s="5" t="n">
        <v>31</v>
      </c>
      <c r="D62" s="5" t="n">
        <v>114</v>
      </c>
    </row>
    <row r="63" spans="1:4">
      <c r="A63" s="4" t="s">
        <v>99</v>
      </c>
      <c r="B63" s="5" t="n">
        <v>27812</v>
      </c>
      <c r="C63" s="5" t="n">
        <v>60288</v>
      </c>
      <c r="D63" s="5" t="n">
        <v>15653</v>
      </c>
    </row>
    <row r="64" spans="1:4">
      <c r="A64" s="4" t="s">
        <v>959</v>
      </c>
      <c r="B64" s="5" t="n">
        <v>31121</v>
      </c>
      <c r="C64" s="5" t="n">
        <v>62696</v>
      </c>
      <c r="D64" s="5" t="n">
        <v>16443</v>
      </c>
    </row>
    <row r="65" spans="1:4">
      <c r="A65" s="4" t="s">
        <v>98</v>
      </c>
      <c r="B65" s="5" t="n">
        <v>934</v>
      </c>
      <c r="C65" s="5" t="n">
        <v>777</v>
      </c>
      <c r="D65" s="5" t="n">
        <v>239</v>
      </c>
    </row>
    <row r="66" spans="1:4">
      <c r="A66" s="4" t="s">
        <v>102</v>
      </c>
      <c r="B66" s="5" t="n">
        <v>28999</v>
      </c>
      <c r="C66" s="5" t="n">
        <v>61120</v>
      </c>
      <c r="D66" s="5" t="n">
        <v>15934</v>
      </c>
    </row>
    <row r="67" spans="1:4">
      <c r="A67" s="4" t="s">
        <v>960</v>
      </c>
      <c r="B67" s="5" t="n">
        <v>116</v>
      </c>
      <c r="C67" s="5" t="n">
        <v>102</v>
      </c>
      <c r="D67" s="5" t="n">
        <v>94</v>
      </c>
    </row>
    <row r="68" spans="1:4">
      <c r="A68" s="4" t="s">
        <v>961</v>
      </c>
      <c r="B68" s="5" t="n">
        <v>56</v>
      </c>
      <c r="C68" s="5" t="n">
        <v>67</v>
      </c>
      <c r="D68" s="5" t="n">
        <v>88</v>
      </c>
    </row>
    <row r="69" spans="1:4">
      <c r="A69" s="3" t="s">
        <v>962</v>
      </c>
    </row>
    <row r="70" spans="1:4">
      <c r="A70" s="4" t="s">
        <v>44</v>
      </c>
      <c r="B70" s="5" t="n">
        <v>122665</v>
      </c>
      <c r="C70" s="5" t="n">
        <v>134681</v>
      </c>
    </row>
    <row r="71" spans="1:4">
      <c r="A71" s="4" t="s">
        <v>38</v>
      </c>
      <c r="B71" s="5" t="n">
        <v>160</v>
      </c>
      <c r="C71" s="5" t="n">
        <v>145</v>
      </c>
    </row>
    <row r="72" spans="1:4">
      <c r="A72" s="4" t="s">
        <v>40</v>
      </c>
      <c r="B72" s="5" t="n">
        <v>2901</v>
      </c>
      <c r="C72" s="5" t="n">
        <v>2730</v>
      </c>
    </row>
    <row r="73" spans="1:4">
      <c r="A73" s="4" t="s">
        <v>41</v>
      </c>
      <c r="B73" s="5" t="n">
        <v>430</v>
      </c>
      <c r="C73" s="5" t="n">
        <v>469</v>
      </c>
    </row>
    <row r="74" spans="1:4">
      <c r="A74" s="4" t="s">
        <v>43</v>
      </c>
      <c r="B74" s="5" t="n">
        <v>69417</v>
      </c>
      <c r="C74" s="5" t="n">
        <v>77939</v>
      </c>
    </row>
    <row r="75" spans="1:4">
      <c r="A75" s="4" t="s">
        <v>969</v>
      </c>
    </row>
    <row r="76" spans="1:4">
      <c r="A76" s="3" t="s">
        <v>956</v>
      </c>
    </row>
    <row r="77" spans="1:4">
      <c r="A77" s="4" t="s">
        <v>957</v>
      </c>
      <c r="B77" s="5" t="n">
        <v>9858</v>
      </c>
      <c r="C77" s="5" t="n">
        <v>6984</v>
      </c>
      <c r="D77" s="5" t="n">
        <v>3028</v>
      </c>
    </row>
    <row r="78" spans="1:4">
      <c r="A78" s="4" t="s">
        <v>958</v>
      </c>
      <c r="B78" s="5" t="n">
        <v>578</v>
      </c>
      <c r="C78" s="5" t="n">
        <v>-493</v>
      </c>
      <c r="D78" s="5" t="n">
        <v>-169</v>
      </c>
    </row>
    <row r="79" spans="1:4">
      <c r="A79" s="4" t="s">
        <v>92</v>
      </c>
      <c r="B79" s="5" t="n">
        <v>13</v>
      </c>
      <c r="C79" s="5" t="n">
        <v>34</v>
      </c>
      <c r="D79" s="5" t="n">
        <v>29</v>
      </c>
    </row>
    <row r="80" spans="1:4">
      <c r="A80" s="4" t="s">
        <v>99</v>
      </c>
      <c r="B80" s="5" t="n">
        <v>10388</v>
      </c>
      <c r="C80" s="5" t="n">
        <v>10188</v>
      </c>
      <c r="D80" s="5" t="n">
        <v>10689</v>
      </c>
    </row>
    <row r="81" spans="1:4">
      <c r="A81" s="4" t="s">
        <v>959</v>
      </c>
      <c r="B81" s="5" t="n">
        <v>10979</v>
      </c>
      <c r="C81" s="5" t="n">
        <v>9729</v>
      </c>
      <c r="D81" s="5" t="n">
        <v>10549</v>
      </c>
    </row>
    <row r="82" spans="1:4">
      <c r="A82" s="4" t="s">
        <v>98</v>
      </c>
      <c r="B82" s="5" t="n">
        <v>-457</v>
      </c>
      <c r="C82" s="5" t="n">
        <v>-497</v>
      </c>
    </row>
    <row r="83" spans="1:4">
      <c r="A83" s="4" t="s">
        <v>102</v>
      </c>
      <c r="B83" s="5" t="n">
        <v>9773</v>
      </c>
      <c r="C83" s="5" t="n">
        <v>8384</v>
      </c>
      <c r="D83" s="5" t="n">
        <v>8640</v>
      </c>
    </row>
    <row r="84" spans="1:4">
      <c r="A84" s="4" t="s">
        <v>960</v>
      </c>
      <c r="B84" s="5" t="n">
        <v>17</v>
      </c>
      <c r="C84" s="5" t="n">
        <v>3</v>
      </c>
      <c r="D84" s="5" t="n">
        <v>11</v>
      </c>
    </row>
    <row r="85" spans="1:4">
      <c r="A85" s="4" t="s">
        <v>961</v>
      </c>
      <c r="B85" s="5" t="n">
        <v>43</v>
      </c>
      <c r="C85" s="5" t="n">
        <v>20</v>
      </c>
      <c r="D85" s="5" t="n">
        <v>5</v>
      </c>
    </row>
    <row r="86" spans="1:4">
      <c r="A86" s="3" t="s">
        <v>962</v>
      </c>
    </row>
    <row r="87" spans="1:4">
      <c r="A87" s="4" t="s">
        <v>44</v>
      </c>
      <c r="B87" s="5" t="n">
        <v>58961</v>
      </c>
      <c r="C87" s="5" t="n">
        <v>67161</v>
      </c>
    </row>
    <row r="88" spans="1:4">
      <c r="A88" s="4" t="s">
        <v>38</v>
      </c>
      <c r="B88" s="5" t="n">
        <v>61</v>
      </c>
      <c r="C88" s="5" t="n">
        <v>34</v>
      </c>
    </row>
    <row r="89" spans="1:4">
      <c r="A89" s="4" t="s">
        <v>40</v>
      </c>
      <c r="B89" s="5" t="n">
        <v>407</v>
      </c>
      <c r="C89" s="5" t="n">
        <v>407</v>
      </c>
    </row>
    <row r="90" spans="1:4">
      <c r="A90" s="4" t="s">
        <v>43</v>
      </c>
      <c r="B90" s="5" t="n">
        <v>55308</v>
      </c>
      <c r="C90" s="5" t="n">
        <v>63536</v>
      </c>
    </row>
    <row r="91" spans="1:4">
      <c r="A91" s="4" t="s">
        <v>970</v>
      </c>
    </row>
    <row r="92" spans="1:4">
      <c r="A92" s="3" t="s">
        <v>956</v>
      </c>
    </row>
    <row r="93" spans="1:4">
      <c r="A93" s="4" t="s">
        <v>957</v>
      </c>
      <c r="B93" s="5" t="n">
        <v>28913</v>
      </c>
      <c r="C93" s="5" t="n">
        <v>24007</v>
      </c>
      <c r="D93" s="5" t="n">
        <v>17681</v>
      </c>
    </row>
    <row r="94" spans="1:4">
      <c r="A94" s="4" t="s">
        <v>958</v>
      </c>
      <c r="B94" s="5" t="n">
        <v>3029</v>
      </c>
      <c r="C94" s="5" t="n">
        <v>1852</v>
      </c>
      <c r="D94" s="5" t="n">
        <v>1211</v>
      </c>
    </row>
    <row r="95" spans="1:4">
      <c r="A95" s="4" t="s">
        <v>92</v>
      </c>
      <c r="B95" s="5" t="n">
        <v>13</v>
      </c>
      <c r="C95" s="5" t="n">
        <v>1</v>
      </c>
      <c r="D95" s="5" t="n">
        <v>1</v>
      </c>
    </row>
    <row r="96" spans="1:4">
      <c r="A96" s="4" t="s">
        <v>959</v>
      </c>
      <c r="B96" s="5" t="n">
        <v>3042</v>
      </c>
      <c r="C96" s="5" t="n">
        <v>1853</v>
      </c>
      <c r="D96" s="5" t="n">
        <v>1212</v>
      </c>
    </row>
    <row r="97" spans="1:4">
      <c r="A97" s="4" t="s">
        <v>94</v>
      </c>
      <c r="B97" s="5" t="n">
        <v>66</v>
      </c>
      <c r="C97" s="5" t="n">
        <v>79</v>
      </c>
      <c r="D97" s="5" t="n">
        <v>85</v>
      </c>
    </row>
    <row r="98" spans="1:4">
      <c r="A98" s="4" t="s">
        <v>98</v>
      </c>
      <c r="B98" s="5" t="n">
        <v>509</v>
      </c>
      <c r="C98" s="5" t="n">
        <v>289</v>
      </c>
      <c r="D98" s="5" t="n">
        <v>148</v>
      </c>
    </row>
    <row r="99" spans="1:4">
      <c r="A99" s="4" t="s">
        <v>102</v>
      </c>
      <c r="B99" s="5" t="n">
        <v>1261</v>
      </c>
      <c r="C99" s="5" t="n">
        <v>833</v>
      </c>
      <c r="D99" s="5" t="n">
        <v>581</v>
      </c>
    </row>
    <row r="100" spans="1:4">
      <c r="A100" s="4" t="s">
        <v>960</v>
      </c>
      <c r="B100" s="5" t="n">
        <v>18</v>
      </c>
      <c r="C100" s="5" t="n">
        <v>19</v>
      </c>
      <c r="D100" s="5" t="n">
        <v>5</v>
      </c>
    </row>
    <row r="101" spans="1:4">
      <c r="A101" s="4" t="s">
        <v>961</v>
      </c>
      <c r="B101" s="5" t="n">
        <v>8</v>
      </c>
      <c r="C101" s="5" t="n">
        <v>51</v>
      </c>
      <c r="D101" s="5" t="n">
        <v>4</v>
      </c>
    </row>
    <row r="102" spans="1:4">
      <c r="A102" s="3" t="s">
        <v>962</v>
      </c>
    </row>
    <row r="103" spans="1:4">
      <c r="A103" s="4" t="s">
        <v>44</v>
      </c>
      <c r="B103" s="5" t="n">
        <v>13794</v>
      </c>
      <c r="C103" s="5" t="n">
        <v>10701</v>
      </c>
    </row>
    <row r="104" spans="1:4">
      <c r="A104" s="4" t="s">
        <v>38</v>
      </c>
      <c r="B104" s="5" t="n">
        <v>30</v>
      </c>
      <c r="C104" s="5" t="n">
        <v>40</v>
      </c>
    </row>
    <row r="105" spans="1:4">
      <c r="A105" s="4" t="s">
        <v>971</v>
      </c>
    </row>
    <row r="106" spans="1:4">
      <c r="A106" s="3" t="s">
        <v>956</v>
      </c>
    </row>
    <row r="107" spans="1:4">
      <c r="A107" s="4" t="s">
        <v>958</v>
      </c>
      <c r="B107" s="5" t="n">
        <v>-12677</v>
      </c>
      <c r="C107" s="5" t="n">
        <v>-13306</v>
      </c>
      <c r="D107" s="5" t="n">
        <v>-11186</v>
      </c>
    </row>
    <row r="108" spans="1:4">
      <c r="A108" s="4" t="s">
        <v>92</v>
      </c>
      <c r="B108" s="5" t="n">
        <v>1093</v>
      </c>
      <c r="C108" s="5" t="n">
        <v>384</v>
      </c>
      <c r="D108" s="5" t="n">
        <v>228</v>
      </c>
    </row>
    <row r="109" spans="1:4">
      <c r="A109" s="4" t="s">
        <v>959</v>
      </c>
      <c r="B109" s="5" t="n">
        <v>-11584</v>
      </c>
      <c r="C109" s="5" t="n">
        <v>-12922</v>
      </c>
      <c r="D109" s="5" t="n">
        <v>-10958</v>
      </c>
    </row>
    <row r="110" spans="1:4">
      <c r="A110" s="4" t="s">
        <v>94</v>
      </c>
      <c r="B110" s="5" t="n">
        <v>1389</v>
      </c>
      <c r="C110" s="5" t="n">
        <v>1552</v>
      </c>
      <c r="D110" s="5" t="n">
        <v>1319</v>
      </c>
    </row>
    <row r="111" spans="1:4">
      <c r="A111" s="4" t="s">
        <v>98</v>
      </c>
      <c r="B111" s="5" t="n">
        <v>2068</v>
      </c>
      <c r="C111" s="5" t="n">
        <v>3762</v>
      </c>
      <c r="D111" s="5" t="n">
        <v>1218</v>
      </c>
    </row>
    <row r="112" spans="1:4">
      <c r="A112" s="4" t="s">
        <v>102</v>
      </c>
      <c r="B112" s="5" t="n">
        <v>-14890</v>
      </c>
      <c r="C112" s="5" t="n">
        <v>-17904</v>
      </c>
      <c r="D112" s="5" t="n">
        <v>-13352</v>
      </c>
    </row>
    <row r="113" spans="1:4">
      <c r="A113" s="4" t="s">
        <v>960</v>
      </c>
      <c r="B113" s="5" t="n">
        <v>27</v>
      </c>
      <c r="C113" s="5" t="n">
        <v>41</v>
      </c>
      <c r="D113" s="5" t="n">
        <v>41</v>
      </c>
    </row>
    <row r="114" spans="1:4">
      <c r="A114" s="4" t="s">
        <v>961</v>
      </c>
      <c r="B114" s="5" t="n">
        <v>30</v>
      </c>
      <c r="C114" s="5" t="n">
        <v>51</v>
      </c>
      <c r="D114" s="6" t="n">
        <v>9</v>
      </c>
    </row>
    <row r="115" spans="1:4">
      <c r="A115" s="3" t="s">
        <v>962</v>
      </c>
    </row>
    <row r="116" spans="1:4">
      <c r="A116" s="4" t="s">
        <v>44</v>
      </c>
      <c r="B116" s="5" t="n">
        <v>339244</v>
      </c>
      <c r="C116" s="5" t="n">
        <v>76120</v>
      </c>
    </row>
    <row r="117" spans="1:4">
      <c r="A117" s="4" t="s">
        <v>38</v>
      </c>
      <c r="B117" s="6" t="n">
        <v>52</v>
      </c>
      <c r="C117" s="6" t="n">
        <v>4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972</v>
      </c>
      <c r="B1" s="2" t="s">
        <v>1</v>
      </c>
    </row>
    <row r="2" spans="1:4">
      <c r="B2" s="2" t="s">
        <v>26</v>
      </c>
      <c r="C2" s="2" t="s">
        <v>27</v>
      </c>
      <c r="D2" s="2" t="s">
        <v>75</v>
      </c>
    </row>
    <row r="3" spans="1:4">
      <c r="A3" s="3" t="s">
        <v>973</v>
      </c>
    </row>
    <row r="4" spans="1:4">
      <c r="A4" s="4" t="s">
        <v>957</v>
      </c>
      <c r="B4" s="6" t="n">
        <v>241203000</v>
      </c>
      <c r="C4" s="6" t="n">
        <v>216080000</v>
      </c>
      <c r="D4" s="6" t="n">
        <v>178203000</v>
      </c>
    </row>
    <row r="5" spans="1:4">
      <c r="A5" s="4" t="s">
        <v>974</v>
      </c>
    </row>
    <row r="6" spans="1:4">
      <c r="A6" s="3" t="s">
        <v>973</v>
      </c>
    </row>
    <row r="7" spans="1:4">
      <c r="A7" s="4" t="s">
        <v>957</v>
      </c>
      <c r="B7" s="6" t="n">
        <v>-2536000</v>
      </c>
      <c r="C7" s="6" t="n">
        <v>-1306000</v>
      </c>
      <c r="D7" s="6" t="n">
        <v>-2874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16"/>
  </cols>
  <sheetData>
    <row r="1" spans="1:2">
      <c r="A1" s="1" t="s">
        <v>975</v>
      </c>
      <c r="B1" s="2" t="s">
        <v>1</v>
      </c>
    </row>
    <row r="2" spans="1:2">
      <c r="B2" s="2" t="s">
        <v>75</v>
      </c>
    </row>
    <row r="3" spans="1:2">
      <c r="A3" s="4" t="s">
        <v>976</v>
      </c>
    </row>
    <row r="4" spans="1:2">
      <c r="A4" s="3" t="s">
        <v>977</v>
      </c>
    </row>
    <row r="5" spans="1:2">
      <c r="A5" s="4" t="s">
        <v>978</v>
      </c>
      <c r="B5" s="4" t="s">
        <v>97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6</v>
      </c>
      <c r="C2" s="2" t="s">
        <v>27</v>
      </c>
      <c r="D2" s="2" t="s">
        <v>75</v>
      </c>
    </row>
    <row r="3" spans="1:4">
      <c r="A3" s="3" t="s">
        <v>229</v>
      </c>
    </row>
    <row r="4" spans="1:4">
      <c r="A4" s="4" t="s">
        <v>981</v>
      </c>
      <c r="B4" s="6" t="n">
        <v>-53301</v>
      </c>
      <c r="C4" s="6" t="n">
        <v>-46227</v>
      </c>
      <c r="D4" s="6" t="n">
        <v>-9587</v>
      </c>
    </row>
    <row r="5" spans="1:4">
      <c r="A5" s="4" t="s">
        <v>92</v>
      </c>
      <c r="B5" s="5" t="n">
        <v>1220</v>
      </c>
      <c r="C5" s="5" t="n">
        <v>502</v>
      </c>
      <c r="D5" s="5" t="n">
        <v>451</v>
      </c>
    </row>
    <row r="6" spans="1:4">
      <c r="A6" s="4" t="s">
        <v>99</v>
      </c>
      <c r="B6" s="5" t="n">
        <v>33653</v>
      </c>
      <c r="C6" s="5" t="n">
        <v>66244</v>
      </c>
      <c r="D6" s="5" t="n">
        <v>22572</v>
      </c>
    </row>
    <row r="7" spans="1:4">
      <c r="A7" s="4" t="s">
        <v>94</v>
      </c>
      <c r="B7" s="5" t="n">
        <v>-1455</v>
      </c>
      <c r="C7" s="5" t="n">
        <v>-1631</v>
      </c>
      <c r="D7" s="5" t="n">
        <v>-1404</v>
      </c>
    </row>
    <row r="8" spans="1:4">
      <c r="A8" s="4" t="s">
        <v>98</v>
      </c>
      <c r="B8" s="5" t="n">
        <v>-3080</v>
      </c>
      <c r="C8" s="5" t="n">
        <v>-4331</v>
      </c>
      <c r="D8" s="5" t="n">
        <v>-1605</v>
      </c>
    </row>
    <row r="9" spans="1:4">
      <c r="A9" s="4" t="s">
        <v>100</v>
      </c>
      <c r="B9" s="6" t="n">
        <v>-22963</v>
      </c>
      <c r="C9" s="6" t="n">
        <v>14557</v>
      </c>
      <c r="D9" s="6" t="n">
        <v>104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6</v>
      </c>
    </row>
    <row r="3" spans="1:2">
      <c r="A3" s="3" t="s">
        <v>189</v>
      </c>
    </row>
    <row r="4" spans="1:2">
      <c r="A4" s="4" t="s">
        <v>189</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6</v>
      </c>
      <c r="C2" s="2" t="s">
        <v>27</v>
      </c>
      <c r="D2" s="2" t="s">
        <v>75</v>
      </c>
    </row>
    <row r="3" spans="1:4">
      <c r="A3" s="3" t="s">
        <v>983</v>
      </c>
    </row>
    <row r="4" spans="1:4">
      <c r="A4" s="4" t="s">
        <v>100</v>
      </c>
      <c r="B4" s="6" t="n">
        <v>-22963</v>
      </c>
      <c r="C4" s="6" t="n">
        <v>14557</v>
      </c>
      <c r="D4" s="6" t="n">
        <v>10427</v>
      </c>
    </row>
    <row r="5" spans="1:4">
      <c r="A5" s="3" t="s">
        <v>984</v>
      </c>
    </row>
    <row r="6" spans="1:4">
      <c r="A6" s="4" t="s">
        <v>985</v>
      </c>
      <c r="B6" s="5" t="n">
        <v>147</v>
      </c>
      <c r="C6" s="5" t="n">
        <v>92</v>
      </c>
      <c r="D6" s="5" t="n">
        <v>62</v>
      </c>
    </row>
    <row r="7" spans="1:4">
      <c r="A7" s="4" t="s">
        <v>565</v>
      </c>
      <c r="B7" s="5" t="n">
        <v>2578</v>
      </c>
      <c r="C7" s="5" t="n">
        <v>2341</v>
      </c>
      <c r="D7" s="5" t="n">
        <v>2015</v>
      </c>
    </row>
    <row r="8" spans="1:4">
      <c r="A8" s="4" t="s">
        <v>986</v>
      </c>
      <c r="B8" s="5" t="n">
        <v>57</v>
      </c>
      <c r="C8" s="5" t="n">
        <v>30</v>
      </c>
      <c r="D8" s="5" t="n">
        <v>60</v>
      </c>
    </row>
    <row r="9" spans="1:4">
      <c r="A9" s="4" t="s">
        <v>987</v>
      </c>
      <c r="B9" s="5" t="n">
        <v>-16</v>
      </c>
      <c r="C9" s="5" t="n">
        <v>163</v>
      </c>
      <c r="D9" s="5" t="n">
        <v>4</v>
      </c>
    </row>
    <row r="10" spans="1:4">
      <c r="A10" s="4" t="s">
        <v>988</v>
      </c>
      <c r="B10" s="5" t="n">
        <v>242</v>
      </c>
      <c r="C10" s="5" t="n">
        <v>-208</v>
      </c>
      <c r="D10" s="5" t="n">
        <v>1408</v>
      </c>
    </row>
    <row r="11" spans="1:4">
      <c r="A11" s="4" t="s">
        <v>989</v>
      </c>
      <c r="B11" s="5" t="n">
        <v>1316</v>
      </c>
      <c r="C11" s="5" t="n">
        <v>1780</v>
      </c>
      <c r="D11" s="5" t="n">
        <v>1151</v>
      </c>
    </row>
    <row r="12" spans="1:4">
      <c r="A12" s="4" t="s">
        <v>990</v>
      </c>
      <c r="B12" s="5" t="n">
        <v>3423</v>
      </c>
      <c r="C12" s="5" t="n">
        <v>1661</v>
      </c>
      <c r="D12" s="5" t="n">
        <v>308</v>
      </c>
    </row>
    <row r="13" spans="1:4">
      <c r="A13" s="4" t="s">
        <v>99</v>
      </c>
      <c r="B13" s="5" t="n">
        <v>-33653</v>
      </c>
      <c r="C13" s="5" t="n">
        <v>-66244</v>
      </c>
      <c r="D13" s="5" t="n">
        <v>-22572</v>
      </c>
    </row>
    <row r="14" spans="1:4">
      <c r="A14" s="4" t="s">
        <v>991</v>
      </c>
      <c r="B14" s="5" t="n">
        <v>55586</v>
      </c>
      <c r="C14" s="5" t="n">
        <v>30528</v>
      </c>
      <c r="D14" s="5" t="n">
        <v>6410</v>
      </c>
    </row>
    <row r="15" spans="1:4">
      <c r="A15" s="4" t="s">
        <v>992</v>
      </c>
      <c r="B15" s="5" t="n">
        <v>-399</v>
      </c>
      <c r="C15" s="5" t="n">
        <v>633</v>
      </c>
      <c r="D15" s="5" t="n">
        <v>198</v>
      </c>
    </row>
    <row r="16" spans="1:4">
      <c r="A16" s="4" t="s">
        <v>993</v>
      </c>
      <c r="B16" s="5" t="n">
        <v>-756</v>
      </c>
      <c r="C16" s="5" t="n">
        <v>1667</v>
      </c>
      <c r="D16" s="5" t="n">
        <v>1093</v>
      </c>
    </row>
    <row r="17" spans="1:4">
      <c r="A17" s="3" t="s">
        <v>994</v>
      </c>
    </row>
    <row r="18" spans="1:4">
      <c r="A18" s="4" t="s">
        <v>31</v>
      </c>
      <c r="B18" s="5" t="n">
        <v>2160</v>
      </c>
      <c r="C18" s="5" t="n">
        <v>-7258</v>
      </c>
      <c r="D18" s="5" t="n">
        <v>-12030</v>
      </c>
    </row>
    <row r="19" spans="1:4">
      <c r="A19" s="4" t="s">
        <v>32</v>
      </c>
      <c r="B19" s="5" t="n">
        <v>363</v>
      </c>
      <c r="C19" s="5" t="n">
        <v>-2354</v>
      </c>
      <c r="D19" s="5" t="n">
        <v>315</v>
      </c>
    </row>
    <row r="20" spans="1:4">
      <c r="A20" s="4" t="s">
        <v>33</v>
      </c>
      <c r="B20" s="5" t="n">
        <v>-6982</v>
      </c>
      <c r="C20" s="5" t="n">
        <v>-1129</v>
      </c>
      <c r="D20" s="5" t="n">
        <v>-459</v>
      </c>
    </row>
    <row r="21" spans="1:4">
      <c r="A21" s="4" t="s">
        <v>34</v>
      </c>
      <c r="B21" s="5" t="n">
        <v>220</v>
      </c>
      <c r="C21" s="5" t="n">
        <v>1157</v>
      </c>
      <c r="D21" s="5" t="n">
        <v>-3010</v>
      </c>
    </row>
    <row r="22" spans="1:4">
      <c r="A22" s="4" t="s">
        <v>35</v>
      </c>
      <c r="B22" s="5" t="n">
        <v>1049</v>
      </c>
      <c r="C22" s="5" t="n">
        <v>-3430</v>
      </c>
      <c r="D22" s="5" t="n">
        <v>-5154</v>
      </c>
    </row>
    <row r="23" spans="1:4">
      <c r="A23" s="4" t="s">
        <v>42</v>
      </c>
      <c r="B23" s="5" t="n">
        <v>123</v>
      </c>
      <c r="C23" s="5" t="n">
        <v>361</v>
      </c>
      <c r="D23" s="5" t="n">
        <v>-2132</v>
      </c>
    </row>
    <row r="24" spans="1:4">
      <c r="A24" s="4" t="s">
        <v>46</v>
      </c>
      <c r="B24" s="5" t="n">
        <v>-11173</v>
      </c>
      <c r="C24" s="5" t="n">
        <v>11452</v>
      </c>
      <c r="D24" s="5" t="n">
        <v>3659</v>
      </c>
    </row>
    <row r="25" spans="1:4">
      <c r="A25" s="4" t="s">
        <v>47</v>
      </c>
      <c r="B25" s="5" t="n">
        <v>5194</v>
      </c>
      <c r="C25" s="5" t="n">
        <v>7554</v>
      </c>
      <c r="D25" s="5" t="n">
        <v>4660</v>
      </c>
    </row>
    <row r="26" spans="1:4">
      <c r="A26" s="4" t="s">
        <v>49</v>
      </c>
      <c r="B26" s="5" t="n">
        <v>-897</v>
      </c>
      <c r="C26" s="5" t="n">
        <v>-1668</v>
      </c>
      <c r="D26" s="5" t="n">
        <v>-1907</v>
      </c>
    </row>
    <row r="27" spans="1:4">
      <c r="A27" s="4" t="s">
        <v>55</v>
      </c>
      <c r="B27" s="5" t="n">
        <v>-275</v>
      </c>
      <c r="C27" s="5" t="n">
        <v>131</v>
      </c>
      <c r="D27" s="5" t="n">
        <v>2132</v>
      </c>
    </row>
    <row r="28" spans="1:4">
      <c r="A28" s="4" t="s">
        <v>50</v>
      </c>
      <c r="B28" s="5" t="n">
        <v>-4287</v>
      </c>
      <c r="C28" s="5" t="n">
        <v>-1385</v>
      </c>
      <c r="D28" s="5" t="n">
        <v>3977</v>
      </c>
    </row>
    <row r="29" spans="1:4">
      <c r="A29" s="4" t="s">
        <v>995</v>
      </c>
      <c r="B29" s="5" t="n">
        <v>-14505</v>
      </c>
      <c r="C29" s="5" t="n">
        <v>3431</v>
      </c>
      <c r="D29" s="5" t="n">
        <v>-9949</v>
      </c>
    </row>
    <row r="30" spans="1:4">
      <c r="A30" s="4" t="s">
        <v>152</v>
      </c>
      <c r="B30" s="6" t="n">
        <v>-8943</v>
      </c>
      <c r="C30" s="6" t="n">
        <v>-9569</v>
      </c>
      <c r="D30" s="6" t="n">
        <v>-938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19"/>
  </cols>
  <sheetData>
    <row r="1" spans="1:2">
      <c r="A1" s="1" t="s">
        <v>996</v>
      </c>
      <c r="B1" s="2" t="s">
        <v>997</v>
      </c>
    </row>
    <row r="2" spans="1:2">
      <c r="A2" s="3" t="s">
        <v>233</v>
      </c>
    </row>
    <row r="3" spans="1:2">
      <c r="A3" s="4" t="s">
        <v>998</v>
      </c>
      <c r="B3" s="5"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99</v>
      </c>
      <c r="B1" s="2" t="s">
        <v>26</v>
      </c>
      <c r="C1" s="2" t="s">
        <v>27</v>
      </c>
    </row>
    <row r="2" spans="1:3">
      <c r="A2" s="4" t="s">
        <v>1000</v>
      </c>
      <c r="B2" s="6" t="n">
        <v>85400000</v>
      </c>
      <c r="C2" s="6" t="n">
        <v>116953000</v>
      </c>
    </row>
    <row r="3" spans="1:3">
      <c r="A3" s="4" t="s">
        <v>1001</v>
      </c>
    </row>
    <row r="4" spans="1:3">
      <c r="A4" s="4" t="s">
        <v>1002</v>
      </c>
      <c r="B4" s="6" t="n">
        <v>7277000</v>
      </c>
      <c r="C4" s="6" t="n">
        <v>6847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6</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6</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6</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6</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6</v>
      </c>
    </row>
    <row r="3" spans="1:2">
      <c r="A3" s="3" t="s">
        <v>35</v>
      </c>
    </row>
    <row r="4" spans="1:2">
      <c r="A4" s="4" t="s">
        <v>35</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6</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6</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4</v>
      </c>
      <c r="B1" s="2" t="s">
        <v>1</v>
      </c>
    </row>
    <row r="2" spans="1:2">
      <c r="B2" s="2" t="s">
        <v>26</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85265</v>
      </c>
      <c r="C3" s="6" t="n">
        <v>79431</v>
      </c>
    </row>
    <row r="4" spans="1:3">
      <c r="A4" s="4" t="s">
        <v>30</v>
      </c>
      <c r="B4" s="5" t="n">
        <v>273031</v>
      </c>
      <c r="C4" s="5" t="n">
        <v>24270</v>
      </c>
    </row>
    <row r="5" spans="1:3">
      <c r="A5" s="4" t="s">
        <v>31</v>
      </c>
      <c r="B5" s="5" t="n">
        <v>38410</v>
      </c>
      <c r="C5" s="5" t="n">
        <v>40812</v>
      </c>
    </row>
    <row r="6" spans="1:3">
      <c r="A6" s="4" t="s">
        <v>32</v>
      </c>
      <c r="B6" s="5" t="n">
        <v>3860</v>
      </c>
      <c r="C6" s="5" t="n">
        <v>4223</v>
      </c>
    </row>
    <row r="7" spans="1:3">
      <c r="A7" s="4" t="s">
        <v>33</v>
      </c>
      <c r="B7" s="5" t="n">
        <v>11296</v>
      </c>
      <c r="C7" s="5" t="n">
        <v>4314</v>
      </c>
    </row>
    <row r="8" spans="1:3">
      <c r="A8" s="4" t="s">
        <v>34</v>
      </c>
      <c r="B8" s="5" t="n">
        <v>8544</v>
      </c>
      <c r="C8" s="5" t="n">
        <v>1136</v>
      </c>
    </row>
    <row r="9" spans="1:3">
      <c r="A9" s="4" t="s">
        <v>35</v>
      </c>
      <c r="B9" s="5" t="n">
        <v>11789</v>
      </c>
      <c r="C9" s="5" t="n">
        <v>12822</v>
      </c>
    </row>
    <row r="10" spans="1:3">
      <c r="A10" s="4" t="s">
        <v>36</v>
      </c>
      <c r="C10" s="5" t="n">
        <v>372</v>
      </c>
    </row>
    <row r="11" spans="1:3">
      <c r="A11" s="4" t="s">
        <v>37</v>
      </c>
      <c r="B11" s="5" t="n">
        <v>432195</v>
      </c>
      <c r="C11" s="5" t="n">
        <v>167380</v>
      </c>
    </row>
    <row r="12" spans="1:3">
      <c r="A12" s="4" t="s">
        <v>38</v>
      </c>
      <c r="B12" s="5" t="n">
        <v>14220</v>
      </c>
      <c r="C12" s="5" t="n">
        <v>9954</v>
      </c>
    </row>
    <row r="13" spans="1:3">
      <c r="A13" s="4" t="s">
        <v>39</v>
      </c>
      <c r="B13" s="5" t="n">
        <v>1261</v>
      </c>
      <c r="C13" s="5" t="n">
        <v>1220</v>
      </c>
    </row>
    <row r="14" spans="1:3">
      <c r="A14" s="4" t="s">
        <v>40</v>
      </c>
      <c r="B14" s="5" t="n">
        <v>3308</v>
      </c>
      <c r="C14" s="5" t="n">
        <v>3137</v>
      </c>
    </row>
    <row r="15" spans="1:3">
      <c r="A15" s="4" t="s">
        <v>41</v>
      </c>
      <c r="B15" s="5" t="n">
        <v>430</v>
      </c>
      <c r="C15" s="5" t="n">
        <v>469</v>
      </c>
    </row>
    <row r="16" spans="1:3">
      <c r="A16" s="4" t="s">
        <v>36</v>
      </c>
      <c r="B16" s="5" t="n">
        <v>633</v>
      </c>
    </row>
    <row r="17" spans="1:3">
      <c r="A17" s="4" t="s">
        <v>42</v>
      </c>
      <c r="B17" s="5" t="n">
        <v>1648</v>
      </c>
      <c r="C17" s="5" t="n">
        <v>1771</v>
      </c>
    </row>
    <row r="18" spans="1:3">
      <c r="A18" s="4" t="s">
        <v>43</v>
      </c>
      <c r="B18" s="5" t="n">
        <v>144237</v>
      </c>
      <c r="C18" s="5" t="n">
        <v>158506</v>
      </c>
    </row>
    <row r="19" spans="1:3">
      <c r="A19" s="4" t="s">
        <v>44</v>
      </c>
      <c r="B19" s="5" t="n">
        <v>597932</v>
      </c>
      <c r="C19" s="5" t="n">
        <v>342437</v>
      </c>
    </row>
    <row r="20" spans="1:3">
      <c r="A20" s="3" t="s">
        <v>45</v>
      </c>
    </row>
    <row r="21" spans="1:3">
      <c r="A21" s="4" t="s">
        <v>46</v>
      </c>
      <c r="B21" s="5" t="n">
        <v>24365</v>
      </c>
      <c r="C21" s="5" t="n">
        <v>35538</v>
      </c>
    </row>
    <row r="22" spans="1:3">
      <c r="A22" s="4" t="s">
        <v>47</v>
      </c>
      <c r="B22" s="5" t="n">
        <v>40953</v>
      </c>
      <c r="C22" s="5" t="n">
        <v>31716</v>
      </c>
    </row>
    <row r="23" spans="1:3">
      <c r="A23" s="4" t="s">
        <v>48</v>
      </c>
      <c r="B23" s="5" t="n">
        <v>979</v>
      </c>
      <c r="C23" s="5" t="n">
        <v>274</v>
      </c>
    </row>
    <row r="24" spans="1:3">
      <c r="A24" s="4" t="s">
        <v>49</v>
      </c>
      <c r="B24" s="5" t="n">
        <v>1295</v>
      </c>
      <c r="C24" s="5" t="n">
        <v>962</v>
      </c>
    </row>
    <row r="25" spans="1:3">
      <c r="A25" s="4" t="s">
        <v>50</v>
      </c>
      <c r="B25" s="5" t="n">
        <v>7021</v>
      </c>
      <c r="C25" s="5" t="n">
        <v>5308</v>
      </c>
    </row>
    <row r="26" spans="1:3">
      <c r="A26" s="4" t="s">
        <v>51</v>
      </c>
      <c r="B26" s="5" t="n">
        <v>29987</v>
      </c>
      <c r="C26" s="5" t="n">
        <v>19957</v>
      </c>
    </row>
    <row r="27" spans="1:3">
      <c r="A27" s="4" t="s">
        <v>52</v>
      </c>
      <c r="C27" s="5" t="n">
        <v>1364</v>
      </c>
    </row>
    <row r="28" spans="1:3">
      <c r="A28" s="4" t="s">
        <v>53</v>
      </c>
      <c r="B28" s="5" t="n">
        <v>104600</v>
      </c>
      <c r="C28" s="5" t="n">
        <v>95119</v>
      </c>
    </row>
    <row r="29" spans="1:3">
      <c r="A29" s="4" t="s">
        <v>52</v>
      </c>
      <c r="B29" s="5" t="n">
        <v>4452</v>
      </c>
      <c r="C29" s="5" t="n">
        <v>3997</v>
      </c>
    </row>
    <row r="30" spans="1:3">
      <c r="A30" s="4" t="s">
        <v>54</v>
      </c>
      <c r="C30" s="5" t="n">
        <v>26830</v>
      </c>
    </row>
    <row r="31" spans="1:3">
      <c r="A31" s="4" t="s">
        <v>49</v>
      </c>
      <c r="B31" s="5" t="n">
        <v>809</v>
      </c>
      <c r="C31" s="5" t="n">
        <v>2039</v>
      </c>
    </row>
    <row r="32" spans="1:3">
      <c r="A32" s="4" t="s">
        <v>55</v>
      </c>
      <c r="B32" s="5" t="n">
        <v>1988</v>
      </c>
      <c r="C32" s="5" t="n">
        <v>2263</v>
      </c>
    </row>
    <row r="33" spans="1:3">
      <c r="A33" s="4" t="s">
        <v>56</v>
      </c>
      <c r="B33" s="5" t="n">
        <v>1117</v>
      </c>
      <c r="C33" s="5" t="n">
        <v>8129</v>
      </c>
    </row>
    <row r="34" spans="1:3">
      <c r="A34" s="4" t="s">
        <v>57</v>
      </c>
      <c r="B34" s="5" t="n">
        <v>112966</v>
      </c>
      <c r="C34" s="5" t="n">
        <v>138377</v>
      </c>
    </row>
    <row r="35" spans="1:3">
      <c r="A35" s="4" t="s">
        <v>58</v>
      </c>
      <c r="B35" s="4" t="s">
        <v>59</v>
      </c>
      <c r="C35" s="4" t="s">
        <v>59</v>
      </c>
    </row>
    <row r="36" spans="1:3">
      <c r="A36" s="3" t="s">
        <v>60</v>
      </c>
    </row>
    <row r="37" spans="1:3">
      <c r="A37" s="4" t="s">
        <v>61</v>
      </c>
      <c r="B37" s="5" t="n">
        <v>66447</v>
      </c>
      <c r="C37" s="5" t="n">
        <v>60706</v>
      </c>
    </row>
    <row r="38" spans="1:3">
      <c r="A38" s="4" t="s">
        <v>62</v>
      </c>
      <c r="B38" s="5" t="n">
        <v>496960</v>
      </c>
      <c r="C38" s="5" t="n">
        <v>208196</v>
      </c>
    </row>
    <row r="39" spans="1:3">
      <c r="A39" s="4" t="s">
        <v>63</v>
      </c>
      <c r="B39" s="5" t="n">
        <v>-107104</v>
      </c>
      <c r="C39" s="5" t="n">
        <v>-80357</v>
      </c>
    </row>
    <row r="40" spans="1:3">
      <c r="A40" s="4" t="s">
        <v>64</v>
      </c>
      <c r="B40" s="5" t="n">
        <v>5430</v>
      </c>
      <c r="C40" s="5" t="n">
        <v>-4275</v>
      </c>
    </row>
    <row r="41" spans="1:3">
      <c r="A41" s="4" t="s">
        <v>65</v>
      </c>
      <c r="B41" s="5" t="n">
        <v>461733</v>
      </c>
      <c r="C41" s="5" t="n">
        <v>184270</v>
      </c>
    </row>
    <row r="42" spans="1:3">
      <c r="A42" s="4" t="s">
        <v>66</v>
      </c>
      <c r="B42" s="5" t="n">
        <v>23233</v>
      </c>
      <c r="C42" s="5" t="n">
        <v>19790</v>
      </c>
    </row>
    <row r="43" spans="1:3">
      <c r="A43" s="4" t="s">
        <v>67</v>
      </c>
      <c r="B43" s="5" t="n">
        <v>484966</v>
      </c>
      <c r="C43" s="5" t="n">
        <v>204060</v>
      </c>
    </row>
    <row r="44" spans="1:3">
      <c r="A44" s="4" t="s">
        <v>68</v>
      </c>
      <c r="B44" s="6" t="n">
        <v>597932</v>
      </c>
      <c r="C44" s="6" t="n">
        <v>342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6</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26</v>
      </c>
    </row>
    <row r="3" spans="1:2">
      <c r="A3" s="3" t="s">
        <v>20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6</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6</v>
      </c>
    </row>
    <row r="3" spans="1:2">
      <c r="A3" s="3" t="s">
        <v>212</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19</v>
      </c>
      <c r="B1" s="2" t="s">
        <v>1</v>
      </c>
    </row>
    <row r="2" spans="1:2">
      <c r="B2" s="2" t="s">
        <v>26</v>
      </c>
    </row>
    <row r="3" spans="1:2">
      <c r="A3" s="3" t="s">
        <v>119</v>
      </c>
    </row>
    <row r="4" spans="1:2">
      <c r="A4" s="4" t="s">
        <v>119</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6</v>
      </c>
    </row>
    <row r="3" spans="1:2">
      <c r="A3" s="3" t="s">
        <v>21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7</v>
      </c>
      <c r="B1" s="2" t="s">
        <v>1</v>
      </c>
    </row>
    <row r="2" spans="1:2">
      <c r="B2" s="2" t="s">
        <v>26</v>
      </c>
    </row>
    <row r="3" spans="1:2">
      <c r="A3" s="3" t="s">
        <v>21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6</v>
      </c>
    </row>
    <row r="3" spans="1:2">
      <c r="A3" s="3" t="s">
        <v>21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6</v>
      </c>
    </row>
    <row r="3" spans="1:2">
      <c r="A3" s="3" t="s">
        <v>221</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6</v>
      </c>
    </row>
    <row r="3" spans="1:2">
      <c r="A3" s="3" t="s">
        <v>223</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6</v>
      </c>
      <c r="C1" s="2" t="s">
        <v>27</v>
      </c>
    </row>
    <row r="2" spans="1:3">
      <c r="A2" s="3" t="s">
        <v>70</v>
      </c>
    </row>
    <row r="3" spans="1:3">
      <c r="A3" s="4" t="s">
        <v>71</v>
      </c>
      <c r="B3" s="6" t="n">
        <v>1</v>
      </c>
      <c r="C3" s="6" t="n">
        <v>1</v>
      </c>
    </row>
    <row r="4" spans="1:3">
      <c r="A4" s="4" t="s">
        <v>72</v>
      </c>
      <c r="B4" s="5" t="n">
        <v>75000000</v>
      </c>
      <c r="C4" s="5" t="n">
        <v>75000000</v>
      </c>
    </row>
    <row r="5" spans="1:3">
      <c r="A5" s="4" t="s">
        <v>73</v>
      </c>
      <c r="B5" s="5" t="n">
        <v>66447037</v>
      </c>
      <c r="C5" s="5" t="n">
        <v>60705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5</v>
      </c>
      <c r="B1" s="2" t="s">
        <v>1</v>
      </c>
    </row>
    <row r="2" spans="1:2">
      <c r="B2" s="2" t="s">
        <v>26</v>
      </c>
    </row>
    <row r="3" spans="1:2">
      <c r="A3" s="3" t="s">
        <v>225</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7</v>
      </c>
      <c r="B1" s="2" t="s">
        <v>1</v>
      </c>
    </row>
    <row r="2" spans="1:2">
      <c r="B2" s="2" t="s">
        <v>26</v>
      </c>
    </row>
    <row r="3" spans="1:2">
      <c r="A3" s="3" t="s">
        <v>227</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6</v>
      </c>
    </row>
    <row r="3" spans="1:2">
      <c r="A3" s="3" t="s">
        <v>229</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1</v>
      </c>
      <c r="B1" s="2" t="s">
        <v>1</v>
      </c>
    </row>
    <row r="2" spans="1:2">
      <c r="B2" s="2" t="s">
        <v>26</v>
      </c>
    </row>
    <row r="3" spans="1:2">
      <c r="A3" s="3" t="s">
        <v>231</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3</v>
      </c>
      <c r="B1" s="2" t="s">
        <v>1</v>
      </c>
    </row>
    <row r="2" spans="1:2">
      <c r="B2" s="2" t="s">
        <v>26</v>
      </c>
    </row>
    <row r="3" spans="1:2">
      <c r="A3" s="3" t="s">
        <v>233</v>
      </c>
    </row>
    <row r="4" spans="1:2">
      <c r="A4" s="4" t="s">
        <v>233</v>
      </c>
      <c r="B4"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6</v>
      </c>
    </row>
    <row r="3" spans="1:2">
      <c r="A3" s="3" t="s">
        <v>235</v>
      </c>
    </row>
    <row r="4" spans="1:2">
      <c r="A4" s="4" t="s">
        <v>235</v>
      </c>
      <c r="B4" s="4" t="s">
        <v>2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6</v>
      </c>
    </row>
    <row r="3" spans="1:2">
      <c r="A3" s="3" t="s">
        <v>237</v>
      </c>
    </row>
    <row r="4" spans="1:2">
      <c r="A4" s="4" t="s">
        <v>237</v>
      </c>
      <c r="B4"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6</v>
      </c>
    </row>
    <row r="3" spans="1:2">
      <c r="A3" s="3" t="s">
        <v>187</v>
      </c>
    </row>
    <row r="4" spans="1:2">
      <c r="A4" s="4" t="s">
        <v>240</v>
      </c>
      <c r="B4" s="4" t="s">
        <v>241</v>
      </c>
    </row>
    <row r="5" spans="1:2">
      <c r="A5" s="4" t="s">
        <v>242</v>
      </c>
      <c r="B5" s="4" t="s">
        <v>243</v>
      </c>
    </row>
    <row r="6" spans="1:2">
      <c r="A6" s="4" t="s">
        <v>244</v>
      </c>
      <c r="B6" s="4" t="s">
        <v>245</v>
      </c>
    </row>
    <row r="7" spans="1:2">
      <c r="A7" s="4" t="s">
        <v>191</v>
      </c>
      <c r="B7" s="4" t="s">
        <v>246</v>
      </c>
    </row>
    <row r="8" spans="1:2">
      <c r="A8" s="4" t="s">
        <v>193</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35</v>
      </c>
      <c r="B13" s="4" t="s">
        <v>256</v>
      </c>
    </row>
    <row r="14" spans="1:2">
      <c r="A14" s="4" t="s">
        <v>200</v>
      </c>
      <c r="B14" s="4" t="s">
        <v>257</v>
      </c>
    </row>
    <row r="15" spans="1:2">
      <c r="A15" s="4" t="s">
        <v>258</v>
      </c>
      <c r="B15" s="4" t="s">
        <v>259</v>
      </c>
    </row>
    <row r="16" spans="1:2">
      <c r="A16" s="4" t="s">
        <v>39</v>
      </c>
      <c r="B16" s="4" t="s">
        <v>260</v>
      </c>
    </row>
    <row r="17" spans="1:2">
      <c r="A17" s="4" t="s">
        <v>40</v>
      </c>
      <c r="B17" s="4" t="s">
        <v>261</v>
      </c>
    </row>
    <row r="18" spans="1:2">
      <c r="A18" s="4" t="s">
        <v>262</v>
      </c>
      <c r="B18" s="4" t="s">
        <v>263</v>
      </c>
    </row>
    <row r="19" spans="1:2">
      <c r="A19" s="4" t="s">
        <v>264</v>
      </c>
      <c r="B19" s="4" t="s">
        <v>265</v>
      </c>
    </row>
    <row r="20" spans="1:2">
      <c r="A20" s="4" t="s">
        <v>119</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19</v>
      </c>
      <c r="B26" s="4" t="s">
        <v>277</v>
      </c>
    </row>
    <row r="27" spans="1:2">
      <c r="A27" s="4" t="s">
        <v>221</v>
      </c>
      <c r="B27" s="4" t="s">
        <v>278</v>
      </c>
    </row>
    <row r="28" spans="1:2">
      <c r="A28" s="4" t="s">
        <v>279</v>
      </c>
      <c r="B28" s="4" t="s">
        <v>280</v>
      </c>
    </row>
    <row r="29" spans="1:2">
      <c r="A29" s="4" t="s">
        <v>281</v>
      </c>
      <c r="B29" s="4" t="s">
        <v>282</v>
      </c>
    </row>
    <row r="30" spans="1:2">
      <c r="A30" s="4" t="s">
        <v>225</v>
      </c>
      <c r="B30" s="4" t="s">
        <v>283</v>
      </c>
    </row>
    <row r="31" spans="1:2">
      <c r="A31" s="4" t="s">
        <v>284</v>
      </c>
      <c r="B31" s="4" t="s">
        <v>285</v>
      </c>
    </row>
    <row r="32" spans="1:2">
      <c r="A32" s="4" t="s">
        <v>227</v>
      </c>
      <c r="B32" s="4" t="s">
        <v>286</v>
      </c>
    </row>
    <row r="33" spans="1:2">
      <c r="A33" s="4" t="s">
        <v>229</v>
      </c>
      <c r="B33" s="4" t="s">
        <v>287</v>
      </c>
    </row>
    <row r="34" spans="1:2">
      <c r="A34" s="4" t="s">
        <v>288</v>
      </c>
      <c r="B34" s="4" t="s">
        <v>289</v>
      </c>
    </row>
    <row r="35" spans="1:2">
      <c r="A35" s="4" t="s">
        <v>290</v>
      </c>
      <c r="B35" s="4" t="s">
        <v>291</v>
      </c>
    </row>
    <row r="36" spans="1:2">
      <c r="A36" s="4" t="s">
        <v>292</v>
      </c>
      <c r="B36"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6</v>
      </c>
    </row>
    <row r="3" spans="1:2">
      <c r="A3" s="3" t="s">
        <v>185</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6</v>
      </c>
    </row>
    <row r="3" spans="1:2">
      <c r="A3" s="3" t="s">
        <v>187</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6</v>
      </c>
      <c r="C2" s="2" t="s">
        <v>27</v>
      </c>
      <c r="D2" s="2" t="s">
        <v>75</v>
      </c>
    </row>
    <row r="3" spans="1:4">
      <c r="A3" s="3" t="s">
        <v>76</v>
      </c>
    </row>
    <row r="4" spans="1:4">
      <c r="A4" s="4" t="s">
        <v>77</v>
      </c>
      <c r="B4" s="6" t="n">
        <v>196720</v>
      </c>
      <c r="C4" s="6" t="n">
        <v>171058</v>
      </c>
      <c r="D4" s="6" t="n">
        <v>118113</v>
      </c>
    </row>
    <row r="5" spans="1:4">
      <c r="A5" s="4" t="s">
        <v>78</v>
      </c>
      <c r="B5" s="5" t="n">
        <v>8486</v>
      </c>
      <c r="C5" s="5" t="n">
        <v>9794</v>
      </c>
      <c r="D5" s="5" t="n">
        <v>8074</v>
      </c>
    </row>
    <row r="6" spans="1:4">
      <c r="A6" s="4" t="s">
        <v>79</v>
      </c>
      <c r="B6" s="5" t="n">
        <v>26315</v>
      </c>
      <c r="C6" s="5" t="n">
        <v>26444</v>
      </c>
      <c r="D6" s="5" t="n">
        <v>44060</v>
      </c>
    </row>
    <row r="7" spans="1:4">
      <c r="A7" s="4" t="s">
        <v>80</v>
      </c>
      <c r="C7" s="5" t="n">
        <v>355</v>
      </c>
      <c r="D7" s="5" t="n">
        <v>2573</v>
      </c>
    </row>
    <row r="8" spans="1:4">
      <c r="A8" s="4" t="s">
        <v>81</v>
      </c>
      <c r="B8" s="5" t="n">
        <v>9682</v>
      </c>
      <c r="C8" s="5" t="n">
        <v>8429</v>
      </c>
      <c r="D8" s="5" t="n">
        <v>5383</v>
      </c>
    </row>
    <row r="9" spans="1:4">
      <c r="A9" s="4" t="s">
        <v>82</v>
      </c>
      <c r="B9" s="5" t="n">
        <v>241203</v>
      </c>
      <c r="C9" s="5" t="n">
        <v>216080</v>
      </c>
      <c r="D9" s="5" t="n">
        <v>178203</v>
      </c>
    </row>
    <row r="10" spans="1:4">
      <c r="A10" s="3" t="s">
        <v>83</v>
      </c>
    </row>
    <row r="11" spans="1:4">
      <c r="A11" s="4" t="s">
        <v>84</v>
      </c>
      <c r="B11" s="5" t="n">
        <v>-169764</v>
      </c>
      <c r="C11" s="5" t="n">
        <v>-149132</v>
      </c>
      <c r="D11" s="5" t="n">
        <v>-104859</v>
      </c>
    </row>
    <row r="12" spans="1:4">
      <c r="A12" s="4" t="s">
        <v>85</v>
      </c>
      <c r="B12" s="5" t="n">
        <v>-6056</v>
      </c>
      <c r="C12" s="5" t="n">
        <v>-7196</v>
      </c>
      <c r="D12" s="5" t="n">
        <v>-5918</v>
      </c>
    </row>
    <row r="13" spans="1:4">
      <c r="A13" s="4" t="s">
        <v>86</v>
      </c>
      <c r="B13" s="5" t="n">
        <v>-75523</v>
      </c>
      <c r="C13" s="5" t="n">
        <v>-66871</v>
      </c>
      <c r="D13" s="5" t="n">
        <v>-47368</v>
      </c>
    </row>
    <row r="14" spans="1:4">
      <c r="A14" s="4" t="s">
        <v>87</v>
      </c>
      <c r="B14" s="5" t="n">
        <v>-19322</v>
      </c>
      <c r="C14" s="5" t="n">
        <v>-17998</v>
      </c>
      <c r="D14" s="5" t="n">
        <v>-10209</v>
      </c>
    </row>
    <row r="15" spans="1:4">
      <c r="A15" s="4" t="s">
        <v>88</v>
      </c>
      <c r="B15" s="5" t="n">
        <v>-23955</v>
      </c>
      <c r="C15" s="5" t="n">
        <v>-21580</v>
      </c>
      <c r="D15" s="5" t="n">
        <v>-19620</v>
      </c>
    </row>
    <row r="16" spans="1:4">
      <c r="A16" s="4" t="s">
        <v>89</v>
      </c>
      <c r="B16" s="5" t="n">
        <v>-294620</v>
      </c>
      <c r="C16" s="5" t="n">
        <v>-262777</v>
      </c>
      <c r="D16" s="5" t="n">
        <v>-187974</v>
      </c>
    </row>
    <row r="17" spans="1:4">
      <c r="A17" s="4" t="s">
        <v>90</v>
      </c>
      <c r="B17" s="5" t="n">
        <v>-53417</v>
      </c>
      <c r="C17" s="5" t="n">
        <v>-46697</v>
      </c>
      <c r="D17" s="5" t="n">
        <v>-9771</v>
      </c>
    </row>
    <row r="18" spans="1:4">
      <c r="A18" s="3" t="s">
        <v>91</v>
      </c>
    </row>
    <row r="19" spans="1:4">
      <c r="A19" s="4" t="s">
        <v>92</v>
      </c>
      <c r="B19" s="5" t="n">
        <v>1220</v>
      </c>
      <c r="C19" s="5" t="n">
        <v>502</v>
      </c>
      <c r="D19" s="5" t="n">
        <v>451</v>
      </c>
    </row>
    <row r="20" spans="1:4">
      <c r="A20" s="4" t="s">
        <v>93</v>
      </c>
      <c r="B20" s="5" t="n">
        <v>808</v>
      </c>
      <c r="C20" s="5" t="n">
        <v>609</v>
      </c>
      <c r="D20" s="5" t="n">
        <v>386</v>
      </c>
    </row>
    <row r="21" spans="1:4">
      <c r="A21" s="4" t="s">
        <v>94</v>
      </c>
      <c r="B21" s="5" t="n">
        <v>-1455</v>
      </c>
      <c r="C21" s="5" t="n">
        <v>-1631</v>
      </c>
      <c r="D21" s="5" t="n">
        <v>-1404</v>
      </c>
    </row>
    <row r="22" spans="1:4">
      <c r="A22" s="4" t="s">
        <v>95</v>
      </c>
      <c r="B22" s="5" t="n">
        <v>-692</v>
      </c>
      <c r="C22" s="5" t="n">
        <v>-139</v>
      </c>
      <c r="D22" s="5" t="n">
        <v>-202</v>
      </c>
    </row>
    <row r="23" spans="1:4">
      <c r="A23" s="4" t="s">
        <v>96</v>
      </c>
      <c r="B23" s="5" t="n">
        <v>-119</v>
      </c>
      <c r="C23" s="5" t="n">
        <v>-659</v>
      </c>
      <c r="D23" s="5" t="n">
        <v>-769</v>
      </c>
    </row>
    <row r="24" spans="1:4">
      <c r="A24" s="4" t="s">
        <v>97</v>
      </c>
      <c r="B24" s="5" t="n">
        <v>-53536</v>
      </c>
      <c r="C24" s="5" t="n">
        <v>-47356</v>
      </c>
      <c r="D24" s="5" t="n">
        <v>-10540</v>
      </c>
    </row>
    <row r="25" spans="1:4">
      <c r="A25" s="4" t="s">
        <v>98</v>
      </c>
      <c r="B25" s="5" t="n">
        <v>-3080</v>
      </c>
      <c r="C25" s="5" t="n">
        <v>-4331</v>
      </c>
      <c r="D25" s="5" t="n">
        <v>-1605</v>
      </c>
    </row>
    <row r="26" spans="1:4">
      <c r="A26" s="4" t="s">
        <v>99</v>
      </c>
      <c r="B26" s="5" t="n">
        <v>33653</v>
      </c>
      <c r="C26" s="5" t="n">
        <v>66244</v>
      </c>
      <c r="D26" s="5" t="n">
        <v>22572</v>
      </c>
    </row>
    <row r="27" spans="1:4">
      <c r="A27" s="4" t="s">
        <v>100</v>
      </c>
      <c r="B27" s="5" t="n">
        <v>-22963</v>
      </c>
      <c r="C27" s="5" t="n">
        <v>14557</v>
      </c>
      <c r="D27" s="5" t="n">
        <v>10427</v>
      </c>
    </row>
    <row r="28" spans="1:4">
      <c r="A28" s="4" t="s">
        <v>101</v>
      </c>
      <c r="B28" s="5" t="n">
        <v>-3774</v>
      </c>
      <c r="C28" s="5" t="n">
        <v>-2859</v>
      </c>
      <c r="D28" s="5" t="n">
        <v>-2434</v>
      </c>
    </row>
    <row r="29" spans="1:4">
      <c r="A29" s="4" t="s">
        <v>102</v>
      </c>
      <c r="B29" s="5" t="n">
        <v>-26737</v>
      </c>
      <c r="C29" s="5" t="n">
        <v>11698</v>
      </c>
      <c r="D29" s="5" t="n">
        <v>7993</v>
      </c>
    </row>
    <row r="30" spans="1:4">
      <c r="A30" s="4" t="s">
        <v>103</v>
      </c>
      <c r="D30" s="5" t="n">
        <v>-43001</v>
      </c>
    </row>
    <row r="31" spans="1:4">
      <c r="A31" s="4" t="s">
        <v>104</v>
      </c>
      <c r="B31" s="6" t="n">
        <v>-26737</v>
      </c>
      <c r="C31" s="6" t="n">
        <v>11698</v>
      </c>
      <c r="D31" s="6" t="n">
        <v>-35008</v>
      </c>
    </row>
    <row r="32" spans="1:4">
      <c r="A32" s="3" t="s">
        <v>105</v>
      </c>
    </row>
    <row r="33" spans="1:4">
      <c r="A33" s="4" t="s">
        <v>106</v>
      </c>
      <c r="B33" s="7" t="n">
        <v>-0.43</v>
      </c>
      <c r="C33" s="7" t="n">
        <v>0.2</v>
      </c>
      <c r="D33" s="7" t="n">
        <v>-0.64</v>
      </c>
    </row>
    <row r="34" spans="1:4">
      <c r="A34" s="4" t="s">
        <v>107</v>
      </c>
      <c r="B34" s="7" t="n">
        <v>-0.43</v>
      </c>
      <c r="C34" s="7" t="n">
        <v>0.2</v>
      </c>
      <c r="D34" s="7" t="n">
        <v>-0.64</v>
      </c>
    </row>
    <row r="35" spans="1:4">
      <c r="A35" s="4" t="s">
        <v>108</v>
      </c>
      <c r="B35" s="5" t="n">
        <v>61717171</v>
      </c>
      <c r="C35" s="5" t="n">
        <v>59715173</v>
      </c>
      <c r="D35" s="5" t="n">
        <v>54659315</v>
      </c>
    </row>
    <row r="36" spans="1:4">
      <c r="A36" s="4" t="s">
        <v>109</v>
      </c>
      <c r="B36" s="5" t="n">
        <v>61717171</v>
      </c>
      <c r="C36" s="5" t="n">
        <v>59971050</v>
      </c>
      <c r="D36" s="5" t="n">
        <v>546593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6</v>
      </c>
    </row>
    <row r="3" spans="1:2">
      <c r="A3" s="3" t="s">
        <v>189</v>
      </c>
    </row>
    <row r="4" spans="1:2">
      <c r="A4" s="4" t="s">
        <v>301</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6</v>
      </c>
    </row>
    <row r="3" spans="1:2">
      <c r="A3" s="3" t="s">
        <v>191</v>
      </c>
    </row>
    <row r="4" spans="1:2">
      <c r="A4" s="4" t="s">
        <v>304</v>
      </c>
      <c r="B4" s="4" t="s">
        <v>3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6</v>
      </c>
    </row>
    <row r="3" spans="1:2">
      <c r="A3" s="3" t="s">
        <v>193</v>
      </c>
    </row>
    <row r="4" spans="1:2">
      <c r="A4" s="4" t="s">
        <v>307</v>
      </c>
      <c r="B4"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6</v>
      </c>
    </row>
    <row r="3" spans="1:2">
      <c r="A3" s="3" t="s">
        <v>19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6</v>
      </c>
    </row>
    <row r="3" spans="1:2">
      <c r="A3" s="3" t="s">
        <v>197</v>
      </c>
    </row>
    <row r="4" spans="1:2">
      <c r="A4" s="4" t="s">
        <v>315</v>
      </c>
      <c r="B4" s="4" t="s">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17</v>
      </c>
      <c r="B1" s="2" t="s">
        <v>1</v>
      </c>
    </row>
    <row r="2" spans="1:2">
      <c r="B2" s="2" t="s">
        <v>26</v>
      </c>
    </row>
    <row r="3" spans="1:2">
      <c r="A3" s="3" t="s">
        <v>3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2</v>
      </c>
      <c r="B1" s="2" t="s">
        <v>1</v>
      </c>
    </row>
    <row r="2" spans="1:2">
      <c r="B2" s="2" t="s">
        <v>26</v>
      </c>
    </row>
    <row r="3" spans="1:2">
      <c r="A3" s="3" t="s">
        <v>200</v>
      </c>
    </row>
    <row r="4" spans="1:2">
      <c r="A4" s="4" t="s">
        <v>323</v>
      </c>
      <c r="B4" s="4"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6</v>
      </c>
    </row>
    <row r="3" spans="1:2">
      <c r="A3" s="3" t="s">
        <v>202</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8</v>
      </c>
      <c r="B1" s="2" t="s">
        <v>1</v>
      </c>
    </row>
    <row r="2" spans="1:2">
      <c r="B2" s="2" t="s">
        <v>26</v>
      </c>
    </row>
    <row r="3" spans="1:2">
      <c r="A3" s="3" t="s">
        <v>204</v>
      </c>
    </row>
    <row r="4" spans="1:2">
      <c r="A4" s="4" t="s">
        <v>339</v>
      </c>
      <c r="B4" s="4" t="s">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6</v>
      </c>
    </row>
    <row r="3" spans="1:2">
      <c r="A3" s="3" t="s">
        <v>206</v>
      </c>
    </row>
    <row r="4" spans="1:2">
      <c r="A4" s="4" t="s">
        <v>342</v>
      </c>
      <c r="B4" s="4" t="s">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6</v>
      </c>
      <c r="C2" s="2" t="s">
        <v>27</v>
      </c>
      <c r="D2" s="2" t="s">
        <v>75</v>
      </c>
    </row>
    <row r="3" spans="1:4">
      <c r="A3" s="3" t="s">
        <v>111</v>
      </c>
    </row>
    <row r="4" spans="1:4">
      <c r="A4" s="4" t="s">
        <v>100</v>
      </c>
      <c r="B4" s="6" t="n">
        <v>-22963</v>
      </c>
      <c r="C4" s="6" t="n">
        <v>14557</v>
      </c>
      <c r="D4" s="6" t="n">
        <v>10427</v>
      </c>
    </row>
    <row r="5" spans="1:4">
      <c r="A5" s="3" t="s">
        <v>112</v>
      </c>
    </row>
    <row r="6" spans="1:4">
      <c r="A6" s="4" t="s">
        <v>113</v>
      </c>
      <c r="B6" s="5" t="n">
        <v>10964</v>
      </c>
      <c r="C6" s="5" t="n">
        <v>-10722</v>
      </c>
      <c r="D6" s="5" t="n">
        <v>-5557</v>
      </c>
    </row>
    <row r="7" spans="1:4">
      <c r="A7" s="4" t="s">
        <v>114</v>
      </c>
      <c r="B7" s="5" t="n">
        <v>-11999</v>
      </c>
      <c r="C7" s="5" t="n">
        <v>3835</v>
      </c>
      <c r="D7" s="5" t="n">
        <v>4870</v>
      </c>
    </row>
    <row r="8" spans="1:4">
      <c r="A8" s="4" t="s">
        <v>115</v>
      </c>
      <c r="B8" s="5" t="n">
        <v>-5033</v>
      </c>
      <c r="C8" s="5" t="n">
        <v>-1427</v>
      </c>
      <c r="D8" s="5" t="n">
        <v>-1732</v>
      </c>
    </row>
    <row r="9" spans="1:4">
      <c r="A9" s="4" t="s">
        <v>116</v>
      </c>
      <c r="B9" s="6" t="n">
        <v>-17032</v>
      </c>
      <c r="C9" s="6" t="n">
        <v>2408</v>
      </c>
      <c r="D9" s="6" t="n">
        <v>31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4</v>
      </c>
      <c r="B1" s="2" t="s">
        <v>1</v>
      </c>
    </row>
    <row r="2" spans="1:2">
      <c r="B2" s="2" t="s">
        <v>26</v>
      </c>
    </row>
    <row r="3" spans="1:2">
      <c r="A3" s="3" t="s">
        <v>20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49</v>
      </c>
      <c r="B1" s="2" t="s">
        <v>1</v>
      </c>
    </row>
    <row r="2" spans="1:2">
      <c r="B2" s="2" t="s">
        <v>26</v>
      </c>
    </row>
    <row r="3" spans="1:2">
      <c r="A3" s="3" t="s">
        <v>210</v>
      </c>
    </row>
    <row r="4" spans="1:2">
      <c r="A4" s="4" t="s">
        <v>350</v>
      </c>
      <c r="B4" s="4" t="s">
        <v>351</v>
      </c>
    </row>
    <row r="5" spans="1:2">
      <c r="A5" s="4" t="s">
        <v>352</v>
      </c>
      <c r="B5" s="4" t="s">
        <v>3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3</v>
      </c>
      <c r="B1" s="2" t="s">
        <v>1</v>
      </c>
    </row>
    <row r="2" spans="1:2">
      <c r="B2" s="2" t="s">
        <v>26</v>
      </c>
    </row>
    <row r="3" spans="1:2">
      <c r="A3" s="3" t="s">
        <v>119</v>
      </c>
    </row>
    <row r="4" spans="1:2">
      <c r="A4" s="4" t="s">
        <v>354</v>
      </c>
      <c r="B4" s="4" t="s">
        <v>3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6</v>
      </c>
    </row>
    <row r="3" spans="1:2">
      <c r="A3" s="4" t="s">
        <v>357</v>
      </c>
    </row>
    <row r="4" spans="1:2">
      <c r="A4" s="3" t="s">
        <v>215</v>
      </c>
    </row>
    <row r="5" spans="1:2">
      <c r="A5" s="4" t="s">
        <v>358</v>
      </c>
      <c r="B5" s="4" t="s">
        <v>359</v>
      </c>
    </row>
    <row r="6" spans="1:2">
      <c r="A6" s="4" t="s">
        <v>360</v>
      </c>
      <c r="B6" s="4" t="s">
        <v>361</v>
      </c>
    </row>
    <row r="7" spans="1:2">
      <c r="A7" s="4" t="s">
        <v>362</v>
      </c>
      <c r="B7" s="4" t="s">
        <v>363</v>
      </c>
    </row>
    <row r="8" spans="1:2">
      <c r="A8" s="4" t="s">
        <v>364</v>
      </c>
      <c r="B8" s="4" t="s">
        <v>365</v>
      </c>
    </row>
    <row r="9" spans="1:2">
      <c r="A9" s="4" t="s">
        <v>366</v>
      </c>
    </row>
    <row r="10" spans="1:2">
      <c r="A10" s="3" t="s">
        <v>215</v>
      </c>
    </row>
    <row r="11" spans="1:2">
      <c r="A11" s="4" t="s">
        <v>358</v>
      </c>
      <c r="B11" s="4" t="s">
        <v>367</v>
      </c>
    </row>
    <row r="12" spans="1:2">
      <c r="A12" s="4" t="s">
        <v>364</v>
      </c>
      <c r="B12" s="4" t="s">
        <v>368</v>
      </c>
    </row>
    <row r="13" spans="1:2">
      <c r="A13" s="4" t="s">
        <v>369</v>
      </c>
    </row>
    <row r="14" spans="1:2">
      <c r="A14" s="3" t="s">
        <v>215</v>
      </c>
    </row>
    <row r="15" spans="1:2">
      <c r="A15" s="4" t="s">
        <v>370</v>
      </c>
      <c r="B15" s="4" t="s">
        <v>371</v>
      </c>
    </row>
    <row r="16" spans="1:2">
      <c r="A16" s="4" t="s">
        <v>364</v>
      </c>
      <c r="B16" s="4" t="s">
        <v>3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3</v>
      </c>
      <c r="B1" s="2" t="s">
        <v>1</v>
      </c>
    </row>
    <row r="2" spans="1:2">
      <c r="B2" s="2" t="s">
        <v>26</v>
      </c>
    </row>
    <row r="3" spans="1:2">
      <c r="A3" s="3" t="s">
        <v>217</v>
      </c>
    </row>
    <row r="4" spans="1:2">
      <c r="A4" s="4" t="s">
        <v>374</v>
      </c>
      <c r="B4" s="4" t="s">
        <v>3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26</v>
      </c>
    </row>
    <row r="3" spans="1:2">
      <c r="A3" s="3" t="s">
        <v>219</v>
      </c>
    </row>
    <row r="4" spans="1:2">
      <c r="A4" s="4" t="s">
        <v>377</v>
      </c>
      <c r="B4" s="4" t="s">
        <v>3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6</v>
      </c>
    </row>
    <row r="3" spans="1:2">
      <c r="A3" s="3" t="s">
        <v>223</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6</v>
      </c>
    </row>
    <row r="3" spans="1:2">
      <c r="A3" s="3" t="s">
        <v>225</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row r="10" spans="1:2">
      <c r="A10" s="4" t="s">
        <v>401</v>
      </c>
      <c r="B10" s="4" t="s">
        <v>4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3</v>
      </c>
      <c r="B1" s="2" t="s">
        <v>1</v>
      </c>
    </row>
    <row r="2" spans="1:2">
      <c r="B2" s="2" t="s">
        <v>26</v>
      </c>
    </row>
    <row r="3" spans="1:2">
      <c r="A3" s="3" t="s">
        <v>227</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8</v>
      </c>
      <c r="B1" s="2" t="s">
        <v>1</v>
      </c>
    </row>
    <row r="2" spans="1:2">
      <c r="B2" s="2" t="s">
        <v>26</v>
      </c>
    </row>
    <row r="3" spans="1:2">
      <c r="A3" s="3" t="s">
        <v>229</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37"/>
    <col customWidth="1" max="3" min="3" width="16"/>
    <col customWidth="1" max="4" min="4" width="27"/>
    <col customWidth="1" max="5" min="5" width="19"/>
    <col customWidth="1" max="6" min="6" width="46"/>
    <col customWidth="1" max="7" min="7" width="26"/>
    <col customWidth="1" max="8" min="8" width="11"/>
  </cols>
  <sheetData>
    <row r="1" spans="1:8">
      <c r="A1" s="1" t="s">
        <v>117</v>
      </c>
      <c r="B1" s="2" t="s">
        <v>118</v>
      </c>
      <c r="C1" s="2" t="s">
        <v>119</v>
      </c>
      <c r="D1" s="2" t="s">
        <v>62</v>
      </c>
      <c r="E1" s="2" t="s">
        <v>120</v>
      </c>
      <c r="F1" s="2" t="s">
        <v>121</v>
      </c>
      <c r="G1" s="2" t="s">
        <v>122</v>
      </c>
      <c r="H1" s="2" t="s">
        <v>123</v>
      </c>
    </row>
    <row r="2" spans="1:8">
      <c r="A2" s="4" t="s">
        <v>124</v>
      </c>
      <c r="B2" s="6" t="n">
        <v>39151</v>
      </c>
      <c r="C2" s="6" t="n">
        <v>53076</v>
      </c>
      <c r="D2" s="6" t="n">
        <v>76256</v>
      </c>
      <c r="E2" s="6" t="n">
        <v>-100051</v>
      </c>
      <c r="F2" s="6" t="n">
        <v>9870</v>
      </c>
      <c r="G2" s="6" t="n">
        <v>17764</v>
      </c>
      <c r="H2" s="6" t="n">
        <v>56915</v>
      </c>
    </row>
    <row r="3" spans="1:8">
      <c r="A3" s="4" t="s">
        <v>125</v>
      </c>
      <c r="C3" s="5" t="n">
        <v>53076000</v>
      </c>
    </row>
    <row r="4" spans="1:8">
      <c r="A4" s="3" t="s">
        <v>126</v>
      </c>
    </row>
    <row r="5" spans="1:8">
      <c r="A5" s="4" t="s">
        <v>127</v>
      </c>
      <c r="B5" s="5" t="n">
        <v>7993</v>
      </c>
      <c r="E5" s="5" t="n">
        <v>7993</v>
      </c>
      <c r="G5" s="5" t="n">
        <v>2434</v>
      </c>
      <c r="H5" s="5" t="n">
        <v>10427</v>
      </c>
    </row>
    <row r="6" spans="1:8">
      <c r="A6" s="4" t="s">
        <v>128</v>
      </c>
      <c r="B6" s="5" t="n">
        <v>-43001</v>
      </c>
      <c r="D6" s="5" t="n">
        <v>-43001</v>
      </c>
      <c r="H6" s="5" t="n">
        <v>-43001</v>
      </c>
    </row>
    <row r="7" spans="1:8">
      <c r="A7" s="4" t="s">
        <v>129</v>
      </c>
      <c r="B7" s="5" t="n">
        <v>84037</v>
      </c>
      <c r="C7" s="6" t="n">
        <v>3214</v>
      </c>
      <c r="D7" s="5" t="n">
        <v>80823</v>
      </c>
      <c r="H7" s="5" t="n">
        <v>84037</v>
      </c>
    </row>
    <row r="8" spans="1:8">
      <c r="A8" s="4" t="s">
        <v>130</v>
      </c>
      <c r="C8" s="5" t="n">
        <v>3214000</v>
      </c>
    </row>
    <row r="9" spans="1:8">
      <c r="A9" s="4" t="s">
        <v>131</v>
      </c>
      <c r="B9" s="5" t="n">
        <v>1374</v>
      </c>
      <c r="C9" s="6" t="n">
        <v>243</v>
      </c>
      <c r="D9" s="5" t="n">
        <v>1131</v>
      </c>
      <c r="H9" s="6" t="n">
        <v>1374</v>
      </c>
    </row>
    <row r="10" spans="1:8">
      <c r="A10" s="4" t="s">
        <v>132</v>
      </c>
      <c r="C10" s="5" t="n">
        <v>243000</v>
      </c>
      <c r="H10" s="5" t="n">
        <v>243000</v>
      </c>
    </row>
    <row r="11" spans="1:8">
      <c r="A11" s="4" t="s">
        <v>133</v>
      </c>
      <c r="B11" s="5" t="n">
        <v>168</v>
      </c>
      <c r="D11" s="5" t="n">
        <v>168</v>
      </c>
      <c r="H11" s="6" t="n">
        <v>168</v>
      </c>
    </row>
    <row r="12" spans="1:8">
      <c r="A12" s="4" t="s">
        <v>134</v>
      </c>
      <c r="B12" s="5" t="n">
        <v>233</v>
      </c>
      <c r="D12" s="5" t="n">
        <v>233</v>
      </c>
      <c r="H12" s="5" t="n">
        <v>233</v>
      </c>
    </row>
    <row r="13" spans="1:8">
      <c r="A13" s="4" t="s">
        <v>135</v>
      </c>
      <c r="B13" s="5" t="n">
        <v>401</v>
      </c>
      <c r="D13" s="5" t="n">
        <v>401</v>
      </c>
      <c r="H13" s="5" t="n">
        <v>401</v>
      </c>
    </row>
    <row r="14" spans="1:8">
      <c r="A14" s="4" t="s">
        <v>136</v>
      </c>
      <c r="B14" s="5" t="n">
        <v>-1786</v>
      </c>
      <c r="D14" s="5" t="n">
        <v>-1786</v>
      </c>
      <c r="H14" s="5" t="n">
        <v>-1786</v>
      </c>
    </row>
    <row r="15" spans="1:8">
      <c r="A15" s="4" t="s">
        <v>137</v>
      </c>
      <c r="G15" s="5" t="n">
        <v>-590</v>
      </c>
      <c r="H15" s="5" t="n">
        <v>-590</v>
      </c>
    </row>
    <row r="16" spans="1:8">
      <c r="A16" s="4" t="s">
        <v>138</v>
      </c>
      <c r="B16" s="5" t="n">
        <v>42</v>
      </c>
      <c r="E16" s="5" t="n">
        <v>42</v>
      </c>
      <c r="G16" s="5" t="n">
        <v>15</v>
      </c>
      <c r="H16" s="5" t="n">
        <v>57</v>
      </c>
    </row>
    <row r="17" spans="1:8">
      <c r="A17" s="4" t="s">
        <v>139</v>
      </c>
      <c r="D17" s="5" t="n">
        <v>24</v>
      </c>
      <c r="E17" s="5" t="n">
        <v>-24</v>
      </c>
    </row>
    <row r="18" spans="1:8">
      <c r="A18" s="4" t="s">
        <v>140</v>
      </c>
      <c r="B18" s="5" t="n">
        <v>-4855</v>
      </c>
      <c r="F18" s="5" t="n">
        <v>-4855</v>
      </c>
      <c r="G18" s="5" t="n">
        <v>-702</v>
      </c>
      <c r="H18" s="5" t="n">
        <v>-5557</v>
      </c>
    </row>
    <row r="19" spans="1:8">
      <c r="A19" s="4" t="s">
        <v>141</v>
      </c>
      <c r="B19" s="5" t="n">
        <v>83356</v>
      </c>
      <c r="C19" s="6" t="n">
        <v>56533</v>
      </c>
      <c r="D19" s="5" t="n">
        <v>113848</v>
      </c>
      <c r="E19" s="5" t="n">
        <v>-92040</v>
      </c>
      <c r="F19" s="5" t="n">
        <v>5015</v>
      </c>
      <c r="G19" s="5" t="n">
        <v>18921</v>
      </c>
      <c r="H19" s="5" t="n">
        <v>102277</v>
      </c>
    </row>
    <row r="20" spans="1:8">
      <c r="A20" s="4" t="s">
        <v>142</v>
      </c>
      <c r="C20" s="5" t="n">
        <v>56533000</v>
      </c>
    </row>
    <row r="21" spans="1:8">
      <c r="A21" s="3" t="s">
        <v>126</v>
      </c>
    </row>
    <row r="22" spans="1:8">
      <c r="A22" s="4" t="s">
        <v>127</v>
      </c>
      <c r="B22" s="5" t="n">
        <v>11698</v>
      </c>
      <c r="E22" s="5" t="n">
        <v>11698</v>
      </c>
      <c r="G22" s="5" t="n">
        <v>2859</v>
      </c>
      <c r="H22" s="5" t="n">
        <v>14557</v>
      </c>
    </row>
    <row r="23" spans="1:8">
      <c r="A23" s="4" t="s">
        <v>143</v>
      </c>
      <c r="B23" s="5" t="n">
        <v>110160</v>
      </c>
      <c r="C23" s="6" t="n">
        <v>4080</v>
      </c>
      <c r="D23" s="5" t="n">
        <v>106080</v>
      </c>
      <c r="H23" s="6" t="n">
        <v>110160</v>
      </c>
    </row>
    <row r="24" spans="1:8">
      <c r="A24" s="4" t="s">
        <v>144</v>
      </c>
      <c r="C24" s="5" t="n">
        <v>4080000</v>
      </c>
      <c r="H24" s="5" t="n">
        <v>4080000</v>
      </c>
    </row>
    <row r="25" spans="1:8">
      <c r="A25" s="4" t="s">
        <v>131</v>
      </c>
      <c r="B25" s="5" t="n">
        <v>426</v>
      </c>
      <c r="C25" s="6" t="n">
        <v>93</v>
      </c>
      <c r="D25" s="5" t="n">
        <v>333</v>
      </c>
      <c r="H25" s="6" t="n">
        <v>426</v>
      </c>
    </row>
    <row r="26" spans="1:8">
      <c r="A26" s="4" t="s">
        <v>132</v>
      </c>
      <c r="C26" s="5" t="n">
        <v>93000</v>
      </c>
      <c r="H26" s="5" t="n">
        <v>93000</v>
      </c>
    </row>
    <row r="27" spans="1:8">
      <c r="A27" s="4" t="s">
        <v>145</v>
      </c>
      <c r="B27" s="5" t="n">
        <v>-14227</v>
      </c>
      <c r="D27" s="5" t="n">
        <v>-14227</v>
      </c>
      <c r="H27" s="6" t="n">
        <v>-14227</v>
      </c>
    </row>
    <row r="28" spans="1:8">
      <c r="A28" s="4" t="s">
        <v>133</v>
      </c>
      <c r="B28" s="5" t="n">
        <v>1373</v>
      </c>
      <c r="D28" s="5" t="n">
        <v>1373</v>
      </c>
      <c r="G28" s="5" t="n">
        <v>4</v>
      </c>
      <c r="H28" s="5" t="n">
        <v>1377</v>
      </c>
    </row>
    <row r="29" spans="1:8">
      <c r="A29" s="4" t="s">
        <v>134</v>
      </c>
      <c r="B29" s="5" t="n">
        <v>1378</v>
      </c>
      <c r="D29" s="5" t="n">
        <v>1378</v>
      </c>
      <c r="G29" s="5" t="n">
        <v>2</v>
      </c>
      <c r="H29" s="5" t="n">
        <v>1380</v>
      </c>
    </row>
    <row r="30" spans="1:8">
      <c r="A30" s="4" t="s">
        <v>135</v>
      </c>
      <c r="B30" s="5" t="n">
        <v>2751</v>
      </c>
      <c r="D30" s="5" t="n">
        <v>2751</v>
      </c>
      <c r="G30" s="5" t="n">
        <v>6</v>
      </c>
      <c r="H30" s="5" t="n">
        <v>2757</v>
      </c>
    </row>
    <row r="31" spans="1:8">
      <c r="A31" s="4" t="s">
        <v>136</v>
      </c>
      <c r="B31" s="5" t="n">
        <v>-604</v>
      </c>
      <c r="D31" s="5" t="n">
        <v>-604</v>
      </c>
      <c r="H31" s="5" t="n">
        <v>-604</v>
      </c>
    </row>
    <row r="32" spans="1:8">
      <c r="A32" s="4" t="s">
        <v>137</v>
      </c>
      <c r="G32" s="5" t="n">
        <v>-564</v>
      </c>
      <c r="H32" s="5" t="n">
        <v>-564</v>
      </c>
    </row>
    <row r="33" spans="1:8">
      <c r="A33" s="4" t="s">
        <v>139</v>
      </c>
      <c r="D33" s="5" t="n">
        <v>15</v>
      </c>
      <c r="E33" s="5" t="n">
        <v>-15</v>
      </c>
    </row>
    <row r="34" spans="1:8">
      <c r="A34" s="4" t="s">
        <v>140</v>
      </c>
      <c r="B34" s="5" t="n">
        <v>-9290</v>
      </c>
      <c r="F34" s="5" t="n">
        <v>-9290</v>
      </c>
      <c r="G34" s="5" t="n">
        <v>-1432</v>
      </c>
      <c r="H34" s="5" t="n">
        <v>-10722</v>
      </c>
    </row>
    <row r="35" spans="1:8">
      <c r="A35" s="4" t="s">
        <v>146</v>
      </c>
      <c r="B35" s="5" t="n">
        <v>184270</v>
      </c>
      <c r="C35" s="6" t="n">
        <v>60706</v>
      </c>
      <c r="D35" s="5" t="n">
        <v>208196</v>
      </c>
      <c r="E35" s="5" t="n">
        <v>-80357</v>
      </c>
      <c r="F35" s="5" t="n">
        <v>-4275</v>
      </c>
      <c r="G35" s="5" t="n">
        <v>19790</v>
      </c>
      <c r="H35" s="5" t="n">
        <v>204060</v>
      </c>
    </row>
    <row r="36" spans="1:8">
      <c r="A36" s="4" t="s">
        <v>147</v>
      </c>
      <c r="C36" s="5" t="n">
        <v>60706000</v>
      </c>
    </row>
    <row r="37" spans="1:8">
      <c r="A37" s="3" t="s">
        <v>126</v>
      </c>
    </row>
    <row r="38" spans="1:8">
      <c r="A38" s="4" t="s">
        <v>127</v>
      </c>
      <c r="B38" s="5" t="n">
        <v>-26737</v>
      </c>
      <c r="E38" s="5" t="n">
        <v>-26737</v>
      </c>
      <c r="G38" s="5" t="n">
        <v>3774</v>
      </c>
      <c r="H38" s="5" t="n">
        <v>-22963</v>
      </c>
    </row>
    <row r="39" spans="1:8">
      <c r="A39" s="4" t="s">
        <v>143</v>
      </c>
      <c r="B39" s="5" t="n">
        <v>301300</v>
      </c>
      <c r="C39" s="6" t="n">
        <v>5685</v>
      </c>
      <c r="D39" s="5" t="n">
        <v>295615</v>
      </c>
      <c r="H39" s="6" t="n">
        <v>301300</v>
      </c>
    </row>
    <row r="40" spans="1:8">
      <c r="A40" s="4" t="s">
        <v>144</v>
      </c>
      <c r="C40" s="5" t="n">
        <v>5685000</v>
      </c>
      <c r="H40" s="5" t="n">
        <v>5685000</v>
      </c>
    </row>
    <row r="41" spans="1:8">
      <c r="A41" s="4" t="s">
        <v>131</v>
      </c>
      <c r="B41" s="5" t="n">
        <v>380</v>
      </c>
      <c r="C41" s="6" t="n">
        <v>56</v>
      </c>
      <c r="D41" s="5" t="n">
        <v>324</v>
      </c>
      <c r="H41" s="6" t="n">
        <v>380</v>
      </c>
    </row>
    <row r="42" spans="1:8">
      <c r="A42" s="4" t="s">
        <v>132</v>
      </c>
      <c r="C42" s="5" t="n">
        <v>56000</v>
      </c>
      <c r="H42" s="5" t="n">
        <v>56000</v>
      </c>
    </row>
    <row r="43" spans="1:8">
      <c r="A43" s="4" t="s">
        <v>145</v>
      </c>
      <c r="B43" s="5" t="n">
        <v>-8610</v>
      </c>
      <c r="D43" s="5" t="n">
        <v>-8610</v>
      </c>
      <c r="H43" s="6" t="n">
        <v>-8610</v>
      </c>
    </row>
    <row r="44" spans="1:8">
      <c r="A44" s="4" t="s">
        <v>133</v>
      </c>
      <c r="B44" s="5" t="n">
        <v>1255</v>
      </c>
      <c r="D44" s="5" t="n">
        <v>1255</v>
      </c>
      <c r="G44" s="5" t="n">
        <v>3</v>
      </c>
      <c r="H44" s="5" t="n">
        <v>1258</v>
      </c>
    </row>
    <row r="45" spans="1:8">
      <c r="A45" s="4" t="s">
        <v>134</v>
      </c>
      <c r="B45" s="5" t="n">
        <v>1537</v>
      </c>
      <c r="D45" s="5" t="n">
        <v>1537</v>
      </c>
      <c r="G45" s="5" t="n">
        <v>1</v>
      </c>
      <c r="H45" s="5" t="n">
        <v>1538</v>
      </c>
    </row>
    <row r="46" spans="1:8">
      <c r="A46" s="4" t="s">
        <v>135</v>
      </c>
      <c r="B46" s="5" t="n">
        <v>2792</v>
      </c>
      <c r="D46" s="5" t="n">
        <v>2792</v>
      </c>
      <c r="G46" s="5" t="n">
        <v>4</v>
      </c>
      <c r="H46" s="5" t="n">
        <v>2796</v>
      </c>
    </row>
    <row r="47" spans="1:8">
      <c r="A47" s="4" t="s">
        <v>136</v>
      </c>
      <c r="B47" s="5" t="n">
        <v>-1367</v>
      </c>
      <c r="D47" s="5" t="n">
        <v>-1367</v>
      </c>
      <c r="H47" s="5" t="n">
        <v>-1367</v>
      </c>
    </row>
    <row r="48" spans="1:8">
      <c r="A48" s="4" t="s">
        <v>137</v>
      </c>
      <c r="G48" s="5" t="n">
        <v>-1594</v>
      </c>
      <c r="H48" s="5" t="n">
        <v>-1594</v>
      </c>
    </row>
    <row r="49" spans="1:8">
      <c r="A49" s="4" t="s">
        <v>139</v>
      </c>
      <c r="D49" s="5" t="n">
        <v>10</v>
      </c>
      <c r="E49" s="5" t="n">
        <v>-10</v>
      </c>
    </row>
    <row r="50" spans="1:8">
      <c r="A50" s="4" t="s">
        <v>140</v>
      </c>
      <c r="B50" s="5" t="n">
        <v>9705</v>
      </c>
      <c r="F50" s="5" t="n">
        <v>9705</v>
      </c>
      <c r="G50" s="5" t="n">
        <v>1259</v>
      </c>
      <c r="H50" s="5" t="n">
        <v>10964</v>
      </c>
    </row>
    <row r="51" spans="1:8">
      <c r="A51" s="4" t="s">
        <v>148</v>
      </c>
      <c r="B51" s="6" t="n">
        <v>461733</v>
      </c>
      <c r="C51" s="6" t="n">
        <v>66447</v>
      </c>
      <c r="D51" s="6" t="n">
        <v>496960</v>
      </c>
      <c r="E51" s="6" t="n">
        <v>-107104</v>
      </c>
      <c r="F51" s="6" t="n">
        <v>5430</v>
      </c>
      <c r="G51" s="6" t="n">
        <v>23233</v>
      </c>
      <c r="H51" s="6" t="n">
        <v>484966</v>
      </c>
    </row>
    <row r="52" spans="1:8">
      <c r="A52" s="4" t="s">
        <v>149</v>
      </c>
      <c r="C52" s="5" t="n">
        <v>6644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6</v>
      </c>
    </row>
    <row r="3" spans="1:2">
      <c r="A3" s="3" t="s">
        <v>231</v>
      </c>
    </row>
    <row r="4" spans="1:2">
      <c r="A4" s="4" t="s">
        <v>414</v>
      </c>
      <c r="B4" s="4" t="s">
        <v>4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416</v>
      </c>
      <c r="B1" s="2" t="s">
        <v>417</v>
      </c>
      <c r="C1" s="2" t="s">
        <v>418</v>
      </c>
      <c r="D1" s="2" t="s">
        <v>26</v>
      </c>
      <c r="E1" s="2" t="s">
        <v>27</v>
      </c>
      <c r="F1" s="2" t="s">
        <v>75</v>
      </c>
      <c r="G1" s="2" t="s">
        <v>419</v>
      </c>
    </row>
    <row r="2" spans="1:7">
      <c r="A2" s="3" t="s">
        <v>183</v>
      </c>
    </row>
    <row r="3" spans="1:7">
      <c r="A3" s="4" t="s">
        <v>420</v>
      </c>
      <c r="B3" s="8" t="n">
        <v>0.5</v>
      </c>
      <c r="D3" s="8" t="n">
        <v>0.5</v>
      </c>
    </row>
    <row r="4" spans="1:7">
      <c r="A4" s="4" t="s">
        <v>63</v>
      </c>
      <c r="D4" s="6" t="n">
        <v>107104000</v>
      </c>
      <c r="E4" s="6" t="n">
        <v>80357000</v>
      </c>
    </row>
    <row r="5" spans="1:7">
      <c r="A5" s="4" t="s">
        <v>29</v>
      </c>
      <c r="D5" s="5" t="n">
        <v>85265000</v>
      </c>
      <c r="E5" s="5" t="n">
        <v>79431000</v>
      </c>
      <c r="F5" s="6" t="n">
        <v>31941000</v>
      </c>
      <c r="G5" s="6" t="n">
        <v>38946000</v>
      </c>
    </row>
    <row r="6" spans="1:7">
      <c r="A6" s="4" t="s">
        <v>30</v>
      </c>
      <c r="D6" s="5" t="n">
        <v>273031000</v>
      </c>
      <c r="E6" s="5" t="n">
        <v>24270000</v>
      </c>
    </row>
    <row r="7" spans="1:7">
      <c r="A7" s="4" t="s">
        <v>421</v>
      </c>
      <c r="D7" s="5" t="n">
        <v>121282000</v>
      </c>
      <c r="E7" s="5" t="n">
        <v>70000000</v>
      </c>
    </row>
    <row r="8" spans="1:7">
      <c r="A8" s="4" t="s">
        <v>422</v>
      </c>
      <c r="C8" s="6" t="n">
        <v>292690000</v>
      </c>
    </row>
    <row r="9" spans="1:7">
      <c r="A9" s="4" t="s">
        <v>423</v>
      </c>
      <c r="D9" s="6" t="n">
        <v>55586000</v>
      </c>
      <c r="E9" s="6" t="n">
        <v>30528000</v>
      </c>
      <c r="F9" s="6" t="n">
        <v>641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6</v>
      </c>
      <c r="C1" s="2" t="s">
        <v>27</v>
      </c>
    </row>
    <row r="2" spans="1:3">
      <c r="A2" s="4" t="s">
        <v>425</v>
      </c>
    </row>
    <row r="3" spans="1:3">
      <c r="A3" s="3" t="s">
        <v>426</v>
      </c>
    </row>
    <row r="4" spans="1:3">
      <c r="A4" s="4" t="s">
        <v>427</v>
      </c>
      <c r="B4" s="4" t="s">
        <v>428</v>
      </c>
      <c r="C4" s="4" t="s">
        <v>428</v>
      </c>
    </row>
    <row r="5" spans="1:3">
      <c r="A5" s="4" t="s">
        <v>429</v>
      </c>
    </row>
    <row r="6" spans="1:3">
      <c r="A6" s="3" t="s">
        <v>426</v>
      </c>
    </row>
    <row r="7" spans="1:3">
      <c r="A7" s="4" t="s">
        <v>427</v>
      </c>
      <c r="B7" s="4" t="s">
        <v>430</v>
      </c>
      <c r="C7" s="4" t="s">
        <v>430</v>
      </c>
    </row>
    <row r="8" spans="1:3">
      <c r="A8" s="4" t="s">
        <v>431</v>
      </c>
    </row>
    <row r="9" spans="1:3">
      <c r="A9" s="3" t="s">
        <v>426</v>
      </c>
    </row>
    <row r="10" spans="1:3">
      <c r="A10" s="4" t="s">
        <v>427</v>
      </c>
      <c r="B10" s="4" t="s">
        <v>432</v>
      </c>
      <c r="C10" s="4" t="s">
        <v>432</v>
      </c>
    </row>
    <row r="11" spans="1:3">
      <c r="A11" s="4" t="s">
        <v>433</v>
      </c>
    </row>
    <row r="12" spans="1:3">
      <c r="A12" s="3" t="s">
        <v>426</v>
      </c>
    </row>
    <row r="13" spans="1:3">
      <c r="A13" s="4" t="s">
        <v>427</v>
      </c>
      <c r="B13" s="4" t="s">
        <v>432</v>
      </c>
      <c r="C13" s="4" t="s">
        <v>432</v>
      </c>
    </row>
    <row r="14" spans="1:3">
      <c r="A14" s="4" t="s">
        <v>434</v>
      </c>
    </row>
    <row r="15" spans="1:3">
      <c r="A15" s="3" t="s">
        <v>426</v>
      </c>
    </row>
    <row r="16" spans="1:3">
      <c r="A16" s="4" t="s">
        <v>427</v>
      </c>
      <c r="B16" s="4" t="s">
        <v>435</v>
      </c>
      <c r="C16" s="4" t="s">
        <v>435</v>
      </c>
    </row>
    <row r="17" spans="1:3">
      <c r="A17" s="4" t="s">
        <v>436</v>
      </c>
    </row>
    <row r="18" spans="1:3">
      <c r="A18" s="3" t="s">
        <v>426</v>
      </c>
    </row>
    <row r="19" spans="1:3">
      <c r="A19" s="4" t="s">
        <v>427</v>
      </c>
      <c r="B19" s="4" t="s">
        <v>435</v>
      </c>
      <c r="C19" s="4" t="s">
        <v>435</v>
      </c>
    </row>
    <row r="20" spans="1:3">
      <c r="A20" s="4" t="s">
        <v>437</v>
      </c>
    </row>
    <row r="21" spans="1:3">
      <c r="A21" s="3" t="s">
        <v>426</v>
      </c>
    </row>
    <row r="22" spans="1:3">
      <c r="A22" s="4" t="s">
        <v>438</v>
      </c>
      <c r="B22" s="4" t="s">
        <v>432</v>
      </c>
      <c r="C22" s="4" t="s">
        <v>432</v>
      </c>
    </row>
    <row r="23" spans="1:3">
      <c r="A23" s="4" t="s">
        <v>439</v>
      </c>
    </row>
    <row r="24" spans="1:3">
      <c r="A24" s="3" t="s">
        <v>426</v>
      </c>
    </row>
    <row r="25" spans="1:3">
      <c r="A25" s="4" t="s">
        <v>438</v>
      </c>
      <c r="B25" s="4" t="s">
        <v>440</v>
      </c>
      <c r="C25" s="4" t="s">
        <v>440</v>
      </c>
    </row>
    <row r="26" spans="1:3">
      <c r="A26" s="4" t="s">
        <v>441</v>
      </c>
    </row>
    <row r="27" spans="1:3">
      <c r="A27" s="3" t="s">
        <v>426</v>
      </c>
    </row>
    <row r="28" spans="1:3">
      <c r="A28" s="4" t="s">
        <v>438</v>
      </c>
      <c r="B28" s="4" t="s">
        <v>442</v>
      </c>
      <c r="C28" s="4" t="s">
        <v>442</v>
      </c>
    </row>
    <row r="29" spans="1:3">
      <c r="A29" s="4" t="s">
        <v>443</v>
      </c>
    </row>
    <row r="30" spans="1:3">
      <c r="A30" s="3" t="s">
        <v>426</v>
      </c>
    </row>
    <row r="31" spans="1:3">
      <c r="A31" s="4" t="s">
        <v>427</v>
      </c>
      <c r="B31" s="4" t="s">
        <v>440</v>
      </c>
      <c r="C31" s="4" t="s">
        <v>440</v>
      </c>
    </row>
    <row r="32" spans="1:3">
      <c r="A32" s="4" t="s">
        <v>444</v>
      </c>
      <c r="B32" s="4" t="s">
        <v>432</v>
      </c>
      <c r="C32" s="4" t="s">
        <v>432</v>
      </c>
    </row>
    <row r="33" spans="1:3">
      <c r="A33" s="4" t="s">
        <v>445</v>
      </c>
    </row>
    <row r="34" spans="1:3">
      <c r="A34" s="3" t="s">
        <v>426</v>
      </c>
    </row>
    <row r="35" spans="1:3">
      <c r="A35" s="4" t="s">
        <v>427</v>
      </c>
      <c r="B35" s="4" t="s">
        <v>446</v>
      </c>
      <c r="C35" s="4" t="s">
        <v>446</v>
      </c>
    </row>
    <row r="36" spans="1:3">
      <c r="A36" s="4" t="s">
        <v>447</v>
      </c>
    </row>
    <row r="37" spans="1:3">
      <c r="A37" s="3" t="s">
        <v>426</v>
      </c>
    </row>
    <row r="38" spans="1:3">
      <c r="A38" s="4" t="s">
        <v>427</v>
      </c>
      <c r="B38" s="4" t="s">
        <v>442</v>
      </c>
      <c r="C38" s="4" t="s">
        <v>442</v>
      </c>
    </row>
    <row r="39" spans="1:3">
      <c r="A39" s="4" t="s">
        <v>444</v>
      </c>
      <c r="B39" s="4" t="s">
        <v>432</v>
      </c>
      <c r="C39" s="4" t="s">
        <v>432</v>
      </c>
    </row>
    <row r="40" spans="1:3">
      <c r="A40" s="4" t="s">
        <v>448</v>
      </c>
    </row>
    <row r="41" spans="1:3">
      <c r="A41" s="3" t="s">
        <v>426</v>
      </c>
    </row>
    <row r="42" spans="1:3">
      <c r="A42" s="4" t="s">
        <v>427</v>
      </c>
      <c r="B42" s="4" t="s">
        <v>428</v>
      </c>
      <c r="C42" s="4" t="s">
        <v>4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9</v>
      </c>
      <c r="B1" s="2" t="s">
        <v>1</v>
      </c>
    </row>
    <row r="2" spans="1:5">
      <c r="B2" s="2" t="s">
        <v>26</v>
      </c>
      <c r="C2" s="2" t="s">
        <v>27</v>
      </c>
      <c r="D2" s="2" t="s">
        <v>75</v>
      </c>
      <c r="E2" s="2" t="s">
        <v>450</v>
      </c>
    </row>
    <row r="3" spans="1:5">
      <c r="A3" s="4" t="s">
        <v>451</v>
      </c>
      <c r="B3" s="4" t="s">
        <v>452</v>
      </c>
    </row>
    <row r="4" spans="1:5">
      <c r="A4" s="4" t="s">
        <v>453</v>
      </c>
      <c r="B4" s="6" t="n">
        <v>0</v>
      </c>
      <c r="C4" s="6" t="n">
        <v>0</v>
      </c>
      <c r="D4" s="6" t="n">
        <v>0</v>
      </c>
    </row>
    <row r="5" spans="1:5">
      <c r="A5" s="4" t="s">
        <v>71</v>
      </c>
      <c r="B5" s="6" t="n">
        <v>1</v>
      </c>
      <c r="C5" s="6" t="n">
        <v>1</v>
      </c>
    </row>
    <row r="6" spans="1:5">
      <c r="A6" s="4" t="s">
        <v>454</v>
      </c>
      <c r="B6" s="6" t="n">
        <v>-107104000</v>
      </c>
      <c r="C6" s="6" t="n">
        <v>-80357000</v>
      </c>
    </row>
    <row r="7" spans="1:5">
      <c r="A7" s="4" t="s">
        <v>455</v>
      </c>
      <c r="B7" s="5" t="n">
        <v>2092000</v>
      </c>
      <c r="C7" s="5" t="n">
        <v>2286000</v>
      </c>
      <c r="D7" s="5" t="n">
        <v>1653000</v>
      </c>
    </row>
    <row r="8" spans="1:5">
      <c r="A8" s="4" t="s">
        <v>456</v>
      </c>
      <c r="B8" s="6" t="n">
        <v>274000</v>
      </c>
      <c r="C8" s="5" t="n">
        <v>228000</v>
      </c>
      <c r="D8" s="5" t="n">
        <v>229000</v>
      </c>
    </row>
    <row r="9" spans="1:5">
      <c r="A9" s="4" t="s">
        <v>457</v>
      </c>
      <c r="B9" s="4" t="s">
        <v>458</v>
      </c>
    </row>
    <row r="10" spans="1:5">
      <c r="A10" s="4" t="s">
        <v>459</v>
      </c>
      <c r="B10" s="4" t="s">
        <v>432</v>
      </c>
    </row>
    <row r="11" spans="1:5">
      <c r="A11" s="4" t="s">
        <v>460</v>
      </c>
    </row>
    <row r="12" spans="1:5">
      <c r="A12" s="4" t="s">
        <v>454</v>
      </c>
      <c r="B12" s="6" t="n">
        <v>0</v>
      </c>
    </row>
    <row r="13" spans="1:5">
      <c r="A13" s="4" t="s">
        <v>461</v>
      </c>
    </row>
    <row r="14" spans="1:5">
      <c r="A14" s="4" t="s">
        <v>454</v>
      </c>
      <c r="E14" s="6" t="n">
        <v>1100000</v>
      </c>
    </row>
    <row r="15" spans="1:5">
      <c r="A15" s="4" t="s">
        <v>95</v>
      </c>
    </row>
    <row r="16" spans="1:5">
      <c r="A16" s="4" t="s">
        <v>462</v>
      </c>
      <c r="B16" s="6" t="n">
        <v>316000</v>
      </c>
      <c r="C16" s="5" t="n">
        <v>109000</v>
      </c>
      <c r="D16" s="5" t="n">
        <v>79000</v>
      </c>
    </row>
    <row r="17" spans="1:5">
      <c r="A17" s="4" t="s">
        <v>463</v>
      </c>
    </row>
    <row r="18" spans="1:5">
      <c r="A18" s="4" t="s">
        <v>464</v>
      </c>
      <c r="B18" s="4" t="s">
        <v>465</v>
      </c>
    </row>
    <row r="19" spans="1:5">
      <c r="A19" s="4" t="s">
        <v>466</v>
      </c>
      <c r="B19" s="6" t="n">
        <v>2285000</v>
      </c>
      <c r="C19" s="6" t="n">
        <v>1838000</v>
      </c>
      <c r="D19" s="6" t="n">
        <v>1426000</v>
      </c>
    </row>
    <row r="20" spans="1:5">
      <c r="A20" s="4" t="s">
        <v>467</v>
      </c>
    </row>
    <row r="21" spans="1:5">
      <c r="A21" s="4" t="s">
        <v>464</v>
      </c>
      <c r="B21" s="4" t="s">
        <v>468</v>
      </c>
    </row>
    <row r="22" spans="1:5">
      <c r="A22" s="4" t="s">
        <v>469</v>
      </c>
    </row>
    <row r="23" spans="1:5">
      <c r="A23" s="4" t="s">
        <v>464</v>
      </c>
      <c r="B23" s="4" t="s">
        <v>470</v>
      </c>
    </row>
    <row r="24" spans="1:5">
      <c r="A24" s="4" t="s">
        <v>471</v>
      </c>
    </row>
    <row r="25" spans="1:5">
      <c r="A25" s="4" t="s">
        <v>464</v>
      </c>
      <c r="B25" s="4" t="s">
        <v>472</v>
      </c>
    </row>
    <row r="26" spans="1:5">
      <c r="A26" s="4" t="s">
        <v>473</v>
      </c>
    </row>
    <row r="27" spans="1:5">
      <c r="A27" s="4" t="s">
        <v>464</v>
      </c>
      <c r="B27" s="4" t="s">
        <v>468</v>
      </c>
    </row>
    <row r="28" spans="1:5">
      <c r="A28" s="4" t="s">
        <v>474</v>
      </c>
    </row>
    <row r="29" spans="1:5">
      <c r="A29" s="4" t="s">
        <v>464</v>
      </c>
      <c r="B29" s="4" t="s">
        <v>46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5</v>
      </c>
      <c r="B1" s="2" t="s">
        <v>26</v>
      </c>
      <c r="C1" s="2" t="s">
        <v>27</v>
      </c>
    </row>
    <row r="2" spans="1:3">
      <c r="A2" s="3" t="s">
        <v>476</v>
      </c>
    </row>
    <row r="3" spans="1:3">
      <c r="A3" s="4" t="s">
        <v>29</v>
      </c>
      <c r="B3" s="6" t="n">
        <v>85265</v>
      </c>
      <c r="C3" s="6" t="n">
        <v>79431</v>
      </c>
    </row>
    <row r="4" spans="1:3">
      <c r="A4" s="4" t="s">
        <v>30</v>
      </c>
      <c r="B4" s="5" t="n">
        <v>273031</v>
      </c>
      <c r="C4" s="5" t="n">
        <v>24270</v>
      </c>
    </row>
    <row r="5" spans="1:3">
      <c r="A5" s="9" t="n">
        <v>1</v>
      </c>
    </row>
    <row r="6" spans="1:3">
      <c r="A6" s="3" t="s">
        <v>476</v>
      </c>
    </row>
    <row r="7" spans="1:3">
      <c r="A7" s="4" t="s">
        <v>29</v>
      </c>
      <c r="B7" s="5" t="n">
        <v>85265</v>
      </c>
      <c r="C7" s="5" t="n">
        <v>79431</v>
      </c>
    </row>
    <row r="8" spans="1:3">
      <c r="A8" s="4" t="s">
        <v>30</v>
      </c>
      <c r="B8" s="6" t="n">
        <v>273031</v>
      </c>
      <c r="C8" s="6" t="n">
        <v>242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477</v>
      </c>
      <c r="B1" s="2" t="s">
        <v>1</v>
      </c>
    </row>
    <row r="2" spans="1:5">
      <c r="B2" s="2" t="s">
        <v>26</v>
      </c>
      <c r="C2" s="2" t="s">
        <v>27</v>
      </c>
      <c r="D2" s="2" t="s">
        <v>75</v>
      </c>
      <c r="E2" s="2" t="s">
        <v>419</v>
      </c>
    </row>
    <row r="3" spans="1:5">
      <c r="A3" s="3" t="s">
        <v>191</v>
      </c>
    </row>
    <row r="4" spans="1:5">
      <c r="A4" s="4" t="s">
        <v>478</v>
      </c>
      <c r="B4" s="6" t="n">
        <v>30018</v>
      </c>
      <c r="C4" s="6" t="n">
        <v>31218</v>
      </c>
    </row>
    <row r="5" spans="1:5">
      <c r="A5" s="4" t="s">
        <v>479</v>
      </c>
      <c r="B5" s="5" t="n">
        <v>55247</v>
      </c>
      <c r="C5" s="5" t="n">
        <v>48213</v>
      </c>
    </row>
    <row r="6" spans="1:5">
      <c r="A6" s="4" t="s">
        <v>29</v>
      </c>
      <c r="B6" s="5" t="n">
        <v>85265</v>
      </c>
      <c r="C6" s="5" t="n">
        <v>79431</v>
      </c>
      <c r="D6" s="6" t="n">
        <v>31941</v>
      </c>
      <c r="E6" s="6" t="n">
        <v>38946</v>
      </c>
    </row>
    <row r="7" spans="1:5">
      <c r="A7" s="4" t="s">
        <v>480</v>
      </c>
    </row>
    <row r="8" spans="1:5">
      <c r="A8" s="3" t="s">
        <v>191</v>
      </c>
    </row>
    <row r="9" spans="1:5">
      <c r="A9" s="4" t="s">
        <v>29</v>
      </c>
      <c r="B9" s="5" t="n">
        <v>66381</v>
      </c>
      <c r="C9" s="5" t="n">
        <v>65509</v>
      </c>
    </row>
    <row r="10" spans="1:5">
      <c r="A10" s="4" t="s">
        <v>481</v>
      </c>
    </row>
    <row r="11" spans="1:5">
      <c r="A11" s="3" t="s">
        <v>191</v>
      </c>
    </row>
    <row r="12" spans="1:5">
      <c r="A12" s="4" t="s">
        <v>29</v>
      </c>
      <c r="B12" s="5" t="n">
        <v>15140</v>
      </c>
      <c r="C12" s="5" t="n">
        <v>9505</v>
      </c>
    </row>
    <row r="13" spans="1:5">
      <c r="A13" s="4" t="s">
        <v>482</v>
      </c>
    </row>
    <row r="14" spans="1:5">
      <c r="A14" s="3" t="s">
        <v>191</v>
      </c>
    </row>
    <row r="15" spans="1:5">
      <c r="A15" s="4" t="s">
        <v>29</v>
      </c>
      <c r="B15" s="5" t="n">
        <v>295</v>
      </c>
      <c r="C15" s="5" t="n">
        <v>408</v>
      </c>
    </row>
    <row r="16" spans="1:5">
      <c r="A16" s="4" t="s">
        <v>483</v>
      </c>
    </row>
    <row r="17" spans="1:5">
      <c r="A17" s="3" t="s">
        <v>191</v>
      </c>
    </row>
    <row r="18" spans="1:5">
      <c r="A18" s="4" t="s">
        <v>29</v>
      </c>
      <c r="B18" s="6" t="n">
        <v>3449</v>
      </c>
      <c r="C18" s="6" t="n">
        <v>4009</v>
      </c>
    </row>
    <row r="19" spans="1:5">
      <c r="A19" s="4" t="s">
        <v>484</v>
      </c>
    </row>
    <row r="20" spans="1:5">
      <c r="A20" s="3" t="s">
        <v>191</v>
      </c>
    </row>
    <row r="21" spans="1:5">
      <c r="A21" s="4" t="s">
        <v>485</v>
      </c>
      <c r="B21" s="4" t="s">
        <v>486</v>
      </c>
      <c r="C21" s="4" t="s">
        <v>487</v>
      </c>
    </row>
    <row r="22" spans="1:5">
      <c r="A22" s="4" t="s">
        <v>488</v>
      </c>
    </row>
    <row r="23" spans="1:5">
      <c r="A23" s="3" t="s">
        <v>191</v>
      </c>
    </row>
    <row r="24" spans="1:5">
      <c r="A24" s="4" t="s">
        <v>489</v>
      </c>
      <c r="B24" s="4" t="s">
        <v>490</v>
      </c>
      <c r="C24" s="4" t="s">
        <v>490</v>
      </c>
    </row>
    <row r="25" spans="1:5">
      <c r="A25" s="4" t="s">
        <v>491</v>
      </c>
    </row>
    <row r="26" spans="1:5">
      <c r="A26" s="3" t="s">
        <v>191</v>
      </c>
    </row>
    <row r="27" spans="1:5">
      <c r="A27" s="4" t="s">
        <v>489</v>
      </c>
      <c r="B27" s="4" t="s">
        <v>492</v>
      </c>
      <c r="C27" s="4" t="s">
        <v>4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93</v>
      </c>
      <c r="B1" s="2" t="s">
        <v>1</v>
      </c>
    </row>
    <row r="2" spans="1:3">
      <c r="B2" s="2" t="s">
        <v>26</v>
      </c>
      <c r="C2" s="2" t="s">
        <v>27</v>
      </c>
    </row>
    <row r="3" spans="1:3">
      <c r="A3" s="3" t="s">
        <v>494</v>
      </c>
    </row>
    <row r="4" spans="1:3">
      <c r="A4" s="4" t="s">
        <v>30</v>
      </c>
      <c r="B4" s="6" t="n">
        <v>273031</v>
      </c>
      <c r="C4" s="6" t="n">
        <v>24270</v>
      </c>
    </row>
    <row r="5" spans="1:3">
      <c r="A5" s="4" t="s">
        <v>495</v>
      </c>
    </row>
    <row r="6" spans="1:3">
      <c r="A6" s="3" t="s">
        <v>494</v>
      </c>
    </row>
    <row r="7" spans="1:3">
      <c r="A7" s="4" t="s">
        <v>30</v>
      </c>
      <c r="B7" s="6" t="n">
        <v>273031</v>
      </c>
      <c r="C7" s="6" t="n">
        <v>24270</v>
      </c>
    </row>
    <row r="8" spans="1:3">
      <c r="A8" s="4" t="s">
        <v>496</v>
      </c>
    </row>
    <row r="9" spans="1:3">
      <c r="A9" s="3" t="s">
        <v>494</v>
      </c>
    </row>
    <row r="10" spans="1:3">
      <c r="A10" s="4" t="s">
        <v>485</v>
      </c>
      <c r="B10" s="4" t="s">
        <v>497</v>
      </c>
      <c r="C10" s="4" t="s">
        <v>498</v>
      </c>
    </row>
    <row r="11" spans="1:3">
      <c r="A11" s="4" t="s">
        <v>499</v>
      </c>
    </row>
    <row r="12" spans="1:3">
      <c r="A12" s="3" t="s">
        <v>494</v>
      </c>
    </row>
    <row r="13" spans="1:3">
      <c r="A13" s="4" t="s">
        <v>489</v>
      </c>
      <c r="B13" s="4" t="s">
        <v>500</v>
      </c>
      <c r="C13" s="4" t="s">
        <v>500</v>
      </c>
    </row>
    <row r="14" spans="1:3">
      <c r="A14" s="4" t="s">
        <v>501</v>
      </c>
    </row>
    <row r="15" spans="1:3">
      <c r="A15" s="3" t="s">
        <v>494</v>
      </c>
    </row>
    <row r="16" spans="1:3">
      <c r="A16" s="4" t="s">
        <v>489</v>
      </c>
      <c r="B16" s="4" t="s">
        <v>502</v>
      </c>
      <c r="C16" s="4" t="s">
        <v>503</v>
      </c>
    </row>
    <row r="17" spans="1:3">
      <c r="A17" s="4" t="s">
        <v>504</v>
      </c>
    </row>
    <row r="18" spans="1:3">
      <c r="A18" s="3" t="s">
        <v>494</v>
      </c>
    </row>
    <row r="19" spans="1:3">
      <c r="A19" s="4" t="s">
        <v>30</v>
      </c>
      <c r="B19" s="6" t="n">
        <v>272659</v>
      </c>
      <c r="C19" s="6" t="n">
        <v>24270</v>
      </c>
    </row>
    <row r="20" spans="1:3">
      <c r="A20" s="4" t="s">
        <v>505</v>
      </c>
    </row>
    <row r="21" spans="1:3">
      <c r="A21" s="3" t="s">
        <v>494</v>
      </c>
    </row>
    <row r="22" spans="1:3">
      <c r="A22" s="4" t="s">
        <v>30</v>
      </c>
      <c r="B22" s="6" t="n">
        <v>3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6</v>
      </c>
      <c r="B1" s="2" t="s">
        <v>26</v>
      </c>
      <c r="C1" s="2" t="s">
        <v>27</v>
      </c>
    </row>
    <row r="2" spans="1:3">
      <c r="A2" s="3" t="s">
        <v>195</v>
      </c>
    </row>
    <row r="3" spans="1:3">
      <c r="A3" s="4" t="s">
        <v>507</v>
      </c>
      <c r="B3" s="6" t="n">
        <v>38668</v>
      </c>
      <c r="C3" s="6" t="n">
        <v>43532</v>
      </c>
    </row>
    <row r="4" spans="1:3">
      <c r="A4" s="4" t="s">
        <v>508</v>
      </c>
      <c r="B4" s="5" t="n">
        <v>-258</v>
      </c>
      <c r="C4" s="5" t="n">
        <v>-2720</v>
      </c>
    </row>
    <row r="5" spans="1:3">
      <c r="A5" s="4" t="s">
        <v>509</v>
      </c>
      <c r="B5" s="6" t="n">
        <v>38410</v>
      </c>
      <c r="C5" s="6" t="n">
        <v>408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0</v>
      </c>
      <c r="B1" s="2" t="s">
        <v>511</v>
      </c>
      <c r="C1" s="2" t="s">
        <v>1</v>
      </c>
    </row>
    <row r="2" spans="1:5">
      <c r="B2" s="2" t="s">
        <v>75</v>
      </c>
      <c r="C2" s="2" t="s">
        <v>26</v>
      </c>
      <c r="D2" s="2" t="s">
        <v>27</v>
      </c>
      <c r="E2" s="2" t="s">
        <v>75</v>
      </c>
    </row>
    <row r="3" spans="1:5">
      <c r="A3" s="3" t="s">
        <v>512</v>
      </c>
    </row>
    <row r="4" spans="1:5">
      <c r="A4" s="4" t="s">
        <v>513</v>
      </c>
      <c r="C4" s="6" t="n">
        <v>2720000</v>
      </c>
      <c r="D4" s="6" t="n">
        <v>3127000</v>
      </c>
      <c r="E4" s="6" t="n">
        <v>1793000</v>
      </c>
    </row>
    <row r="5" spans="1:5">
      <c r="A5" s="4" t="s">
        <v>514</v>
      </c>
      <c r="B5" s="6" t="n">
        <v>1322000</v>
      </c>
      <c r="C5" s="5" t="n">
        <v>242000</v>
      </c>
      <c r="D5" s="5" t="n">
        <v>29000</v>
      </c>
      <c r="E5" s="5" t="n">
        <v>1408000</v>
      </c>
    </row>
    <row r="6" spans="1:5">
      <c r="A6" s="4" t="s">
        <v>515</v>
      </c>
      <c r="D6" s="5" t="n">
        <v>-237000</v>
      </c>
    </row>
    <row r="7" spans="1:5">
      <c r="A7" s="4" t="s">
        <v>516</v>
      </c>
      <c r="C7" s="5" t="n">
        <v>-2874000</v>
      </c>
    </row>
    <row r="8" spans="1:5">
      <c r="A8" s="4" t="s">
        <v>517</v>
      </c>
      <c r="B8" s="5" t="n">
        <v>-74000</v>
      </c>
      <c r="C8" s="5" t="n">
        <v>170000</v>
      </c>
      <c r="D8" s="5" t="n">
        <v>-199000</v>
      </c>
      <c r="E8" s="5" t="n">
        <v>-74000</v>
      </c>
    </row>
    <row r="9" spans="1:5">
      <c r="A9" s="4" t="s">
        <v>518</v>
      </c>
      <c r="B9" s="6" t="n">
        <v>3127000</v>
      </c>
      <c r="C9" s="6" t="n">
        <v>258000</v>
      </c>
      <c r="D9" s="6" t="n">
        <v>2720000</v>
      </c>
      <c r="E9" s="6" t="n">
        <v>3127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9</v>
      </c>
      <c r="B1" s="2" t="s">
        <v>26</v>
      </c>
      <c r="C1" s="2" t="s">
        <v>27</v>
      </c>
    </row>
    <row r="2" spans="1:3">
      <c r="A2" s="3" t="s">
        <v>197</v>
      </c>
    </row>
    <row r="3" spans="1:3">
      <c r="A3" s="4" t="s">
        <v>520</v>
      </c>
      <c r="B3" s="6" t="n">
        <v>2565</v>
      </c>
      <c r="C3" s="6" t="n">
        <v>699</v>
      </c>
    </row>
    <row r="4" spans="1:3">
      <c r="A4" s="4" t="s">
        <v>521</v>
      </c>
      <c r="B4" s="5" t="n">
        <v>284</v>
      </c>
      <c r="C4" s="5" t="n">
        <v>238</v>
      </c>
    </row>
    <row r="5" spans="1:3">
      <c r="A5" s="4" t="s">
        <v>522</v>
      </c>
      <c r="B5" s="5" t="n">
        <v>490</v>
      </c>
      <c r="C5" s="5" t="n">
        <v>756</v>
      </c>
    </row>
    <row r="6" spans="1:3">
      <c r="A6" s="4" t="s">
        <v>523</v>
      </c>
      <c r="B6" s="5" t="n">
        <v>932</v>
      </c>
      <c r="C6" s="5" t="n">
        <v>620</v>
      </c>
    </row>
    <row r="7" spans="1:3">
      <c r="A7" s="4" t="s">
        <v>524</v>
      </c>
      <c r="B7" s="5" t="n">
        <v>5436</v>
      </c>
      <c r="C7" s="5" t="n">
        <v>1380</v>
      </c>
    </row>
    <row r="8" spans="1:3">
      <c r="A8" s="4" t="s">
        <v>525</v>
      </c>
      <c r="B8" s="5" t="n">
        <v>506</v>
      </c>
      <c r="C8" s="5" t="n">
        <v>63</v>
      </c>
    </row>
    <row r="9" spans="1:3">
      <c r="A9" s="4" t="s">
        <v>526</v>
      </c>
      <c r="B9" s="5" t="n">
        <v>1083</v>
      </c>
      <c r="C9" s="5" t="n">
        <v>558</v>
      </c>
    </row>
    <row r="10" spans="1:3">
      <c r="A10" s="4" t="s">
        <v>123</v>
      </c>
      <c r="B10" s="6" t="n">
        <v>11296</v>
      </c>
      <c r="C10" s="6" t="n">
        <v>43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6</v>
      </c>
      <c r="C2" s="2" t="s">
        <v>27</v>
      </c>
      <c r="D2" s="2" t="s">
        <v>75</v>
      </c>
    </row>
    <row r="3" spans="1:4">
      <c r="A3" s="3" t="s">
        <v>151</v>
      </c>
    </row>
    <row r="4" spans="1:4">
      <c r="A4" s="4" t="s">
        <v>152</v>
      </c>
      <c r="B4" s="6" t="n">
        <v>-8943</v>
      </c>
      <c r="C4" s="6" t="n">
        <v>-9569</v>
      </c>
      <c r="D4" s="6" t="n">
        <v>-9385</v>
      </c>
    </row>
    <row r="5" spans="1:4">
      <c r="A5" s="3" t="s">
        <v>153</v>
      </c>
    </row>
    <row r="6" spans="1:4">
      <c r="A6" s="4" t="s">
        <v>154</v>
      </c>
      <c r="B6" s="5" t="n">
        <v>-5019</v>
      </c>
      <c r="C6" s="5" t="n">
        <v>-4327</v>
      </c>
      <c r="D6" s="5" t="n">
        <v>-3324</v>
      </c>
    </row>
    <row r="7" spans="1:4">
      <c r="A7" s="4" t="s">
        <v>155</v>
      </c>
      <c r="B7" s="5" t="n">
        <v>-325032</v>
      </c>
      <c r="C7" s="5" t="n">
        <v>-80857</v>
      </c>
    </row>
    <row r="8" spans="1:4">
      <c r="A8" s="4" t="s">
        <v>156</v>
      </c>
      <c r="B8" s="5" t="n">
        <v>76271</v>
      </c>
      <c r="C8" s="5" t="n">
        <v>56587</v>
      </c>
      <c r="D8" s="5" t="n">
        <v>12179</v>
      </c>
    </row>
    <row r="9" spans="1:4">
      <c r="A9" s="4" t="s">
        <v>157</v>
      </c>
      <c r="B9" s="5" t="n">
        <v>-7000</v>
      </c>
      <c r="C9" s="5" t="n">
        <v>-5000</v>
      </c>
    </row>
    <row r="10" spans="1:4">
      <c r="A10" s="4" t="s">
        <v>158</v>
      </c>
      <c r="B10" s="5" t="n">
        <v>-260780</v>
      </c>
      <c r="C10" s="5" t="n">
        <v>-33597</v>
      </c>
      <c r="D10" s="5" t="n">
        <v>8855</v>
      </c>
    </row>
    <row r="11" spans="1:4">
      <c r="A11" s="3" t="s">
        <v>159</v>
      </c>
    </row>
    <row r="12" spans="1:4">
      <c r="A12" s="4" t="s">
        <v>160</v>
      </c>
      <c r="B12" s="5" t="n">
        <v>301680</v>
      </c>
      <c r="C12" s="5" t="n">
        <v>110586</v>
      </c>
      <c r="D12" s="5" t="n">
        <v>1374</v>
      </c>
    </row>
    <row r="13" spans="1:4">
      <c r="A13" s="4" t="s">
        <v>161</v>
      </c>
      <c r="D13" s="5" t="n">
        <v>57</v>
      </c>
    </row>
    <row r="14" spans="1:4">
      <c r="A14" s="4" t="s">
        <v>162</v>
      </c>
      <c r="B14" s="5" t="n">
        <v>-1367</v>
      </c>
      <c r="C14" s="5" t="n">
        <v>-604</v>
      </c>
      <c r="D14" s="5" t="n">
        <v>-1786</v>
      </c>
    </row>
    <row r="15" spans="1:4">
      <c r="A15" s="4" t="s">
        <v>163</v>
      </c>
      <c r="B15" s="5" t="n">
        <v>-1594</v>
      </c>
      <c r="C15" s="5" t="n">
        <v>-564</v>
      </c>
      <c r="D15" s="5" t="n">
        <v>-590</v>
      </c>
    </row>
    <row r="16" spans="1:4">
      <c r="A16" s="4" t="s">
        <v>164</v>
      </c>
      <c r="C16" s="5" t="n">
        <v>-1000</v>
      </c>
    </row>
    <row r="17" spans="1:4">
      <c r="A17" s="4" t="s">
        <v>165</v>
      </c>
      <c r="B17" s="5" t="n">
        <v>32540</v>
      </c>
      <c r="C17" s="5" t="n">
        <v>25128</v>
      </c>
      <c r="D17" s="5" t="n">
        <v>3205</v>
      </c>
    </row>
    <row r="18" spans="1:4">
      <c r="A18" s="4" t="s">
        <v>166</v>
      </c>
      <c r="B18" s="5" t="n">
        <v>-49487</v>
      </c>
      <c r="C18" s="5" t="n">
        <v>-28205</v>
      </c>
      <c r="D18" s="5" t="n">
        <v>-6410</v>
      </c>
    </row>
    <row r="19" spans="1:4">
      <c r="A19" s="4" t="s">
        <v>167</v>
      </c>
      <c r="B19" s="5" t="n">
        <v>-8576</v>
      </c>
      <c r="C19" s="5" t="n">
        <v>-12906</v>
      </c>
      <c r="D19" s="5" t="n">
        <v>-1321</v>
      </c>
    </row>
    <row r="20" spans="1:4">
      <c r="A20" s="4" t="s">
        <v>168</v>
      </c>
      <c r="B20" s="5" t="n">
        <v>273196</v>
      </c>
      <c r="C20" s="5" t="n">
        <v>92435</v>
      </c>
      <c r="D20" s="5" t="n">
        <v>-5471</v>
      </c>
    </row>
    <row r="21" spans="1:4">
      <c r="A21" s="4" t="s">
        <v>169</v>
      </c>
      <c r="B21" s="5" t="n">
        <v>3473</v>
      </c>
      <c r="C21" s="5" t="n">
        <v>49269</v>
      </c>
      <c r="D21" s="5" t="n">
        <v>-6001</v>
      </c>
    </row>
    <row r="22" spans="1:4">
      <c r="A22" s="4" t="s">
        <v>170</v>
      </c>
      <c r="B22" s="5" t="n">
        <v>2361</v>
      </c>
      <c r="C22" s="5" t="n">
        <v>-1779</v>
      </c>
      <c r="D22" s="5" t="n">
        <v>-1004</v>
      </c>
    </row>
    <row r="23" spans="1:4">
      <c r="A23" s="4" t="s">
        <v>171</v>
      </c>
      <c r="B23" s="5" t="n">
        <v>5834</v>
      </c>
      <c r="C23" s="5" t="n">
        <v>47490</v>
      </c>
      <c r="D23" s="5" t="n">
        <v>-7005</v>
      </c>
    </row>
    <row r="24" spans="1:4">
      <c r="A24" s="4" t="s">
        <v>172</v>
      </c>
      <c r="B24" s="5" t="n">
        <v>79431</v>
      </c>
      <c r="C24" s="5" t="n">
        <v>31941</v>
      </c>
      <c r="D24" s="5" t="n">
        <v>38946</v>
      </c>
    </row>
    <row r="25" spans="1:4">
      <c r="A25" s="4" t="s">
        <v>173</v>
      </c>
      <c r="B25" s="5" t="n">
        <v>85265</v>
      </c>
      <c r="C25" s="5" t="n">
        <v>79431</v>
      </c>
      <c r="D25" s="5" t="n">
        <v>31941</v>
      </c>
    </row>
    <row r="26" spans="1:4">
      <c r="A26" s="3" t="s">
        <v>174</v>
      </c>
    </row>
    <row r="27" spans="1:4">
      <c r="A27" s="4" t="s">
        <v>175</v>
      </c>
      <c r="B27" s="5" t="n">
        <v>763</v>
      </c>
      <c r="C27" s="5" t="n">
        <v>1570</v>
      </c>
      <c r="D27" s="5" t="n">
        <v>1220</v>
      </c>
    </row>
    <row r="28" spans="1:4">
      <c r="A28" s="4" t="s">
        <v>176</v>
      </c>
      <c r="B28" s="5" t="n">
        <v>3836</v>
      </c>
      <c r="C28" s="5" t="n">
        <v>2664</v>
      </c>
      <c r="D28" s="5" t="n">
        <v>510</v>
      </c>
    </row>
    <row r="29" spans="1:4">
      <c r="A29" s="3" t="s">
        <v>177</v>
      </c>
    </row>
    <row r="30" spans="1:4">
      <c r="A30" s="4" t="s">
        <v>178</v>
      </c>
      <c r="B30" s="5" t="n">
        <v>1054</v>
      </c>
    </row>
    <row r="31" spans="1:4">
      <c r="A31" s="4" t="s">
        <v>179</v>
      </c>
      <c r="B31" s="5" t="n">
        <v>34</v>
      </c>
      <c r="D31" s="5" t="n">
        <v>3125</v>
      </c>
    </row>
    <row r="32" spans="1:4">
      <c r="A32" s="4" t="s">
        <v>180</v>
      </c>
      <c r="B32" s="6" t="n">
        <v>1800</v>
      </c>
    </row>
    <row r="33" spans="1:4">
      <c r="A33" s="4" t="s">
        <v>181</v>
      </c>
      <c r="C33" s="6" t="n">
        <v>7000</v>
      </c>
    </row>
    <row r="34" spans="1:4">
      <c r="A34" s="4" t="s">
        <v>182</v>
      </c>
      <c r="D34" s="6" t="n">
        <v>840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7</v>
      </c>
      <c r="B1" s="2" t="s">
        <v>1</v>
      </c>
    </row>
    <row r="2" spans="1:4">
      <c r="B2" s="2" t="s">
        <v>26</v>
      </c>
      <c r="C2" s="2" t="s">
        <v>27</v>
      </c>
      <c r="D2" s="2" t="s">
        <v>75</v>
      </c>
    </row>
    <row r="3" spans="1:4">
      <c r="A3" s="3" t="s">
        <v>35</v>
      </c>
    </row>
    <row r="4" spans="1:4">
      <c r="A4" s="4" t="s">
        <v>528</v>
      </c>
      <c r="B4" s="6" t="n">
        <v>314</v>
      </c>
      <c r="C4" s="6" t="n">
        <v>660</v>
      </c>
    </row>
    <row r="5" spans="1:4">
      <c r="A5" s="4" t="s">
        <v>529</v>
      </c>
      <c r="B5" s="5" t="n">
        <v>11475</v>
      </c>
      <c r="C5" s="5" t="n">
        <v>12162</v>
      </c>
    </row>
    <row r="6" spans="1:4">
      <c r="A6" s="4" t="s">
        <v>123</v>
      </c>
      <c r="B6" s="5" t="n">
        <v>11789</v>
      </c>
      <c r="C6" s="5" t="n">
        <v>12822</v>
      </c>
    </row>
    <row r="7" spans="1:4">
      <c r="A7" s="3" t="s">
        <v>530</v>
      </c>
    </row>
    <row r="8" spans="1:4">
      <c r="A8" s="4" t="s">
        <v>513</v>
      </c>
      <c r="B8" s="5" t="n">
        <v>160</v>
      </c>
      <c r="C8" s="5" t="n">
        <v>25</v>
      </c>
      <c r="D8" s="6" t="n">
        <v>34</v>
      </c>
    </row>
    <row r="9" spans="1:4">
      <c r="A9" s="4" t="s">
        <v>531</v>
      </c>
      <c r="B9" s="5" t="n">
        <v>128</v>
      </c>
      <c r="C9" s="5" t="n">
        <v>163</v>
      </c>
      <c r="D9" s="5" t="n">
        <v>37</v>
      </c>
    </row>
    <row r="10" spans="1:4">
      <c r="A10" s="4" t="s">
        <v>532</v>
      </c>
      <c r="B10" s="5" t="n">
        <v>-144</v>
      </c>
      <c r="D10" s="5" t="n">
        <v>-33</v>
      </c>
    </row>
    <row r="11" spans="1:4">
      <c r="A11" s="4" t="s">
        <v>516</v>
      </c>
      <c r="B11" s="5" t="n">
        <v>-32</v>
      </c>
      <c r="C11" s="5" t="n">
        <v>-23</v>
      </c>
      <c r="D11" s="5" t="n">
        <v>-12</v>
      </c>
    </row>
    <row r="12" spans="1:4">
      <c r="A12" s="4" t="s">
        <v>517</v>
      </c>
      <c r="B12" s="5" t="n">
        <v>9</v>
      </c>
      <c r="C12" s="5" t="n">
        <v>-5</v>
      </c>
      <c r="D12" s="5" t="n">
        <v>-1</v>
      </c>
    </row>
    <row r="13" spans="1:4">
      <c r="A13" s="4" t="s">
        <v>518</v>
      </c>
      <c r="B13" s="6" t="n">
        <v>121</v>
      </c>
      <c r="C13" s="6" t="n">
        <v>160</v>
      </c>
      <c r="D13" s="6" t="n">
        <v>2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33</v>
      </c>
      <c r="B1" s="2" t="s">
        <v>1</v>
      </c>
    </row>
    <row r="2" spans="1:4">
      <c r="B2" s="2" t="s">
        <v>26</v>
      </c>
      <c r="C2" s="2" t="s">
        <v>27</v>
      </c>
      <c r="D2" s="2" t="s">
        <v>75</v>
      </c>
    </row>
    <row r="3" spans="1:4">
      <c r="A3" s="3" t="s">
        <v>534</v>
      </c>
    </row>
    <row r="4" spans="1:4">
      <c r="A4" s="4" t="s">
        <v>513</v>
      </c>
      <c r="B4" s="6" t="n">
        <v>24350000</v>
      </c>
      <c r="C4" s="6" t="n">
        <v>21842000</v>
      </c>
    </row>
    <row r="5" spans="1:4">
      <c r="A5" s="4" t="s">
        <v>535</v>
      </c>
      <c r="B5" s="5" t="n">
        <v>6073000</v>
      </c>
      <c r="C5" s="5" t="n">
        <v>4327000</v>
      </c>
    </row>
    <row r="6" spans="1:4">
      <c r="A6" s="4" t="s">
        <v>536</v>
      </c>
      <c r="B6" s="5" t="n">
        <v>-394000</v>
      </c>
      <c r="C6" s="5" t="n">
        <v>-260000</v>
      </c>
    </row>
    <row r="7" spans="1:4">
      <c r="A7" s="4" t="s">
        <v>537</v>
      </c>
      <c r="B7" s="5" t="n">
        <v>1680000</v>
      </c>
      <c r="C7" s="5" t="n">
        <v>-1559000</v>
      </c>
    </row>
    <row r="8" spans="1:4">
      <c r="A8" s="4" t="s">
        <v>518</v>
      </c>
      <c r="B8" s="5" t="n">
        <v>31709000</v>
      </c>
      <c r="C8" s="5" t="n">
        <v>24350000</v>
      </c>
      <c r="D8" s="6" t="n">
        <v>21842000</v>
      </c>
    </row>
    <row r="9" spans="1:4">
      <c r="A9" s="3" t="s">
        <v>538</v>
      </c>
    </row>
    <row r="10" spans="1:4">
      <c r="A10" s="4" t="s">
        <v>513</v>
      </c>
      <c r="B10" s="5" t="n">
        <v>14396000</v>
      </c>
      <c r="C10" s="5" t="n">
        <v>13335000</v>
      </c>
    </row>
    <row r="11" spans="1:4">
      <c r="A11" s="4" t="s">
        <v>539</v>
      </c>
      <c r="B11" s="5" t="n">
        <v>2478000</v>
      </c>
      <c r="C11" s="5" t="n">
        <v>2239000</v>
      </c>
      <c r="D11" s="5" t="n">
        <v>1908000</v>
      </c>
    </row>
    <row r="12" spans="1:4">
      <c r="A12" s="4" t="s">
        <v>536</v>
      </c>
      <c r="B12" s="5" t="n">
        <v>-337000</v>
      </c>
      <c r="C12" s="5" t="n">
        <v>-230000</v>
      </c>
    </row>
    <row r="13" spans="1:4">
      <c r="A13" s="4" t="s">
        <v>537</v>
      </c>
      <c r="B13" s="5" t="n">
        <v>952000</v>
      </c>
      <c r="C13" s="5" t="n">
        <v>-948000</v>
      </c>
    </row>
    <row r="14" spans="1:4">
      <c r="A14" s="4" t="s">
        <v>518</v>
      </c>
      <c r="B14" s="5" t="n">
        <v>17489000</v>
      </c>
      <c r="C14" s="5" t="n">
        <v>14396000</v>
      </c>
      <c r="D14" s="5" t="n">
        <v>13335000</v>
      </c>
    </row>
    <row r="15" spans="1:4">
      <c r="A15" s="4" t="s">
        <v>540</v>
      </c>
      <c r="B15" s="5" t="n">
        <v>14220000</v>
      </c>
      <c r="C15" s="5" t="n">
        <v>9954000</v>
      </c>
    </row>
    <row r="16" spans="1:4">
      <c r="A16" s="4" t="s">
        <v>463</v>
      </c>
    </row>
    <row r="17" spans="1:4">
      <c r="A17" s="3" t="s">
        <v>534</v>
      </c>
    </row>
    <row r="18" spans="1:4">
      <c r="A18" s="4" t="s">
        <v>513</v>
      </c>
      <c r="B18" s="5" t="n">
        <v>2232000</v>
      </c>
      <c r="C18" s="5" t="n">
        <v>2392000</v>
      </c>
    </row>
    <row r="19" spans="1:4">
      <c r="A19" s="4" t="s">
        <v>537</v>
      </c>
      <c r="B19" s="5" t="n">
        <v>140000</v>
      </c>
      <c r="C19" s="5" t="n">
        <v>-160000</v>
      </c>
    </row>
    <row r="20" spans="1:4">
      <c r="A20" s="4" t="s">
        <v>518</v>
      </c>
      <c r="B20" s="5" t="n">
        <v>2372000</v>
      </c>
      <c r="C20" s="5" t="n">
        <v>2232000</v>
      </c>
      <c r="D20" s="5" t="n">
        <v>2392000</v>
      </c>
    </row>
    <row r="21" spans="1:4">
      <c r="A21" s="3" t="s">
        <v>538</v>
      </c>
    </row>
    <row r="22" spans="1:4">
      <c r="A22" s="4" t="s">
        <v>513</v>
      </c>
      <c r="B22" s="5" t="n">
        <v>971000</v>
      </c>
      <c r="C22" s="5" t="n">
        <v>932000</v>
      </c>
    </row>
    <row r="23" spans="1:4">
      <c r="A23" s="4" t="s">
        <v>539</v>
      </c>
      <c r="B23" s="5" t="n">
        <v>105000</v>
      </c>
      <c r="C23" s="5" t="n">
        <v>106000</v>
      </c>
    </row>
    <row r="24" spans="1:4">
      <c r="A24" s="4" t="s">
        <v>537</v>
      </c>
      <c r="B24" s="5" t="n">
        <v>65000</v>
      </c>
      <c r="C24" s="5" t="n">
        <v>-67000</v>
      </c>
    </row>
    <row r="25" spans="1:4">
      <c r="A25" s="4" t="s">
        <v>518</v>
      </c>
      <c r="B25" s="5" t="n">
        <v>1141000</v>
      </c>
      <c r="C25" s="5" t="n">
        <v>971000</v>
      </c>
      <c r="D25" s="5" t="n">
        <v>932000</v>
      </c>
    </row>
    <row r="26" spans="1:4">
      <c r="A26" s="4" t="s">
        <v>540</v>
      </c>
      <c r="B26" s="5" t="n">
        <v>1231000</v>
      </c>
      <c r="C26" s="5" t="n">
        <v>1261000</v>
      </c>
    </row>
    <row r="27" spans="1:4">
      <c r="A27" s="4" t="s">
        <v>541</v>
      </c>
    </row>
    <row r="28" spans="1:4">
      <c r="A28" s="3" t="s">
        <v>534</v>
      </c>
    </row>
    <row r="29" spans="1:4">
      <c r="A29" s="4" t="s">
        <v>513</v>
      </c>
      <c r="B29" s="5" t="n">
        <v>6296000</v>
      </c>
      <c r="C29" s="5" t="n">
        <v>5989000</v>
      </c>
    </row>
    <row r="30" spans="1:4">
      <c r="A30" s="4" t="s">
        <v>535</v>
      </c>
      <c r="B30" s="5" t="n">
        <v>301000</v>
      </c>
      <c r="C30" s="5" t="n">
        <v>742000</v>
      </c>
    </row>
    <row r="31" spans="1:4">
      <c r="A31" s="4" t="s">
        <v>536</v>
      </c>
      <c r="C31" s="5" t="n">
        <v>-12000</v>
      </c>
    </row>
    <row r="32" spans="1:4">
      <c r="A32" s="4" t="s">
        <v>542</v>
      </c>
      <c r="B32" s="5" t="n">
        <v>2050000</v>
      </c>
    </row>
    <row r="33" spans="1:4">
      <c r="A33" s="4" t="s">
        <v>537</v>
      </c>
      <c r="B33" s="5" t="n">
        <v>410000</v>
      </c>
      <c r="C33" s="5" t="n">
        <v>-423000</v>
      </c>
    </row>
    <row r="34" spans="1:4">
      <c r="A34" s="4" t="s">
        <v>518</v>
      </c>
      <c r="B34" s="5" t="n">
        <v>9057000</v>
      </c>
      <c r="C34" s="5" t="n">
        <v>6296000</v>
      </c>
      <c r="D34" s="5" t="n">
        <v>5989000</v>
      </c>
    </row>
    <row r="35" spans="1:4">
      <c r="A35" s="3" t="s">
        <v>538</v>
      </c>
    </row>
    <row r="36" spans="1:4">
      <c r="A36" s="4" t="s">
        <v>513</v>
      </c>
      <c r="B36" s="5" t="n">
        <v>4249000</v>
      </c>
      <c r="C36" s="5" t="n">
        <v>3549000</v>
      </c>
    </row>
    <row r="37" spans="1:4">
      <c r="A37" s="4" t="s">
        <v>539</v>
      </c>
      <c r="B37" s="5" t="n">
        <v>763000</v>
      </c>
      <c r="C37" s="5" t="n">
        <v>977000</v>
      </c>
    </row>
    <row r="38" spans="1:4">
      <c r="A38" s="4" t="s">
        <v>536</v>
      </c>
      <c r="C38" s="5" t="n">
        <v>-12000</v>
      </c>
    </row>
    <row r="39" spans="1:4">
      <c r="A39" s="4" t="s">
        <v>537</v>
      </c>
      <c r="B39" s="5" t="n">
        <v>284000</v>
      </c>
      <c r="C39" s="5" t="n">
        <v>-265000</v>
      </c>
    </row>
    <row r="40" spans="1:4">
      <c r="A40" s="4" t="s">
        <v>518</v>
      </c>
      <c r="B40" s="5" t="n">
        <v>5296000</v>
      </c>
      <c r="C40" s="5" t="n">
        <v>4249000</v>
      </c>
      <c r="D40" s="5" t="n">
        <v>3549000</v>
      </c>
    </row>
    <row r="41" spans="1:4">
      <c r="A41" s="4" t="s">
        <v>540</v>
      </c>
      <c r="B41" s="5" t="n">
        <v>3761000</v>
      </c>
      <c r="C41" s="5" t="n">
        <v>2047000</v>
      </c>
    </row>
    <row r="42" spans="1:4">
      <c r="A42" s="4" t="s">
        <v>543</v>
      </c>
    </row>
    <row r="43" spans="1:4">
      <c r="A43" s="3" t="s">
        <v>534</v>
      </c>
    </row>
    <row r="44" spans="1:4">
      <c r="A44" s="4" t="s">
        <v>513</v>
      </c>
      <c r="B44" s="5" t="n">
        <v>86000</v>
      </c>
      <c r="C44" s="5" t="n">
        <v>88000</v>
      </c>
    </row>
    <row r="45" spans="1:4">
      <c r="A45" s="4" t="s">
        <v>535</v>
      </c>
      <c r="B45" s="5" t="n">
        <v>155000</v>
      </c>
    </row>
    <row r="46" spans="1:4">
      <c r="A46" s="4" t="s">
        <v>542</v>
      </c>
      <c r="B46" s="5" t="n">
        <v>2321000</v>
      </c>
    </row>
    <row r="47" spans="1:4">
      <c r="A47" s="4" t="s">
        <v>537</v>
      </c>
      <c r="B47" s="5" t="n">
        <v>6000</v>
      </c>
      <c r="C47" s="5" t="n">
        <v>-2000</v>
      </c>
    </row>
    <row r="48" spans="1:4">
      <c r="A48" s="4" t="s">
        <v>518</v>
      </c>
      <c r="B48" s="5" t="n">
        <v>2568000</v>
      </c>
      <c r="C48" s="5" t="n">
        <v>86000</v>
      </c>
      <c r="D48" s="5" t="n">
        <v>88000</v>
      </c>
    </row>
    <row r="49" spans="1:4">
      <c r="A49" s="3" t="s">
        <v>538</v>
      </c>
    </row>
    <row r="50" spans="1:4">
      <c r="A50" s="4" t="s">
        <v>513</v>
      </c>
      <c r="B50" s="5" t="n">
        <v>71000</v>
      </c>
      <c r="C50" s="5" t="n">
        <v>70000</v>
      </c>
    </row>
    <row r="51" spans="1:4">
      <c r="A51" s="4" t="s">
        <v>539</v>
      </c>
      <c r="B51" s="5" t="n">
        <v>169000</v>
      </c>
      <c r="C51" s="5" t="n">
        <v>3000</v>
      </c>
    </row>
    <row r="52" spans="1:4">
      <c r="A52" s="4" t="s">
        <v>542</v>
      </c>
      <c r="B52" s="5" t="n">
        <v>255000</v>
      </c>
    </row>
    <row r="53" spans="1:4">
      <c r="A53" s="4" t="s">
        <v>537</v>
      </c>
      <c r="B53" s="5" t="n">
        <v>4000</v>
      </c>
      <c r="C53" s="5" t="n">
        <v>-2000</v>
      </c>
    </row>
    <row r="54" spans="1:4">
      <c r="A54" s="4" t="s">
        <v>518</v>
      </c>
      <c r="B54" s="5" t="n">
        <v>499000</v>
      </c>
      <c r="C54" s="5" t="n">
        <v>71000</v>
      </c>
      <c r="D54" s="5" t="n">
        <v>70000</v>
      </c>
    </row>
    <row r="55" spans="1:4">
      <c r="A55" s="4" t="s">
        <v>540</v>
      </c>
      <c r="B55" s="5" t="n">
        <v>2069000</v>
      </c>
      <c r="C55" s="5" t="n">
        <v>15000</v>
      </c>
    </row>
    <row r="56" spans="1:4">
      <c r="A56" s="4" t="s">
        <v>544</v>
      </c>
    </row>
    <row r="57" spans="1:4">
      <c r="A57" s="3" t="s">
        <v>534</v>
      </c>
    </row>
    <row r="58" spans="1:4">
      <c r="A58" s="4" t="s">
        <v>513</v>
      </c>
      <c r="B58" s="5" t="n">
        <v>13976000</v>
      </c>
      <c r="C58" s="5" t="n">
        <v>12806000</v>
      </c>
    </row>
    <row r="59" spans="1:4">
      <c r="A59" s="4" t="s">
        <v>535</v>
      </c>
      <c r="B59" s="5" t="n">
        <v>1374000</v>
      </c>
      <c r="C59" s="5" t="n">
        <v>1453000</v>
      </c>
    </row>
    <row r="60" spans="1:4">
      <c r="A60" s="4" t="s">
        <v>536</v>
      </c>
      <c r="B60" s="5" t="n">
        <v>-394000</v>
      </c>
      <c r="C60" s="5" t="n">
        <v>-248000</v>
      </c>
    </row>
    <row r="61" spans="1:4">
      <c r="A61" s="4" t="s">
        <v>542</v>
      </c>
      <c r="B61" s="5" t="n">
        <v>-722000</v>
      </c>
      <c r="C61" s="5" t="n">
        <v>886000</v>
      </c>
    </row>
    <row r="62" spans="1:4">
      <c r="A62" s="4" t="s">
        <v>537</v>
      </c>
      <c r="B62" s="5" t="n">
        <v>920000</v>
      </c>
      <c r="C62" s="5" t="n">
        <v>-921000</v>
      </c>
    </row>
    <row r="63" spans="1:4">
      <c r="A63" s="4" t="s">
        <v>518</v>
      </c>
      <c r="B63" s="5" t="n">
        <v>15154000</v>
      </c>
      <c r="C63" s="5" t="n">
        <v>13976000</v>
      </c>
      <c r="D63" s="5" t="n">
        <v>12806000</v>
      </c>
    </row>
    <row r="64" spans="1:4">
      <c r="A64" s="3" t="s">
        <v>538</v>
      </c>
    </row>
    <row r="65" spans="1:4">
      <c r="A65" s="4" t="s">
        <v>513</v>
      </c>
      <c r="B65" s="5" t="n">
        <v>9105000</v>
      </c>
      <c r="C65" s="5" t="n">
        <v>8784000</v>
      </c>
    </row>
    <row r="66" spans="1:4">
      <c r="A66" s="4" t="s">
        <v>539</v>
      </c>
      <c r="B66" s="5" t="n">
        <v>1441000</v>
      </c>
      <c r="C66" s="5" t="n">
        <v>1153000</v>
      </c>
    </row>
    <row r="67" spans="1:4">
      <c r="A67" s="4" t="s">
        <v>536</v>
      </c>
      <c r="B67" s="5" t="n">
        <v>-337000</v>
      </c>
      <c r="C67" s="5" t="n">
        <v>-218000</v>
      </c>
    </row>
    <row r="68" spans="1:4">
      <c r="A68" s="4" t="s">
        <v>542</v>
      </c>
      <c r="B68" s="5" t="n">
        <v>-255000</v>
      </c>
    </row>
    <row r="69" spans="1:4">
      <c r="A69" s="4" t="s">
        <v>537</v>
      </c>
      <c r="B69" s="5" t="n">
        <v>599000</v>
      </c>
      <c r="C69" s="5" t="n">
        <v>-614000</v>
      </c>
    </row>
    <row r="70" spans="1:4">
      <c r="A70" s="4" t="s">
        <v>518</v>
      </c>
      <c r="B70" s="5" t="n">
        <v>10553000</v>
      </c>
      <c r="C70" s="5" t="n">
        <v>9105000</v>
      </c>
      <c r="D70" s="5" t="n">
        <v>8784000</v>
      </c>
    </row>
    <row r="71" spans="1:4">
      <c r="A71" s="4" t="s">
        <v>540</v>
      </c>
      <c r="B71" s="5" t="n">
        <v>4601000</v>
      </c>
      <c r="C71" s="5" t="n">
        <v>4871000</v>
      </c>
    </row>
    <row r="72" spans="1:4">
      <c r="A72" s="4" t="s">
        <v>545</v>
      </c>
    </row>
    <row r="73" spans="1:4">
      <c r="A73" s="3" t="s">
        <v>534</v>
      </c>
    </row>
    <row r="74" spans="1:4">
      <c r="A74" s="4" t="s">
        <v>513</v>
      </c>
      <c r="B74" s="5" t="n">
        <v>1760000</v>
      </c>
      <c r="C74" s="5" t="n">
        <v>567000</v>
      </c>
    </row>
    <row r="75" spans="1:4">
      <c r="A75" s="4" t="s">
        <v>535</v>
      </c>
      <c r="B75" s="5" t="n">
        <v>4243000</v>
      </c>
      <c r="C75" s="5" t="n">
        <v>2132000</v>
      </c>
    </row>
    <row r="76" spans="1:4">
      <c r="A76" s="4" t="s">
        <v>542</v>
      </c>
      <c r="B76" s="5" t="n">
        <v>-3649000</v>
      </c>
      <c r="C76" s="5" t="n">
        <v>-886000</v>
      </c>
    </row>
    <row r="77" spans="1:4">
      <c r="A77" s="4" t="s">
        <v>537</v>
      </c>
      <c r="B77" s="5" t="n">
        <v>204000</v>
      </c>
      <c r="C77" s="5" t="n">
        <v>-53000</v>
      </c>
    </row>
    <row r="78" spans="1:4">
      <c r="A78" s="4" t="s">
        <v>518</v>
      </c>
      <c r="B78" s="5" t="n">
        <v>2558000</v>
      </c>
      <c r="C78" s="5" t="n">
        <v>1760000</v>
      </c>
      <c r="D78" s="6" t="n">
        <v>567000</v>
      </c>
    </row>
    <row r="79" spans="1:4">
      <c r="A79" s="3" t="s">
        <v>538</v>
      </c>
    </row>
    <row r="80" spans="1:4">
      <c r="A80" s="4" t="s">
        <v>540</v>
      </c>
      <c r="B80" s="6" t="n">
        <v>2558000</v>
      </c>
      <c r="C80" s="6" t="n">
        <v>176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6</v>
      </c>
      <c r="C1" s="2" t="s">
        <v>27</v>
      </c>
    </row>
    <row r="2" spans="1:3">
      <c r="A2" s="3" t="s">
        <v>202</v>
      </c>
    </row>
    <row r="3" spans="1:3">
      <c r="A3" s="4" t="s">
        <v>43</v>
      </c>
      <c r="B3" s="6" t="n">
        <v>144237</v>
      </c>
      <c r="C3" s="6" t="n">
        <v>158506</v>
      </c>
    </row>
    <row r="4" spans="1:3">
      <c r="A4" s="4" t="s">
        <v>547</v>
      </c>
    </row>
    <row r="5" spans="1:3">
      <c r="A5" s="3" t="s">
        <v>202</v>
      </c>
    </row>
    <row r="6" spans="1:3">
      <c r="A6" s="4" t="s">
        <v>43</v>
      </c>
      <c r="B6" s="5" t="n">
        <v>55308</v>
      </c>
      <c r="C6" s="5" t="n">
        <v>63536</v>
      </c>
    </row>
    <row r="7" spans="1:3">
      <c r="A7" s="4" t="s">
        <v>548</v>
      </c>
    </row>
    <row r="8" spans="1:3">
      <c r="A8" s="3" t="s">
        <v>202</v>
      </c>
    </row>
    <row r="9" spans="1:3">
      <c r="A9" s="4" t="s">
        <v>43</v>
      </c>
      <c r="B9" s="5" t="n">
        <v>69417</v>
      </c>
      <c r="C9" s="5" t="n">
        <v>77939</v>
      </c>
    </row>
    <row r="10" spans="1:3">
      <c r="A10" s="4" t="s">
        <v>549</v>
      </c>
    </row>
    <row r="11" spans="1:3">
      <c r="A11" s="3" t="s">
        <v>202</v>
      </c>
    </row>
    <row r="12" spans="1:3">
      <c r="A12" s="4" t="s">
        <v>43</v>
      </c>
      <c r="B12" s="5" t="n">
        <v>19201</v>
      </c>
      <c r="C12" s="5" t="n">
        <v>16806</v>
      </c>
    </row>
    <row r="13" spans="1:3">
      <c r="A13" s="4" t="s">
        <v>550</v>
      </c>
    </row>
    <row r="14" spans="1:3">
      <c r="A14" s="3" t="s">
        <v>202</v>
      </c>
    </row>
    <row r="15" spans="1:3">
      <c r="A15" s="4" t="s">
        <v>43</v>
      </c>
      <c r="B15" s="6" t="n">
        <v>311</v>
      </c>
      <c r="C15" s="6" t="n">
        <v>2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6</v>
      </c>
      <c r="C1" s="2" t="s">
        <v>27</v>
      </c>
      <c r="D1" s="2" t="s">
        <v>75</v>
      </c>
      <c r="E1" s="2" t="s">
        <v>419</v>
      </c>
    </row>
    <row r="2" spans="1:5">
      <c r="A2" s="4" t="s">
        <v>552</v>
      </c>
    </row>
    <row r="3" spans="1:5">
      <c r="A3" s="3" t="s">
        <v>553</v>
      </c>
    </row>
    <row r="4" spans="1:5">
      <c r="A4" s="4" t="s">
        <v>28</v>
      </c>
      <c r="B4" s="6" t="n">
        <v>101570</v>
      </c>
      <c r="C4" s="6" t="n">
        <v>123181</v>
      </c>
    </row>
    <row r="5" spans="1:5">
      <c r="A5" s="4" t="s">
        <v>554</v>
      </c>
      <c r="B5" s="5" t="n">
        <v>107226</v>
      </c>
      <c r="C5" s="5" t="n">
        <v>98554</v>
      </c>
    </row>
    <row r="6" spans="1:5">
      <c r="A6" s="4" t="s">
        <v>45</v>
      </c>
      <c r="B6" s="5" t="n">
        <v>-75787</v>
      </c>
      <c r="C6" s="5" t="n">
        <v>-70218</v>
      </c>
    </row>
    <row r="7" spans="1:5">
      <c r="A7" s="4" t="s">
        <v>555</v>
      </c>
      <c r="B7" s="5" t="n">
        <v>-18748</v>
      </c>
      <c r="C7" s="5" t="n">
        <v>-18148</v>
      </c>
    </row>
    <row r="8" spans="1:5">
      <c r="A8" s="4" t="s">
        <v>556</v>
      </c>
      <c r="B8" s="5" t="n">
        <v>114261</v>
      </c>
      <c r="C8" s="5" t="n">
        <v>133369</v>
      </c>
    </row>
    <row r="9" spans="1:5">
      <c r="A9" s="4" t="s">
        <v>66</v>
      </c>
      <c r="B9" s="5" t="n">
        <v>-3645</v>
      </c>
      <c r="C9" s="5" t="n">
        <v>-6297</v>
      </c>
    </row>
    <row r="10" spans="1:5">
      <c r="A10" s="4" t="s">
        <v>557</v>
      </c>
      <c r="B10" s="5" t="n">
        <v>110616</v>
      </c>
      <c r="C10" s="5" t="n">
        <v>127072</v>
      </c>
      <c r="D10" s="6" t="n">
        <v>121523</v>
      </c>
      <c r="E10" s="6" t="n">
        <v>111506</v>
      </c>
    </row>
    <row r="11" spans="1:5">
      <c r="A11" s="4" t="s">
        <v>558</v>
      </c>
    </row>
    <row r="12" spans="1:5">
      <c r="A12" s="3" t="s">
        <v>553</v>
      </c>
    </row>
    <row r="13" spans="1:5">
      <c r="A13" s="4" t="s">
        <v>28</v>
      </c>
      <c r="B13" s="5" t="n">
        <v>129535</v>
      </c>
      <c r="C13" s="5" t="n">
        <v>146350</v>
      </c>
    </row>
    <row r="14" spans="1:5">
      <c r="A14" s="4" t="s">
        <v>554</v>
      </c>
      <c r="B14" s="5" t="n">
        <v>103477</v>
      </c>
      <c r="C14" s="5" t="n">
        <v>97656</v>
      </c>
    </row>
    <row r="15" spans="1:5">
      <c r="A15" s="4" t="s">
        <v>45</v>
      </c>
      <c r="B15" s="5" t="n">
        <v>-91665</v>
      </c>
      <c r="C15" s="5" t="n">
        <v>-86946</v>
      </c>
    </row>
    <row r="16" spans="1:5">
      <c r="A16" s="4" t="s">
        <v>555</v>
      </c>
      <c r="B16" s="5" t="n">
        <v>-8616</v>
      </c>
      <c r="C16" s="5" t="n">
        <v>-6926</v>
      </c>
    </row>
    <row r="17" spans="1:5">
      <c r="A17" s="4" t="s">
        <v>556</v>
      </c>
      <c r="B17" s="5" t="n">
        <v>132731</v>
      </c>
      <c r="C17" s="5" t="n">
        <v>150134</v>
      </c>
    </row>
    <row r="18" spans="1:5">
      <c r="A18" s="4" t="s">
        <v>557</v>
      </c>
      <c r="B18" s="5" t="n">
        <v>132731</v>
      </c>
      <c r="C18" s="5" t="n">
        <v>150134</v>
      </c>
      <c r="D18" s="5" t="n">
        <v>93263</v>
      </c>
      <c r="E18" s="5" t="n">
        <v>71906</v>
      </c>
    </row>
    <row r="19" spans="1:5">
      <c r="A19" s="4" t="s">
        <v>559</v>
      </c>
    </row>
    <row r="20" spans="1:5">
      <c r="A20" s="3" t="s">
        <v>553</v>
      </c>
    </row>
    <row r="21" spans="1:5">
      <c r="A21" s="4" t="s">
        <v>28</v>
      </c>
      <c r="B21" s="5" t="n">
        <v>9640</v>
      </c>
      <c r="C21" s="5" t="n">
        <v>5393</v>
      </c>
    </row>
    <row r="22" spans="1:5">
      <c r="A22" s="4" t="s">
        <v>554</v>
      </c>
      <c r="B22" s="5" t="n">
        <v>30000</v>
      </c>
      <c r="C22" s="5" t="n">
        <v>30000</v>
      </c>
    </row>
    <row r="23" spans="1:5">
      <c r="A23" s="4" t="s">
        <v>45</v>
      </c>
      <c r="B23" s="5" t="n">
        <v>-1239</v>
      </c>
      <c r="C23" s="5" t="n">
        <v>-1782</v>
      </c>
    </row>
    <row r="24" spans="1:5">
      <c r="A24" s="4" t="s">
        <v>556</v>
      </c>
      <c r="B24" s="5" t="n">
        <v>38401</v>
      </c>
      <c r="C24" s="5" t="n">
        <v>33611</v>
      </c>
    </row>
    <row r="25" spans="1:5">
      <c r="A25" s="4" t="s">
        <v>557</v>
      </c>
      <c r="B25" s="6" t="n">
        <v>38401</v>
      </c>
      <c r="C25" s="6" t="n">
        <v>33611</v>
      </c>
      <c r="D25" s="6" t="n">
        <v>18093</v>
      </c>
      <c r="E25" s="6" t="n">
        <v>256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6</v>
      </c>
      <c r="C2" s="2" t="s">
        <v>27</v>
      </c>
      <c r="D2" s="2" t="s">
        <v>75</v>
      </c>
    </row>
    <row r="3" spans="1:4">
      <c r="A3" s="4" t="s">
        <v>550</v>
      </c>
    </row>
    <row r="4" spans="1:4">
      <c r="A4" s="3" t="s">
        <v>561</v>
      </c>
    </row>
    <row r="5" spans="1:4">
      <c r="A5" s="4" t="s">
        <v>562</v>
      </c>
      <c r="B5" s="6" t="n">
        <v>117000</v>
      </c>
      <c r="C5" s="6" t="n">
        <v>95000</v>
      </c>
      <c r="D5" s="6" t="n">
        <v>12000</v>
      </c>
    </row>
    <row r="6" spans="1:4">
      <c r="A6" s="4" t="s">
        <v>552</v>
      </c>
    </row>
    <row r="7" spans="1:4">
      <c r="A7" s="3" t="s">
        <v>561</v>
      </c>
    </row>
    <row r="8" spans="1:4">
      <c r="A8" s="4" t="s">
        <v>563</v>
      </c>
      <c r="B8" s="5" t="n">
        <v>227422000</v>
      </c>
      <c r="C8" s="5" t="n">
        <v>224131000</v>
      </c>
      <c r="D8" s="5" t="n">
        <v>211603000</v>
      </c>
    </row>
    <row r="9" spans="1:4">
      <c r="A9" s="4" t="s">
        <v>564</v>
      </c>
      <c r="B9" s="5" t="n">
        <v>91458000</v>
      </c>
      <c r="C9" s="5" t="n">
        <v>89355000</v>
      </c>
      <c r="D9" s="5" t="n">
        <v>91461000</v>
      </c>
    </row>
    <row r="10" spans="1:4">
      <c r="A10" s="4" t="s">
        <v>565</v>
      </c>
      <c r="B10" s="5" t="n">
        <v>-4985000</v>
      </c>
      <c r="C10" s="5" t="n">
        <v>-2958000</v>
      </c>
      <c r="D10" s="5" t="n">
        <v>-3274000</v>
      </c>
    </row>
    <row r="11" spans="1:4">
      <c r="A11" s="4" t="s">
        <v>92</v>
      </c>
      <c r="B11" s="5" t="n">
        <v>220000</v>
      </c>
      <c r="C11" s="5" t="n">
        <v>238000</v>
      </c>
      <c r="D11" s="5" t="n">
        <v>628000</v>
      </c>
    </row>
    <row r="12" spans="1:4">
      <c r="A12" s="4" t="s">
        <v>566</v>
      </c>
      <c r="B12" s="5" t="n">
        <v>-117000</v>
      </c>
      <c r="C12" s="5" t="n">
        <v>-123000</v>
      </c>
      <c r="D12" s="5" t="n">
        <v>-158000</v>
      </c>
    </row>
    <row r="13" spans="1:4">
      <c r="A13" s="4" t="s">
        <v>567</v>
      </c>
      <c r="B13" s="5" t="n">
        <v>24434000</v>
      </c>
      <c r="C13" s="5" t="n">
        <v>23759000</v>
      </c>
      <c r="D13" s="5" t="n">
        <v>25164000</v>
      </c>
    </row>
    <row r="14" spans="1:4">
      <c r="A14" s="4" t="s">
        <v>98</v>
      </c>
      <c r="B14" s="5" t="n">
        <v>-3629000</v>
      </c>
      <c r="C14" s="5" t="n">
        <v>-3631000</v>
      </c>
      <c r="D14" s="5" t="n">
        <v>-3948000</v>
      </c>
    </row>
    <row r="15" spans="1:4">
      <c r="A15" s="4" t="s">
        <v>127</v>
      </c>
      <c r="B15" s="5" t="n">
        <v>20805000</v>
      </c>
      <c r="C15" s="5" t="n">
        <v>20128000</v>
      </c>
      <c r="D15" s="5" t="n">
        <v>21216000</v>
      </c>
    </row>
    <row r="16" spans="1:4">
      <c r="A16" s="4" t="s">
        <v>66</v>
      </c>
      <c r="B16" s="5" t="n">
        <v>-29000</v>
      </c>
      <c r="C16" s="5" t="n">
        <v>248000</v>
      </c>
      <c r="D16" s="5" t="n">
        <v>160000</v>
      </c>
    </row>
    <row r="17" spans="1:4">
      <c r="A17" s="4" t="s">
        <v>562</v>
      </c>
      <c r="B17" s="6" t="n">
        <v>20776000</v>
      </c>
      <c r="C17" s="6" t="n">
        <v>20376000</v>
      </c>
      <c r="D17" s="6" t="n">
        <v>21376000</v>
      </c>
    </row>
    <row r="18" spans="1:4">
      <c r="A18" s="4" t="s">
        <v>568</v>
      </c>
      <c r="B18" s="4" t="s">
        <v>569</v>
      </c>
      <c r="C18" s="4" t="s">
        <v>569</v>
      </c>
      <c r="D18" s="4" t="s">
        <v>569</v>
      </c>
    </row>
    <row r="19" spans="1:4">
      <c r="A19" s="4" t="s">
        <v>558</v>
      </c>
    </row>
    <row r="20" spans="1:4">
      <c r="A20" s="3" t="s">
        <v>561</v>
      </c>
    </row>
    <row r="21" spans="1:4">
      <c r="A21" s="4" t="s">
        <v>563</v>
      </c>
      <c r="B21" s="6" t="n">
        <v>244557000</v>
      </c>
      <c r="C21" s="6" t="n">
        <v>222368000</v>
      </c>
      <c r="D21" s="6" t="n">
        <v>181140000</v>
      </c>
    </row>
    <row r="22" spans="1:4">
      <c r="A22" s="4" t="s">
        <v>564</v>
      </c>
      <c r="B22" s="5" t="n">
        <v>175965000</v>
      </c>
      <c r="C22" s="5" t="n">
        <v>158131000</v>
      </c>
      <c r="D22" s="5" t="n">
        <v>127608000</v>
      </c>
    </row>
    <row r="23" spans="1:4">
      <c r="A23" s="4" t="s">
        <v>565</v>
      </c>
      <c r="B23" s="5" t="n">
        <v>-6942000</v>
      </c>
      <c r="C23" s="5" t="n">
        <v>-3526000</v>
      </c>
      <c r="D23" s="5" t="n">
        <v>-2765000</v>
      </c>
    </row>
    <row r="24" spans="1:4">
      <c r="A24" s="4" t="s">
        <v>92</v>
      </c>
      <c r="B24" s="5" t="n">
        <v>757000</v>
      </c>
      <c r="C24" s="5" t="n">
        <v>565000</v>
      </c>
      <c r="D24" s="5" t="n">
        <v>306000</v>
      </c>
    </row>
    <row r="25" spans="1:4">
      <c r="A25" s="4" t="s">
        <v>567</v>
      </c>
      <c r="B25" s="5" t="n">
        <v>66497000</v>
      </c>
      <c r="C25" s="5" t="n">
        <v>148144000</v>
      </c>
      <c r="D25" s="5" t="n">
        <v>37401000</v>
      </c>
    </row>
    <row r="26" spans="1:4">
      <c r="A26" s="4" t="s">
        <v>98</v>
      </c>
      <c r="B26" s="5" t="n">
        <v>-10874000</v>
      </c>
      <c r="C26" s="5" t="n">
        <v>-27645000</v>
      </c>
      <c r="D26" s="5" t="n">
        <v>-6094000</v>
      </c>
    </row>
    <row r="27" spans="1:4">
      <c r="A27" s="4" t="s">
        <v>127</v>
      </c>
      <c r="B27" s="5" t="n">
        <v>55623000</v>
      </c>
      <c r="C27" s="5" t="n">
        <v>120499000</v>
      </c>
      <c r="D27" s="5" t="n">
        <v>31307000</v>
      </c>
    </row>
    <row r="28" spans="1:4">
      <c r="A28" s="4" t="s">
        <v>562</v>
      </c>
      <c r="B28" s="6" t="n">
        <v>55623000</v>
      </c>
      <c r="C28" s="6" t="n">
        <v>120499000</v>
      </c>
      <c r="D28" s="6" t="n">
        <v>31307000</v>
      </c>
    </row>
    <row r="29" spans="1:4">
      <c r="A29" s="4" t="s">
        <v>568</v>
      </c>
      <c r="B29" s="4" t="s">
        <v>569</v>
      </c>
      <c r="C29" s="4" t="s">
        <v>569</v>
      </c>
      <c r="D29" s="4" t="s">
        <v>569</v>
      </c>
    </row>
    <row r="30" spans="1:4">
      <c r="A30" s="4" t="s">
        <v>559</v>
      </c>
    </row>
    <row r="31" spans="1:4">
      <c r="A31" s="3" t="s">
        <v>561</v>
      </c>
    </row>
    <row r="32" spans="1:4">
      <c r="A32" s="4" t="s">
        <v>567</v>
      </c>
      <c r="B32" s="6" t="n">
        <v>-9210000</v>
      </c>
      <c r="C32" s="6" t="n">
        <v>-8482000</v>
      </c>
      <c r="D32" s="6" t="n">
        <v>-7552000</v>
      </c>
    </row>
    <row r="33" spans="1:4">
      <c r="A33" s="4" t="s">
        <v>127</v>
      </c>
      <c r="B33" s="5" t="n">
        <v>-9210000</v>
      </c>
      <c r="C33" s="5" t="n">
        <v>-8482000</v>
      </c>
      <c r="D33" s="5" t="n">
        <v>-7552000</v>
      </c>
    </row>
    <row r="34" spans="1:4">
      <c r="A34" s="4" t="s">
        <v>562</v>
      </c>
      <c r="B34" s="6" t="n">
        <v>-9210000</v>
      </c>
      <c r="C34" s="6" t="n">
        <v>-8482000</v>
      </c>
      <c r="D34" s="6" t="n">
        <v>-7552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6</v>
      </c>
      <c r="C2" s="2" t="s">
        <v>27</v>
      </c>
      <c r="D2" s="2" t="s">
        <v>75</v>
      </c>
    </row>
    <row r="3" spans="1:4">
      <c r="A3" s="3" t="s">
        <v>571</v>
      </c>
    </row>
    <row r="4" spans="1:4">
      <c r="A4" s="4" t="s">
        <v>572</v>
      </c>
      <c r="B4" s="6" t="n">
        <v>144237</v>
      </c>
      <c r="C4" s="6" t="n">
        <v>158506</v>
      </c>
    </row>
    <row r="5" spans="1:4">
      <c r="A5" s="4" t="s">
        <v>547</v>
      </c>
    </row>
    <row r="6" spans="1:4">
      <c r="A6" s="3" t="s">
        <v>571</v>
      </c>
    </row>
    <row r="7" spans="1:4">
      <c r="A7" s="4" t="s">
        <v>572</v>
      </c>
      <c r="B7" s="5" t="n">
        <v>55308</v>
      </c>
      <c r="C7" s="5" t="n">
        <v>63536</v>
      </c>
    </row>
    <row r="8" spans="1:4">
      <c r="A8" s="4" t="s">
        <v>548</v>
      </c>
    </row>
    <row r="9" spans="1:4">
      <c r="A9" s="3" t="s">
        <v>571</v>
      </c>
    </row>
    <row r="10" spans="1:4">
      <c r="A10" s="4" t="s">
        <v>572</v>
      </c>
      <c r="B10" s="5" t="n">
        <v>69417</v>
      </c>
      <c r="C10" s="5" t="n">
        <v>77939</v>
      </c>
    </row>
    <row r="11" spans="1:4">
      <c r="A11" s="4" t="s">
        <v>549</v>
      </c>
    </row>
    <row r="12" spans="1:4">
      <c r="A12" s="3" t="s">
        <v>571</v>
      </c>
    </row>
    <row r="13" spans="1:4">
      <c r="A13" s="4" t="s">
        <v>572</v>
      </c>
      <c r="B13" s="5" t="n">
        <v>19201</v>
      </c>
      <c r="C13" s="5" t="n">
        <v>16806</v>
      </c>
    </row>
    <row r="14" spans="1:4">
      <c r="A14" s="4" t="s">
        <v>552</v>
      </c>
    </row>
    <row r="15" spans="1:4">
      <c r="A15" s="3" t="s">
        <v>571</v>
      </c>
    </row>
    <row r="16" spans="1:4">
      <c r="A16" s="4" t="s">
        <v>573</v>
      </c>
      <c r="B16" s="5" t="n">
        <v>127072</v>
      </c>
      <c r="C16" s="5" t="n">
        <v>121523</v>
      </c>
      <c r="D16" s="6" t="n">
        <v>111506</v>
      </c>
    </row>
    <row r="17" spans="1:4">
      <c r="A17" s="4" t="s">
        <v>562</v>
      </c>
      <c r="B17" s="5" t="n">
        <v>20776</v>
      </c>
      <c r="C17" s="5" t="n">
        <v>20376</v>
      </c>
      <c r="D17" s="5" t="n">
        <v>21376</v>
      </c>
    </row>
    <row r="18" spans="1:4">
      <c r="A18" s="4" t="s">
        <v>574</v>
      </c>
      <c r="B18" s="5" t="n">
        <v>-45128</v>
      </c>
      <c r="C18" s="5" t="n">
        <v>-6000</v>
      </c>
      <c r="D18" s="5" t="n">
        <v>-6410</v>
      </c>
    </row>
    <row r="19" spans="1:4">
      <c r="A19" s="4" t="s">
        <v>112</v>
      </c>
      <c r="B19" s="5" t="n">
        <v>7896</v>
      </c>
      <c r="C19" s="5" t="n">
        <v>-8827</v>
      </c>
      <c r="D19" s="5" t="n">
        <v>-4949</v>
      </c>
    </row>
    <row r="20" spans="1:4">
      <c r="A20" s="4" t="s">
        <v>575</v>
      </c>
      <c r="B20" s="5" t="n">
        <v>110616</v>
      </c>
      <c r="C20" s="5" t="n">
        <v>127072</v>
      </c>
      <c r="D20" s="5" t="n">
        <v>121523</v>
      </c>
    </row>
    <row r="21" spans="1:4">
      <c r="A21" s="4" t="s">
        <v>576</v>
      </c>
      <c r="B21" s="5" t="n">
        <v>55308</v>
      </c>
      <c r="C21" s="5" t="n">
        <v>63536</v>
      </c>
      <c r="D21" s="5" t="n">
        <v>60762</v>
      </c>
    </row>
    <row r="22" spans="1:4">
      <c r="A22" s="4" t="s">
        <v>572</v>
      </c>
      <c r="B22" s="5" t="n">
        <v>55308</v>
      </c>
      <c r="C22" s="5" t="n">
        <v>63536</v>
      </c>
      <c r="D22" s="5" t="n">
        <v>60762</v>
      </c>
    </row>
    <row r="23" spans="1:4">
      <c r="A23" s="4" t="s">
        <v>558</v>
      </c>
    </row>
    <row r="24" spans="1:4">
      <c r="A24" s="3" t="s">
        <v>571</v>
      </c>
    </row>
    <row r="25" spans="1:4">
      <c r="A25" s="4" t="s">
        <v>573</v>
      </c>
      <c r="B25" s="5" t="n">
        <v>150134</v>
      </c>
      <c r="C25" s="5" t="n">
        <v>93263</v>
      </c>
      <c r="D25" s="5" t="n">
        <v>71906</v>
      </c>
    </row>
    <row r="26" spans="1:4">
      <c r="A26" s="4" t="s">
        <v>562</v>
      </c>
      <c r="B26" s="5" t="n">
        <v>55623</v>
      </c>
      <c r="C26" s="5" t="n">
        <v>120499</v>
      </c>
      <c r="D26" s="5" t="n">
        <v>31307</v>
      </c>
    </row>
    <row r="27" spans="1:4">
      <c r="A27" s="4" t="s">
        <v>574</v>
      </c>
      <c r="B27" s="5" t="n">
        <v>-81299</v>
      </c>
      <c r="C27" s="5" t="n">
        <v>-55057</v>
      </c>
      <c r="D27" s="5" t="n">
        <v>-6410</v>
      </c>
    </row>
    <row r="28" spans="1:4">
      <c r="A28" s="4" t="s">
        <v>112</v>
      </c>
      <c r="B28" s="5" t="n">
        <v>8273</v>
      </c>
      <c r="C28" s="5" t="n">
        <v>-8571</v>
      </c>
      <c r="D28" s="5" t="n">
        <v>-3540</v>
      </c>
    </row>
    <row r="29" spans="1:4">
      <c r="A29" s="4" t="s">
        <v>575</v>
      </c>
      <c r="B29" s="5" t="n">
        <v>132731</v>
      </c>
      <c r="C29" s="5" t="n">
        <v>150134</v>
      </c>
      <c r="D29" s="5" t="n">
        <v>93263</v>
      </c>
    </row>
    <row r="30" spans="1:4">
      <c r="A30" s="4" t="s">
        <v>576</v>
      </c>
      <c r="B30" s="5" t="n">
        <v>66365</v>
      </c>
      <c r="C30" s="5" t="n">
        <v>75067</v>
      </c>
      <c r="D30" s="5" t="n">
        <v>46632</v>
      </c>
    </row>
    <row r="31" spans="1:4">
      <c r="A31" s="4" t="s">
        <v>40</v>
      </c>
      <c r="B31" s="5" t="n">
        <v>3052</v>
      </c>
      <c r="C31" s="5" t="n">
        <v>2872</v>
      </c>
      <c r="D31" s="5" t="n">
        <v>3077</v>
      </c>
    </row>
    <row r="32" spans="1:4">
      <c r="A32" s="4" t="s">
        <v>572</v>
      </c>
      <c r="B32" s="5" t="n">
        <v>69417</v>
      </c>
      <c r="C32" s="5" t="n">
        <v>77939</v>
      </c>
      <c r="D32" s="5" t="n">
        <v>49709</v>
      </c>
    </row>
    <row r="33" spans="1:4">
      <c r="A33" s="4" t="s">
        <v>559</v>
      </c>
    </row>
    <row r="34" spans="1:4">
      <c r="A34" s="3" t="s">
        <v>571</v>
      </c>
    </row>
    <row r="35" spans="1:4">
      <c r="A35" s="4" t="s">
        <v>573</v>
      </c>
      <c r="B35" s="5" t="n">
        <v>33611</v>
      </c>
      <c r="C35" s="5" t="n">
        <v>18093</v>
      </c>
      <c r="D35" s="5" t="n">
        <v>25645</v>
      </c>
    </row>
    <row r="36" spans="1:4">
      <c r="A36" s="4" t="s">
        <v>562</v>
      </c>
      <c r="B36" s="5" t="n">
        <v>-9210</v>
      </c>
      <c r="C36" s="5" t="n">
        <v>-8482</v>
      </c>
      <c r="D36" s="5" t="n">
        <v>-7552</v>
      </c>
    </row>
    <row r="37" spans="1:4">
      <c r="A37" s="4" t="s">
        <v>577</v>
      </c>
      <c r="B37" s="5" t="n">
        <v>14000</v>
      </c>
      <c r="C37" s="5" t="n">
        <v>10000</v>
      </c>
    </row>
    <row r="38" spans="1:4">
      <c r="A38" s="4" t="s">
        <v>578</v>
      </c>
      <c r="C38" s="5" t="n">
        <v>14000</v>
      </c>
    </row>
    <row r="39" spans="1:4">
      <c r="A39" s="4" t="s">
        <v>575</v>
      </c>
      <c r="B39" s="5" t="n">
        <v>38401</v>
      </c>
      <c r="C39" s="5" t="n">
        <v>33611</v>
      </c>
      <c r="D39" s="5" t="n">
        <v>18093</v>
      </c>
    </row>
    <row r="40" spans="1:4">
      <c r="A40" s="4" t="s">
        <v>576</v>
      </c>
      <c r="B40" s="5" t="n">
        <v>19201</v>
      </c>
      <c r="C40" s="5" t="n">
        <v>16806</v>
      </c>
      <c r="D40" s="5" t="n">
        <v>9046</v>
      </c>
    </row>
    <row r="41" spans="1:4">
      <c r="A41" s="4" t="s">
        <v>572</v>
      </c>
      <c r="B41" s="6" t="n">
        <v>19201</v>
      </c>
      <c r="C41" s="6" t="n">
        <v>16806</v>
      </c>
      <c r="D41" s="6" t="n">
        <v>904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6</v>
      </c>
      <c r="C2" s="2" t="s">
        <v>27</v>
      </c>
    </row>
    <row r="3" spans="1:3">
      <c r="A3" s="3" t="s">
        <v>580</v>
      </c>
    </row>
    <row r="4" spans="1:3">
      <c r="A4" s="4" t="s">
        <v>581</v>
      </c>
      <c r="B4" s="6" t="n">
        <v>3330</v>
      </c>
      <c r="C4" s="6" t="n">
        <v>1711</v>
      </c>
    </row>
    <row r="5" spans="1:3">
      <c r="A5" s="4" t="s">
        <v>582</v>
      </c>
      <c r="B5" s="5" t="n">
        <v>2875</v>
      </c>
      <c r="C5" s="5" t="n">
        <v>1383</v>
      </c>
    </row>
    <row r="6" spans="1:3">
      <c r="A6" s="4" t="s">
        <v>583</v>
      </c>
      <c r="B6" s="5" t="n">
        <v>2132</v>
      </c>
      <c r="C6" s="5" t="n">
        <v>1053</v>
      </c>
    </row>
    <row r="7" spans="1:3">
      <c r="A7" s="4" t="s">
        <v>584</v>
      </c>
      <c r="B7" s="5" t="n">
        <v>345</v>
      </c>
      <c r="C7" s="5" t="n">
        <v>597</v>
      </c>
    </row>
    <row r="8" spans="1:3">
      <c r="A8" s="4" t="s">
        <v>585</v>
      </c>
      <c r="B8" s="5" t="n">
        <v>161</v>
      </c>
      <c r="C8" s="5" t="n">
        <v>108</v>
      </c>
    </row>
    <row r="9" spans="1:3">
      <c r="A9" s="4" t="s">
        <v>586</v>
      </c>
      <c r="B9" s="5" t="n">
        <v>8860</v>
      </c>
      <c r="C9" s="5" t="n">
        <v>4897</v>
      </c>
    </row>
    <row r="10" spans="1:3">
      <c r="A10" s="4" t="s">
        <v>38</v>
      </c>
    </row>
    <row r="11" spans="1:3">
      <c r="A11" s="3" t="s">
        <v>587</v>
      </c>
    </row>
    <row r="12" spans="1:3">
      <c r="A12" s="4" t="s">
        <v>588</v>
      </c>
      <c r="B12" s="5" t="n">
        <v>161</v>
      </c>
      <c r="C12" s="5" t="n">
        <v>2545</v>
      </c>
    </row>
    <row r="13" spans="1:3">
      <c r="A13" s="4" t="s">
        <v>438</v>
      </c>
    </row>
    <row r="14" spans="1:3">
      <c r="A14" s="3" t="s">
        <v>580</v>
      </c>
    </row>
    <row r="15" spans="1:3">
      <c r="A15" s="4" t="s">
        <v>581</v>
      </c>
      <c r="B15" s="5" t="n">
        <v>1282</v>
      </c>
      <c r="C15" s="5" t="n">
        <v>1511</v>
      </c>
    </row>
    <row r="16" spans="1:3">
      <c r="A16" s="4" t="s">
        <v>582</v>
      </c>
      <c r="B16" s="5" t="n">
        <v>400</v>
      </c>
      <c r="C16" s="5" t="n">
        <v>1184</v>
      </c>
    </row>
    <row r="17" spans="1:3">
      <c r="A17" s="4" t="s">
        <v>583</v>
      </c>
      <c r="B17" s="5" t="n">
        <v>151</v>
      </c>
    </row>
    <row r="18" spans="1:3">
      <c r="A18" s="4" t="s">
        <v>584</v>
      </c>
      <c r="B18" s="5" t="n">
        <v>141</v>
      </c>
    </row>
    <row r="19" spans="1:3">
      <c r="A19" s="4" t="s">
        <v>585</v>
      </c>
      <c r="B19" s="5" t="n">
        <v>47</v>
      </c>
    </row>
    <row r="20" spans="1:3">
      <c r="A20" s="4" t="s">
        <v>586</v>
      </c>
      <c r="B20" s="5" t="n">
        <v>2021</v>
      </c>
      <c r="C20" s="5" t="n">
        <v>2695</v>
      </c>
    </row>
    <row r="21" spans="1:3">
      <c r="A21" s="4" t="s">
        <v>589</v>
      </c>
    </row>
    <row r="22" spans="1:3">
      <c r="A22" s="3" t="s">
        <v>587</v>
      </c>
    </row>
    <row r="23" spans="1:3">
      <c r="A23" s="4" t="s">
        <v>588</v>
      </c>
      <c r="B23" s="6" t="n">
        <v>1034</v>
      </c>
      <c r="C23" s="6" t="n">
        <v>616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90</v>
      </c>
      <c r="B1" s="2" t="s">
        <v>26</v>
      </c>
      <c r="C1" s="2" t="s">
        <v>27</v>
      </c>
    </row>
    <row r="2" spans="1:3">
      <c r="A2" s="4" t="s">
        <v>591</v>
      </c>
      <c r="B2" s="6" t="n">
        <v>17095</v>
      </c>
      <c r="C2" s="6" t="n">
        <v>30383</v>
      </c>
    </row>
    <row r="3" spans="1:3">
      <c r="A3" s="4" t="s">
        <v>592</v>
      </c>
      <c r="B3" s="5" t="n">
        <v>20</v>
      </c>
      <c r="C3" s="5" t="n">
        <v>19</v>
      </c>
    </row>
    <row r="4" spans="1:3">
      <c r="A4" s="4" t="s">
        <v>204</v>
      </c>
      <c r="B4" s="5" t="n">
        <v>24365</v>
      </c>
      <c r="C4" s="5" t="n">
        <v>35538</v>
      </c>
    </row>
    <row r="5" spans="1:3">
      <c r="A5" s="4" t="s">
        <v>593</v>
      </c>
    </row>
    <row r="6" spans="1:3">
      <c r="A6" s="4" t="s">
        <v>591</v>
      </c>
      <c r="B6" s="6" t="n">
        <v>7250</v>
      </c>
      <c r="C6" s="6" t="n">
        <v>51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6</v>
      </c>
      <c r="C1" s="2" t="s">
        <v>27</v>
      </c>
    </row>
    <row r="2" spans="1:3">
      <c r="A2" s="3" t="s">
        <v>206</v>
      </c>
    </row>
    <row r="3" spans="1:3">
      <c r="A3" s="4" t="s">
        <v>595</v>
      </c>
      <c r="B3" s="6" t="n">
        <v>9295</v>
      </c>
      <c r="C3" s="6" t="n">
        <v>7057</v>
      </c>
    </row>
    <row r="4" spans="1:3">
      <c r="A4" s="4" t="s">
        <v>596</v>
      </c>
      <c r="B4" s="5" t="n">
        <v>14613</v>
      </c>
      <c r="C4" s="5" t="n">
        <v>11771</v>
      </c>
    </row>
    <row r="5" spans="1:3">
      <c r="A5" s="4" t="s">
        <v>597</v>
      </c>
      <c r="B5" s="5" t="n">
        <v>4121</v>
      </c>
      <c r="C5" s="5" t="n">
        <v>4340</v>
      </c>
    </row>
    <row r="6" spans="1:3">
      <c r="A6" s="4" t="s">
        <v>598</v>
      </c>
      <c r="B6" s="5" t="n">
        <v>4729</v>
      </c>
      <c r="C6" s="5" t="n">
        <v>4078</v>
      </c>
    </row>
    <row r="7" spans="1:3">
      <c r="A7" s="4" t="s">
        <v>599</v>
      </c>
      <c r="B7" s="5" t="n">
        <v>1790</v>
      </c>
      <c r="C7" s="5" t="n">
        <v>1755</v>
      </c>
    </row>
    <row r="8" spans="1:3">
      <c r="A8" s="4" t="s">
        <v>600</v>
      </c>
      <c r="B8" s="5" t="n">
        <v>1550</v>
      </c>
    </row>
    <row r="9" spans="1:3">
      <c r="A9" s="4" t="s">
        <v>601</v>
      </c>
      <c r="B9" s="5" t="n">
        <v>1282</v>
      </c>
      <c r="C9" s="5" t="n">
        <v>899</v>
      </c>
    </row>
    <row r="10" spans="1:3">
      <c r="A10" s="4" t="s">
        <v>526</v>
      </c>
      <c r="B10" s="5" t="n">
        <v>3573</v>
      </c>
      <c r="C10" s="5" t="n">
        <v>1816</v>
      </c>
    </row>
    <row r="11" spans="1:3">
      <c r="A11" s="4" t="s">
        <v>47</v>
      </c>
      <c r="B11" s="6" t="n">
        <v>40953</v>
      </c>
      <c r="C11" s="6" t="n">
        <v>317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6</v>
      </c>
      <c r="C2" s="2" t="s">
        <v>27</v>
      </c>
      <c r="D2" s="2" t="s">
        <v>75</v>
      </c>
    </row>
    <row r="3" spans="1:4">
      <c r="A3" s="3" t="s">
        <v>208</v>
      </c>
    </row>
    <row r="4" spans="1:4">
      <c r="A4" s="4" t="s">
        <v>603</v>
      </c>
      <c r="B4" s="6" t="n">
        <v>29987000</v>
      </c>
      <c r="C4" s="6" t="n">
        <v>19957000</v>
      </c>
    </row>
    <row r="5" spans="1:4">
      <c r="A5" s="4" t="s">
        <v>604</v>
      </c>
      <c r="C5" s="5" t="n">
        <v>26830000</v>
      </c>
    </row>
    <row r="6" spans="1:4">
      <c r="A6" s="4" t="s">
        <v>605</v>
      </c>
      <c r="B6" s="6" t="n">
        <v>29987000</v>
      </c>
      <c r="C6" s="6" t="n">
        <v>46787000</v>
      </c>
    </row>
    <row r="7" spans="1:4">
      <c r="A7" s="4" t="s">
        <v>606</v>
      </c>
      <c r="B7" s="4" t="s">
        <v>607</v>
      </c>
      <c r="C7" s="4" t="s">
        <v>608</v>
      </c>
      <c r="D7" s="4" t="s">
        <v>609</v>
      </c>
    </row>
    <row r="8" spans="1:4">
      <c r="A8" s="4" t="s">
        <v>610</v>
      </c>
      <c r="B8" s="6" t="n">
        <v>320000</v>
      </c>
      <c r="C8" s="6" t="n">
        <v>471000</v>
      </c>
      <c r="D8" s="6" t="n">
        <v>471000</v>
      </c>
    </row>
    <row r="9" spans="1:4">
      <c r="A9" s="4" t="s">
        <v>611</v>
      </c>
      <c r="B9" s="4" t="s">
        <v>612</v>
      </c>
      <c r="C9" s="4" t="s">
        <v>613</v>
      </c>
      <c r="D9" s="4" t="s">
        <v>6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6</v>
      </c>
    </row>
    <row r="3" spans="1:2">
      <c r="A3" s="3" t="s">
        <v>183</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T6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30"/>
    <col customWidth="1" max="9" min="9" width="21"/>
    <col customWidth="1" max="10" min="10" width="14"/>
    <col customWidth="1" max="11" min="11" width="21"/>
    <col customWidth="1" max="12" min="12" width="32"/>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615</v>
      </c>
      <c r="B1" s="2" t="s">
        <v>511</v>
      </c>
      <c r="L1" s="2" t="s">
        <v>616</v>
      </c>
    </row>
    <row r="2" spans="1:20">
      <c r="B2" s="2" t="s">
        <v>617</v>
      </c>
      <c r="C2" s="2" t="s">
        <v>618</v>
      </c>
      <c r="D2" s="2" t="s">
        <v>619</v>
      </c>
      <c r="E2" s="2" t="s">
        <v>620</v>
      </c>
      <c r="F2" s="2" t="s">
        <v>621</v>
      </c>
      <c r="G2" s="2" t="s">
        <v>622</v>
      </c>
      <c r="H2" s="2" t="s">
        <v>623</v>
      </c>
      <c r="I2" s="2" t="s">
        <v>624</v>
      </c>
      <c r="J2" s="2" t="s">
        <v>625</v>
      </c>
      <c r="K2" s="2" t="s">
        <v>626</v>
      </c>
      <c r="L2" s="2" t="s">
        <v>627</v>
      </c>
      <c r="M2" s="2" t="s">
        <v>628</v>
      </c>
      <c r="N2" s="2" t="s">
        <v>618</v>
      </c>
      <c r="O2" s="2" t="s">
        <v>629</v>
      </c>
      <c r="P2" s="2" t="s">
        <v>630</v>
      </c>
      <c r="Q2" s="2" t="s">
        <v>631</v>
      </c>
      <c r="R2" s="2" t="s">
        <v>632</v>
      </c>
      <c r="S2" s="2" t="s">
        <v>633</v>
      </c>
      <c r="T2" s="2" t="s">
        <v>634</v>
      </c>
    </row>
    <row r="3" spans="1:20">
      <c r="A3" s="4" t="s">
        <v>635</v>
      </c>
    </row>
    <row r="4" spans="1:20">
      <c r="A4" s="3" t="s">
        <v>208</v>
      </c>
    </row>
    <row r="5" spans="1:20">
      <c r="A5" s="4" t="s">
        <v>636</v>
      </c>
      <c r="J5" s="4" t="s">
        <v>470</v>
      </c>
      <c r="K5" s="4" t="s">
        <v>637</v>
      </c>
    </row>
    <row r="6" spans="1:20">
      <c r="A6" s="4" t="s">
        <v>638</v>
      </c>
      <c r="K6" s="6" t="n">
        <v>210000000</v>
      </c>
      <c r="T6" s="6" t="n">
        <v>26923000</v>
      </c>
    </row>
    <row r="7" spans="1:20">
      <c r="A7" s="4" t="s">
        <v>639</v>
      </c>
      <c r="B7" s="6" t="n">
        <v>30000000</v>
      </c>
      <c r="C7" s="6" t="n">
        <v>3846000</v>
      </c>
      <c r="D7" s="6" t="n">
        <v>180000000</v>
      </c>
      <c r="E7" s="6" t="n">
        <v>23077000</v>
      </c>
      <c r="F7" s="6" t="n">
        <v>156000000</v>
      </c>
      <c r="G7" s="6" t="n">
        <v>20000000</v>
      </c>
    </row>
    <row r="8" spans="1:20">
      <c r="A8" s="4" t="s">
        <v>640</v>
      </c>
      <c r="L8" s="5" t="n">
        <v>2</v>
      </c>
    </row>
    <row r="9" spans="1:20">
      <c r="A9" s="4" t="s">
        <v>641</v>
      </c>
    </row>
    <row r="10" spans="1:20">
      <c r="A10" s="3" t="s">
        <v>208</v>
      </c>
    </row>
    <row r="11" spans="1:20">
      <c r="A11" s="4" t="s">
        <v>642</v>
      </c>
      <c r="J11" s="4" t="s">
        <v>643</v>
      </c>
      <c r="K11" s="4" t="s">
        <v>644</v>
      </c>
    </row>
    <row r="12" spans="1:20">
      <c r="A12" s="4" t="s">
        <v>645</v>
      </c>
    </row>
    <row r="13" spans="1:20">
      <c r="A13" s="3" t="s">
        <v>208</v>
      </c>
    </row>
    <row r="14" spans="1:20">
      <c r="A14" s="4" t="s">
        <v>636</v>
      </c>
      <c r="I14" s="4" t="s">
        <v>637</v>
      </c>
    </row>
    <row r="15" spans="1:20">
      <c r="A15" s="4" t="s">
        <v>646</v>
      </c>
      <c r="I15" s="6" t="n">
        <v>234000000</v>
      </c>
      <c r="S15" s="6" t="n">
        <v>30000000</v>
      </c>
    </row>
    <row r="16" spans="1:20">
      <c r="A16" s="4" t="s">
        <v>647</v>
      </c>
      <c r="H16" s="6" t="n">
        <v>20000000</v>
      </c>
      <c r="M16" s="6" t="n">
        <v>0</v>
      </c>
      <c r="O16" s="6" t="n">
        <v>2564000</v>
      </c>
      <c r="P16" s="6" t="n">
        <v>0</v>
      </c>
    </row>
    <row r="17" spans="1:20">
      <c r="A17" s="4" t="s">
        <v>639</v>
      </c>
      <c r="F17" s="6" t="n">
        <v>20000000</v>
      </c>
      <c r="G17" s="6" t="n">
        <v>2564000</v>
      </c>
    </row>
    <row r="18" spans="1:20">
      <c r="A18" s="4" t="s">
        <v>648</v>
      </c>
    </row>
    <row r="19" spans="1:20">
      <c r="A19" s="3" t="s">
        <v>208</v>
      </c>
    </row>
    <row r="20" spans="1:20">
      <c r="A20" s="4" t="s">
        <v>642</v>
      </c>
      <c r="I20" s="4" t="s">
        <v>649</v>
      </c>
    </row>
    <row r="21" spans="1:20">
      <c r="A21" s="4" t="s">
        <v>650</v>
      </c>
    </row>
    <row r="22" spans="1:20">
      <c r="A22" s="3" t="s">
        <v>208</v>
      </c>
    </row>
    <row r="23" spans="1:20">
      <c r="A23" s="4" t="s">
        <v>651</v>
      </c>
      <c r="H23" s="5" t="n">
        <v>2</v>
      </c>
    </row>
    <row r="24" spans="1:20">
      <c r="A24" s="4" t="s">
        <v>646</v>
      </c>
      <c r="B24" s="6" t="n">
        <v>400000000</v>
      </c>
      <c r="H24" s="6" t="n">
        <v>546000000</v>
      </c>
      <c r="L24" s="6" t="n">
        <v>400000000</v>
      </c>
      <c r="N24" s="6" t="n">
        <v>51282000</v>
      </c>
      <c r="O24" s="5" t="n">
        <v>70000000</v>
      </c>
      <c r="Q24" s="6" t="n">
        <v>468000000</v>
      </c>
      <c r="R24" s="6" t="n">
        <v>60000000</v>
      </c>
    </row>
    <row r="25" spans="1:20">
      <c r="A25" s="4" t="s">
        <v>652</v>
      </c>
    </row>
    <row r="26" spans="1:20">
      <c r="A26" s="3" t="s">
        <v>208</v>
      </c>
    </row>
    <row r="27" spans="1:20">
      <c r="A27" s="4" t="s">
        <v>636</v>
      </c>
      <c r="B27" s="4" t="s">
        <v>637</v>
      </c>
      <c r="C27" s="4" t="s">
        <v>637</v>
      </c>
    </row>
    <row r="28" spans="1:20">
      <c r="A28" s="4" t="s">
        <v>646</v>
      </c>
      <c r="B28" s="6" t="n">
        <v>210000000</v>
      </c>
      <c r="L28" s="5" t="n">
        <v>210000000</v>
      </c>
      <c r="N28" s="5" t="n">
        <v>26923000</v>
      </c>
    </row>
    <row r="29" spans="1:20">
      <c r="A29" s="4" t="s">
        <v>653</v>
      </c>
    </row>
    <row r="30" spans="1:20">
      <c r="A30" s="3" t="s">
        <v>208</v>
      </c>
    </row>
    <row r="31" spans="1:20">
      <c r="A31" s="4" t="s">
        <v>642</v>
      </c>
      <c r="B31" s="4" t="s">
        <v>644</v>
      </c>
      <c r="C31" s="4" t="s">
        <v>644</v>
      </c>
    </row>
    <row r="32" spans="1:20">
      <c r="A32" s="4" t="s">
        <v>654</v>
      </c>
    </row>
    <row r="33" spans="1:20">
      <c r="A33" s="3" t="s">
        <v>208</v>
      </c>
    </row>
    <row r="34" spans="1:20">
      <c r="A34" s="4" t="s">
        <v>636</v>
      </c>
      <c r="B34" s="4" t="s">
        <v>655</v>
      </c>
      <c r="C34" s="4" t="s">
        <v>655</v>
      </c>
    </row>
    <row r="35" spans="1:20">
      <c r="A35" s="4" t="s">
        <v>638</v>
      </c>
      <c r="B35" s="6" t="n">
        <v>190000000</v>
      </c>
      <c r="L35" s="6" t="n">
        <v>190000000</v>
      </c>
      <c r="N35" s="6" t="n">
        <v>24359000</v>
      </c>
    </row>
    <row r="36" spans="1:20">
      <c r="A36" s="4" t="s">
        <v>647</v>
      </c>
      <c r="M36" s="5" t="n">
        <v>0</v>
      </c>
    </row>
    <row r="37" spans="1:20">
      <c r="A37" s="4" t="s">
        <v>656</v>
      </c>
    </row>
    <row r="38" spans="1:20">
      <c r="A38" s="3" t="s">
        <v>208</v>
      </c>
    </row>
    <row r="39" spans="1:20">
      <c r="A39" s="4" t="s">
        <v>642</v>
      </c>
      <c r="B39" s="4" t="s">
        <v>649</v>
      </c>
      <c r="C39" s="4" t="s">
        <v>649</v>
      </c>
    </row>
    <row r="40" spans="1:20">
      <c r="A40" s="4" t="s">
        <v>657</v>
      </c>
    </row>
    <row r="41" spans="1:20">
      <c r="A41" s="3" t="s">
        <v>208</v>
      </c>
    </row>
    <row r="42" spans="1:20">
      <c r="A42" s="4" t="s">
        <v>636</v>
      </c>
      <c r="H42" s="4" t="s">
        <v>655</v>
      </c>
    </row>
    <row r="43" spans="1:20">
      <c r="A43" s="4" t="s">
        <v>646</v>
      </c>
      <c r="H43" s="6" t="n">
        <v>156000000</v>
      </c>
      <c r="O43" s="5" t="n">
        <v>20000000</v>
      </c>
    </row>
    <row r="44" spans="1:20">
      <c r="A44" s="4" t="s">
        <v>658</v>
      </c>
    </row>
    <row r="45" spans="1:20">
      <c r="A45" s="3" t="s">
        <v>208</v>
      </c>
    </row>
    <row r="46" spans="1:20">
      <c r="A46" s="4" t="s">
        <v>642</v>
      </c>
      <c r="H46" s="4" t="s">
        <v>649</v>
      </c>
    </row>
    <row r="47" spans="1:20">
      <c r="A47" s="4" t="s">
        <v>659</v>
      </c>
    </row>
    <row r="48" spans="1:20">
      <c r="A48" s="3" t="s">
        <v>208</v>
      </c>
    </row>
    <row r="49" spans="1:20">
      <c r="A49" s="4" t="s">
        <v>636</v>
      </c>
      <c r="H49" s="4" t="s">
        <v>655</v>
      </c>
    </row>
    <row r="50" spans="1:20">
      <c r="A50" s="4" t="s">
        <v>646</v>
      </c>
      <c r="H50" s="6" t="n">
        <v>195000000</v>
      </c>
      <c r="O50" s="5" t="n">
        <v>25000000</v>
      </c>
    </row>
    <row r="51" spans="1:20">
      <c r="A51" s="4" t="s">
        <v>647</v>
      </c>
      <c r="M51" s="5" t="n">
        <v>0</v>
      </c>
    </row>
    <row r="52" spans="1:20">
      <c r="A52" s="4" t="s">
        <v>660</v>
      </c>
    </row>
    <row r="53" spans="1:20">
      <c r="A53" s="3" t="s">
        <v>208</v>
      </c>
    </row>
    <row r="54" spans="1:20">
      <c r="A54" s="4" t="s">
        <v>642</v>
      </c>
      <c r="H54" s="4" t="s">
        <v>649</v>
      </c>
    </row>
    <row r="55" spans="1:20">
      <c r="A55" s="4" t="s">
        <v>661</v>
      </c>
    </row>
    <row r="56" spans="1:20">
      <c r="A56" s="3" t="s">
        <v>208</v>
      </c>
    </row>
    <row r="57" spans="1:20">
      <c r="A57" s="4" t="s">
        <v>636</v>
      </c>
      <c r="H57" s="4" t="s">
        <v>655</v>
      </c>
    </row>
    <row r="58" spans="1:20">
      <c r="A58" s="4" t="s">
        <v>638</v>
      </c>
      <c r="H58" s="6" t="n">
        <v>78000000</v>
      </c>
      <c r="O58" s="5" t="n">
        <v>10000000</v>
      </c>
    </row>
    <row r="59" spans="1:20">
      <c r="A59" s="4" t="s">
        <v>662</v>
      </c>
    </row>
    <row r="60" spans="1:20">
      <c r="A60" s="3" t="s">
        <v>208</v>
      </c>
    </row>
    <row r="61" spans="1:20">
      <c r="A61" s="4" t="s">
        <v>642</v>
      </c>
      <c r="H61" s="4" t="s">
        <v>649</v>
      </c>
    </row>
    <row r="62" spans="1:20">
      <c r="A62" s="4" t="s">
        <v>663</v>
      </c>
    </row>
    <row r="63" spans="1:20">
      <c r="A63" s="3" t="s">
        <v>208</v>
      </c>
    </row>
    <row r="64" spans="1:20">
      <c r="A64" s="4" t="s">
        <v>636</v>
      </c>
      <c r="H64" s="4" t="s">
        <v>655</v>
      </c>
    </row>
    <row r="65" spans="1:20">
      <c r="A65" s="4" t="s">
        <v>638</v>
      </c>
      <c r="H65" s="6" t="n">
        <v>117000000</v>
      </c>
      <c r="O65" s="6" t="n">
        <v>15000000</v>
      </c>
    </row>
    <row r="66" spans="1:20">
      <c r="A66" s="4" t="s">
        <v>647</v>
      </c>
      <c r="M66" s="6" t="n">
        <v>0</v>
      </c>
    </row>
    <row r="67" spans="1:20">
      <c r="A67" s="4" t="s">
        <v>664</v>
      </c>
    </row>
    <row r="68" spans="1:20">
      <c r="A68" s="3" t="s">
        <v>208</v>
      </c>
    </row>
    <row r="69" spans="1:20">
      <c r="A69" s="4" t="s">
        <v>642</v>
      </c>
      <c r="H69" s="4" t="s">
        <v>649</v>
      </c>
    </row>
  </sheetData>
  <mergeCells count="3">
    <mergeCell ref="A1:A2"/>
    <mergeCell ref="B1:K1"/>
    <mergeCell ref="Q1:R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665</v>
      </c>
      <c r="B1" s="2" t="s">
        <v>666</v>
      </c>
      <c r="C1" s="2" t="s">
        <v>628</v>
      </c>
      <c r="D1" s="2" t="s">
        <v>667</v>
      </c>
      <c r="E1" s="2" t="s">
        <v>630</v>
      </c>
    </row>
    <row r="2" spans="1:5">
      <c r="A2" s="3" t="s">
        <v>208</v>
      </c>
    </row>
    <row r="3" spans="1:5">
      <c r="A3" s="4" t="s">
        <v>581</v>
      </c>
      <c r="C3" s="6" t="n">
        <v>30000000</v>
      </c>
      <c r="E3" s="6" t="n">
        <v>20000000</v>
      </c>
    </row>
    <row r="4" spans="1:5">
      <c r="A4" s="4" t="s">
        <v>582</v>
      </c>
      <c r="E4" s="5" t="n">
        <v>26923000</v>
      </c>
    </row>
    <row r="5" spans="1:5">
      <c r="A5" s="4" t="s">
        <v>605</v>
      </c>
      <c r="C5" s="5" t="n">
        <v>30000000</v>
      </c>
      <c r="E5" s="5" t="n">
        <v>46923000</v>
      </c>
    </row>
    <row r="6" spans="1:5">
      <c r="A6" s="4" t="s">
        <v>421</v>
      </c>
      <c r="B6" s="6" t="n">
        <v>946000000</v>
      </c>
      <c r="C6" s="6" t="n">
        <v>121282000</v>
      </c>
      <c r="D6" s="6" t="n">
        <v>546000000</v>
      </c>
      <c r="E6" s="6" t="n">
        <v>7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68</v>
      </c>
      <c r="B1" s="2" t="s">
        <v>1</v>
      </c>
    </row>
    <row r="2" spans="1:3">
      <c r="B2" s="2" t="s">
        <v>26</v>
      </c>
      <c r="C2" s="2" t="s">
        <v>27</v>
      </c>
    </row>
    <row r="3" spans="1:3">
      <c r="A3" s="3" t="s">
        <v>580</v>
      </c>
    </row>
    <row r="4" spans="1:3">
      <c r="A4" s="4" t="s">
        <v>581</v>
      </c>
      <c r="B4" s="6" t="n">
        <v>3330</v>
      </c>
      <c r="C4" s="6" t="n">
        <v>1711</v>
      </c>
    </row>
    <row r="5" spans="1:3">
      <c r="A5" s="4" t="s">
        <v>582</v>
      </c>
      <c r="B5" s="5" t="n">
        <v>2875</v>
      </c>
      <c r="C5" s="5" t="n">
        <v>1383</v>
      </c>
    </row>
    <row r="6" spans="1:3">
      <c r="A6" s="4" t="s">
        <v>583</v>
      </c>
      <c r="B6" s="5" t="n">
        <v>2132</v>
      </c>
      <c r="C6" s="5" t="n">
        <v>1053</v>
      </c>
    </row>
    <row r="7" spans="1:3">
      <c r="A7" s="4" t="s">
        <v>584</v>
      </c>
      <c r="B7" s="5" t="n">
        <v>345</v>
      </c>
      <c r="C7" s="5" t="n">
        <v>597</v>
      </c>
    </row>
    <row r="8" spans="1:3">
      <c r="A8" s="4" t="s">
        <v>585</v>
      </c>
      <c r="B8" s="5" t="n">
        <v>161</v>
      </c>
      <c r="C8" s="5" t="n">
        <v>108</v>
      </c>
    </row>
    <row r="9" spans="1:3">
      <c r="A9" s="4" t="s">
        <v>669</v>
      </c>
      <c r="B9" s="5" t="n">
        <v>17</v>
      </c>
      <c r="C9" s="5" t="n">
        <v>45</v>
      </c>
    </row>
    <row r="10" spans="1:3">
      <c r="A10" s="4" t="s">
        <v>586</v>
      </c>
      <c r="B10" s="5" t="n">
        <v>8860</v>
      </c>
      <c r="C10" s="5" t="n">
        <v>4897</v>
      </c>
    </row>
    <row r="11" spans="1:3">
      <c r="A11" s="4" t="s">
        <v>38</v>
      </c>
    </row>
    <row r="12" spans="1:3">
      <c r="A12" s="3" t="s">
        <v>587</v>
      </c>
    </row>
    <row r="13" spans="1:3">
      <c r="A13" s="4" t="s">
        <v>670</v>
      </c>
      <c r="B13" s="6" t="n">
        <v>161</v>
      </c>
      <c r="C13" s="6" t="n">
        <v>254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36"/>
    <col customWidth="1" max="8" min="8" width="27"/>
    <col customWidth="1" max="9" min="9" width="27"/>
    <col customWidth="1" max="10" min="10" width="27"/>
    <col customWidth="1" max="11" min="11" width="21"/>
  </cols>
  <sheetData>
    <row r="1" spans="1:11">
      <c r="A1" s="1" t="s">
        <v>671</v>
      </c>
      <c r="B1" s="2" t="s">
        <v>672</v>
      </c>
      <c r="C1" s="2" t="s">
        <v>673</v>
      </c>
      <c r="D1" s="2" t="s">
        <v>674</v>
      </c>
      <c r="E1" s="2" t="s">
        <v>675</v>
      </c>
      <c r="F1" s="2" t="s">
        <v>676</v>
      </c>
      <c r="G1" s="2" t="s">
        <v>677</v>
      </c>
      <c r="H1" s="2" t="s">
        <v>678</v>
      </c>
      <c r="I1" s="2" t="s">
        <v>679</v>
      </c>
      <c r="J1" s="2" t="s">
        <v>680</v>
      </c>
      <c r="K1" s="2" t="s">
        <v>681</v>
      </c>
    </row>
    <row r="2" spans="1:11">
      <c r="A2" s="3" t="s">
        <v>212</v>
      </c>
    </row>
    <row r="3" spans="1:11">
      <c r="A3" s="4" t="s">
        <v>682</v>
      </c>
      <c r="I3" s="6" t="n">
        <v>0</v>
      </c>
      <c r="J3" s="6" t="n">
        <v>0</v>
      </c>
    </row>
    <row r="4" spans="1:11">
      <c r="A4" s="4" t="s">
        <v>683</v>
      </c>
      <c r="G4" s="5" t="n">
        <v>2</v>
      </c>
    </row>
    <row r="5" spans="1:11">
      <c r="A5" s="4" t="s">
        <v>684</v>
      </c>
      <c r="B5" s="5" t="n">
        <v>330000</v>
      </c>
      <c r="C5" s="5" t="n">
        <v>3750000</v>
      </c>
      <c r="E5" s="5" t="n">
        <v>5684905</v>
      </c>
      <c r="I5" s="5" t="n">
        <v>5685000</v>
      </c>
      <c r="J5" s="5" t="n">
        <v>4080000</v>
      </c>
    </row>
    <row r="6" spans="1:11">
      <c r="A6" s="4" t="s">
        <v>143</v>
      </c>
      <c r="B6" s="6" t="n">
        <v>8900000</v>
      </c>
      <c r="C6" s="6" t="n">
        <v>101300000</v>
      </c>
      <c r="E6" s="6" t="n">
        <v>301300000</v>
      </c>
      <c r="I6" s="6" t="n">
        <v>301300000</v>
      </c>
      <c r="J6" s="6" t="n">
        <v>110160000</v>
      </c>
    </row>
    <row r="7" spans="1:11">
      <c r="A7" s="4" t="s">
        <v>119</v>
      </c>
    </row>
    <row r="8" spans="1:11">
      <c r="A8" s="3" t="s">
        <v>212</v>
      </c>
    </row>
    <row r="9" spans="1:11">
      <c r="A9" s="4" t="s">
        <v>684</v>
      </c>
      <c r="D9" s="5" t="n">
        <v>3214404</v>
      </c>
      <c r="I9" s="5" t="n">
        <v>5685000</v>
      </c>
      <c r="J9" s="5" t="n">
        <v>4080000</v>
      </c>
    </row>
    <row r="10" spans="1:11">
      <c r="A10" s="4" t="s">
        <v>143</v>
      </c>
      <c r="D10" s="6" t="n">
        <v>84000000</v>
      </c>
      <c r="I10" s="6" t="n">
        <v>5685000</v>
      </c>
      <c r="J10" s="6" t="n">
        <v>4080000</v>
      </c>
    </row>
    <row r="11" spans="1:11">
      <c r="A11" s="4" t="s">
        <v>685</v>
      </c>
    </row>
    <row r="12" spans="1:11">
      <c r="A12" s="3" t="s">
        <v>212</v>
      </c>
    </row>
    <row r="13" spans="1:11">
      <c r="A13" s="4" t="s">
        <v>686</v>
      </c>
      <c r="F13" s="5" t="n">
        <v>2815249</v>
      </c>
    </row>
    <row r="14" spans="1:11">
      <c r="A14" s="4" t="s">
        <v>687</v>
      </c>
      <c r="D14" s="6" t="n">
        <v>84000000</v>
      </c>
    </row>
    <row r="15" spans="1:11">
      <c r="A15" s="4" t="s">
        <v>688</v>
      </c>
    </row>
    <row r="16" spans="1:11">
      <c r="A16" s="3" t="s">
        <v>212</v>
      </c>
    </row>
    <row r="17" spans="1:11">
      <c r="A17" s="4" t="s">
        <v>689</v>
      </c>
      <c r="G17" s="6" t="n">
        <v>25000000</v>
      </c>
    </row>
    <row r="18" spans="1:11">
      <c r="A18" s="4" t="s">
        <v>690</v>
      </c>
      <c r="G18" s="4" t="s">
        <v>691</v>
      </c>
    </row>
    <row r="19" spans="1:11">
      <c r="A19" s="4" t="s">
        <v>692</v>
      </c>
      <c r="K19" s="6" t="n">
        <v>43001000</v>
      </c>
    </row>
    <row r="20" spans="1:11">
      <c r="A20" s="4" t="s">
        <v>693</v>
      </c>
    </row>
    <row r="21" spans="1:11">
      <c r="A21" s="3" t="s">
        <v>212</v>
      </c>
    </row>
    <row r="22" spans="1:11">
      <c r="A22" s="4" t="s">
        <v>694</v>
      </c>
      <c r="G22" s="5" t="n">
        <v>4825418</v>
      </c>
    </row>
    <row r="23" spans="1:11">
      <c r="A23" s="4" t="s">
        <v>695</v>
      </c>
    </row>
    <row r="24" spans="1:11">
      <c r="A24" s="3" t="s">
        <v>212</v>
      </c>
    </row>
    <row r="25" spans="1:11">
      <c r="A25" s="4" t="s">
        <v>694</v>
      </c>
      <c r="G25" s="5" t="n">
        <v>672713</v>
      </c>
      <c r="H25" s="5" t="n">
        <v>7390029</v>
      </c>
    </row>
    <row r="26" spans="1:11">
      <c r="A26" s="4" t="s">
        <v>689</v>
      </c>
      <c r="H26" s="6" t="n">
        <v>20100000</v>
      </c>
    </row>
    <row r="27" spans="1:11">
      <c r="A27" s="4" t="s">
        <v>690</v>
      </c>
      <c r="F27" s="4" t="s">
        <v>691</v>
      </c>
      <c r="H27" s="4" t="s">
        <v>696</v>
      </c>
    </row>
    <row r="28" spans="1:11">
      <c r="A28" s="4" t="s">
        <v>697</v>
      </c>
      <c r="F28" s="5" t="n">
        <v>4574780</v>
      </c>
    </row>
    <row r="29" spans="1:11">
      <c r="A29" s="4" t="s">
        <v>687</v>
      </c>
      <c r="F29" s="6" t="n">
        <v>12500000</v>
      </c>
    </row>
    <row r="30" spans="1:11">
      <c r="A30" s="4" t="s">
        <v>698</v>
      </c>
    </row>
    <row r="31" spans="1:11">
      <c r="A31" s="3" t="s">
        <v>212</v>
      </c>
    </row>
    <row r="32" spans="1:11">
      <c r="A32" s="4" t="s">
        <v>690</v>
      </c>
      <c r="D32" s="4" t="s">
        <v>69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58"/>
    <col customWidth="1" max="2" min="2" width="27"/>
    <col customWidth="1" max="3" min="3" width="27"/>
    <col customWidth="1" max="4" min="4" width="27"/>
    <col customWidth="1" max="5" min="5" width="31"/>
    <col customWidth="1" max="6" min="6" width="31"/>
    <col customWidth="1" max="7" min="7" width="31"/>
    <col customWidth="1" max="8" min="8" width="31"/>
  </cols>
  <sheetData>
    <row r="1" spans="1:8">
      <c r="A1" s="1" t="s">
        <v>700</v>
      </c>
      <c r="B1" s="2" t="s">
        <v>672</v>
      </c>
      <c r="C1" s="2" t="s">
        <v>673</v>
      </c>
      <c r="D1" s="2" t="s">
        <v>675</v>
      </c>
      <c r="E1" s="2" t="s">
        <v>701</v>
      </c>
      <c r="F1" s="2" t="s">
        <v>702</v>
      </c>
      <c r="G1" s="2" t="s">
        <v>703</v>
      </c>
      <c r="H1" s="2" t="s">
        <v>702</v>
      </c>
    </row>
    <row r="2" spans="1:8">
      <c r="A2" s="4" t="s">
        <v>72</v>
      </c>
      <c r="E2" s="5" t="n">
        <v>75000000</v>
      </c>
      <c r="F2" s="5" t="n">
        <v>75000000</v>
      </c>
      <c r="H2" s="5" t="n">
        <v>75000000</v>
      </c>
    </row>
    <row r="3" spans="1:8">
      <c r="A3" s="4" t="s">
        <v>420</v>
      </c>
      <c r="C3" s="8" t="n">
        <v>0.5</v>
      </c>
      <c r="E3" s="8" t="n">
        <v>0.5</v>
      </c>
    </row>
    <row r="4" spans="1:8">
      <c r="A4" s="4" t="s">
        <v>704</v>
      </c>
      <c r="B4" s="6" t="n">
        <v>8900</v>
      </c>
      <c r="C4" s="6" t="n">
        <v>101300</v>
      </c>
      <c r="D4" s="6" t="n">
        <v>301300</v>
      </c>
      <c r="E4" s="6" t="n">
        <v>301300</v>
      </c>
      <c r="F4" s="6" t="n">
        <v>110160</v>
      </c>
    </row>
    <row r="5" spans="1:8">
      <c r="A5" s="4" t="s">
        <v>705</v>
      </c>
      <c r="E5" s="6" t="n">
        <v>8576</v>
      </c>
      <c r="F5" s="6" t="n">
        <v>12906</v>
      </c>
      <c r="G5" s="6" t="n">
        <v>1321</v>
      </c>
      <c r="H5" s="6" t="n">
        <v>14200</v>
      </c>
    </row>
    <row r="6" spans="1:8">
      <c r="A6" s="3" t="s">
        <v>706</v>
      </c>
    </row>
    <row r="7" spans="1:8">
      <c r="A7" s="4" t="s">
        <v>707</v>
      </c>
      <c r="E7" s="5" t="n">
        <v>60706000</v>
      </c>
      <c r="F7" s="5" t="n">
        <v>56533000</v>
      </c>
      <c r="G7" s="5" t="n">
        <v>53076000</v>
      </c>
      <c r="H7" s="5" t="n">
        <v>53076000</v>
      </c>
    </row>
    <row r="8" spans="1:8">
      <c r="A8" s="4" t="s">
        <v>144</v>
      </c>
      <c r="B8" s="5" t="n">
        <v>330000</v>
      </c>
      <c r="C8" s="5" t="n">
        <v>3750000</v>
      </c>
      <c r="D8" s="5" t="n">
        <v>5684905</v>
      </c>
      <c r="E8" s="5" t="n">
        <v>5685000</v>
      </c>
      <c r="F8" s="5" t="n">
        <v>4080000</v>
      </c>
    </row>
    <row r="9" spans="1:8">
      <c r="A9" s="4" t="s">
        <v>708</v>
      </c>
      <c r="E9" s="5" t="n">
        <v>56000</v>
      </c>
      <c r="F9" s="5" t="n">
        <v>93000</v>
      </c>
      <c r="G9" s="5" t="n">
        <v>243000</v>
      </c>
    </row>
    <row r="10" spans="1:8">
      <c r="A10" s="4" t="s">
        <v>709</v>
      </c>
      <c r="G10" s="5" t="n">
        <v>3214000</v>
      </c>
    </row>
    <row r="11" spans="1:8">
      <c r="A11" s="4" t="s">
        <v>710</v>
      </c>
      <c r="E11" s="5" t="n">
        <v>66447000</v>
      </c>
      <c r="F11" s="5" t="n">
        <v>60706000</v>
      </c>
      <c r="G11" s="5" t="n">
        <v>56533000</v>
      </c>
      <c r="H11" s="5" t="n">
        <v>60706000</v>
      </c>
    </row>
    <row r="12" spans="1:8">
      <c r="A12" s="4" t="s">
        <v>711</v>
      </c>
      <c r="E12" s="5" t="n">
        <v>1</v>
      </c>
      <c r="F12" s="5" t="n">
        <v>1</v>
      </c>
      <c r="G12" s="5" t="n">
        <v>1</v>
      </c>
      <c r="H12" s="5" t="n">
        <v>1</v>
      </c>
    </row>
    <row r="13" spans="1:8">
      <c r="A13" s="4" t="s">
        <v>712</v>
      </c>
    </row>
    <row r="14" spans="1:8">
      <c r="A14" s="3" t="s">
        <v>706</v>
      </c>
    </row>
    <row r="15" spans="1:8">
      <c r="A15" s="4" t="s">
        <v>144</v>
      </c>
      <c r="B15" s="5" t="n">
        <v>660000</v>
      </c>
      <c r="C15" s="5" t="n">
        <v>7500000</v>
      </c>
      <c r="D15" s="5" t="n">
        <v>113698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13</v>
      </c>
      <c r="B1" s="2" t="s">
        <v>714</v>
      </c>
      <c r="C1" s="2" t="s">
        <v>715</v>
      </c>
      <c r="D1" s="2" t="s">
        <v>716</v>
      </c>
      <c r="E1" s="2" t="s">
        <v>717</v>
      </c>
      <c r="F1" s="2" t="s">
        <v>26</v>
      </c>
      <c r="G1" s="2" t="s">
        <v>27</v>
      </c>
      <c r="H1" s="2" t="s">
        <v>75</v>
      </c>
      <c r="I1" s="2" t="s">
        <v>419</v>
      </c>
    </row>
    <row r="2" spans="1:9">
      <c r="A2" s="4" t="s">
        <v>357</v>
      </c>
    </row>
    <row r="3" spans="1:9">
      <c r="A3" s="3" t="s">
        <v>215</v>
      </c>
    </row>
    <row r="4" spans="1:9">
      <c r="A4" s="4" t="s">
        <v>718</v>
      </c>
      <c r="E4" s="4" t="s">
        <v>472</v>
      </c>
    </row>
    <row r="5" spans="1:9">
      <c r="A5" s="4" t="s">
        <v>719</v>
      </c>
      <c r="F5" s="5" t="n">
        <v>2425597</v>
      </c>
    </row>
    <row r="6" spans="1:9">
      <c r="A6" s="4" t="s">
        <v>720</v>
      </c>
      <c r="G6" s="5" t="n">
        <v>282726</v>
      </c>
    </row>
    <row r="7" spans="1:9">
      <c r="A7" s="4" t="s">
        <v>721</v>
      </c>
      <c r="F7" s="5" t="n">
        <v>8552963</v>
      </c>
    </row>
    <row r="8" spans="1:9">
      <c r="A8" s="4" t="s">
        <v>722</v>
      </c>
      <c r="F8" s="5" t="n">
        <v>6875</v>
      </c>
      <c r="G8" s="5" t="n">
        <v>3750</v>
      </c>
    </row>
    <row r="9" spans="1:9">
      <c r="A9" s="4" t="s">
        <v>723</v>
      </c>
      <c r="B9" s="5" t="n">
        <v>593686</v>
      </c>
      <c r="F9" s="5" t="n">
        <v>150000</v>
      </c>
      <c r="G9" s="5" t="n">
        <v>693686</v>
      </c>
    </row>
    <row r="10" spans="1:9">
      <c r="A10" s="4" t="s">
        <v>724</v>
      </c>
      <c r="F10" s="5" t="n">
        <v>1126412</v>
      </c>
      <c r="G10" s="5" t="n">
        <v>1039596</v>
      </c>
      <c r="H10" s="5" t="n">
        <v>442365</v>
      </c>
      <c r="I10" s="5" t="n">
        <v>684403</v>
      </c>
    </row>
    <row r="11" spans="1:9">
      <c r="A11" s="4" t="s">
        <v>725</v>
      </c>
    </row>
    <row r="12" spans="1:9">
      <c r="A12" s="3" t="s">
        <v>215</v>
      </c>
    </row>
    <row r="13" spans="1:9">
      <c r="A13" s="4" t="s">
        <v>718</v>
      </c>
      <c r="F13" s="4" t="s">
        <v>726</v>
      </c>
    </row>
    <row r="14" spans="1:9">
      <c r="A14" s="4" t="s">
        <v>727</v>
      </c>
    </row>
    <row r="15" spans="1:9">
      <c r="A15" s="3" t="s">
        <v>215</v>
      </c>
    </row>
    <row r="16" spans="1:9">
      <c r="A16" s="4" t="s">
        <v>718</v>
      </c>
      <c r="F16" s="4" t="s">
        <v>472</v>
      </c>
    </row>
    <row r="17" spans="1:9">
      <c r="A17" s="4" t="s">
        <v>728</v>
      </c>
    </row>
    <row r="18" spans="1:9">
      <c r="A18" s="3" t="s">
        <v>215</v>
      </c>
    </row>
    <row r="19" spans="1:9">
      <c r="A19" s="4" t="s">
        <v>729</v>
      </c>
      <c r="F19" s="4" t="s">
        <v>637</v>
      </c>
    </row>
    <row r="20" spans="1:9">
      <c r="A20" s="4" t="s">
        <v>730</v>
      </c>
      <c r="F20" s="4" t="s">
        <v>731</v>
      </c>
    </row>
    <row r="21" spans="1:9">
      <c r="A21" s="4" t="s">
        <v>732</v>
      </c>
      <c r="F21" s="4" t="s">
        <v>731</v>
      </c>
    </row>
    <row r="22" spans="1:9">
      <c r="A22" s="4" t="s">
        <v>733</v>
      </c>
    </row>
    <row r="23" spans="1:9">
      <c r="A23" s="3" t="s">
        <v>215</v>
      </c>
    </row>
    <row r="24" spans="1:9">
      <c r="A24" s="4" t="s">
        <v>729</v>
      </c>
      <c r="F24" s="4" t="s">
        <v>470</v>
      </c>
    </row>
    <row r="25" spans="1:9">
      <c r="A25" s="4" t="s">
        <v>730</v>
      </c>
      <c r="F25" s="4" t="s">
        <v>734</v>
      </c>
    </row>
    <row r="26" spans="1:9">
      <c r="A26" s="4" t="s">
        <v>732</v>
      </c>
      <c r="F26" s="4" t="s">
        <v>734</v>
      </c>
    </row>
    <row r="27" spans="1:9">
      <c r="A27" s="4" t="s">
        <v>366</v>
      </c>
    </row>
    <row r="28" spans="1:9">
      <c r="A28" s="3" t="s">
        <v>215</v>
      </c>
    </row>
    <row r="29" spans="1:9">
      <c r="A29" s="4" t="s">
        <v>718</v>
      </c>
      <c r="D29" s="4" t="s">
        <v>735</v>
      </c>
    </row>
    <row r="30" spans="1:9">
      <c r="A30" s="4" t="s">
        <v>719</v>
      </c>
      <c r="F30" s="5" t="n">
        <v>2144408</v>
      </c>
    </row>
    <row r="31" spans="1:9">
      <c r="A31" s="4" t="s">
        <v>722</v>
      </c>
      <c r="B31" s="5" t="n">
        <v>1187372</v>
      </c>
      <c r="C31" s="5" t="n">
        <v>2485189</v>
      </c>
      <c r="G31" s="5" t="n">
        <v>1187372</v>
      </c>
    </row>
    <row r="32" spans="1:9">
      <c r="A32" s="4" t="s">
        <v>724</v>
      </c>
      <c r="H32" s="5" t="n">
        <v>1187372</v>
      </c>
      <c r="I32" s="5" t="n">
        <v>121177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5"/>
  </cols>
  <sheetData>
    <row r="1" spans="1:5">
      <c r="A1" s="1" t="s">
        <v>736</v>
      </c>
      <c r="B1" s="2" t="s">
        <v>714</v>
      </c>
      <c r="C1" s="2" t="s">
        <v>26</v>
      </c>
      <c r="D1" s="2" t="s">
        <v>27</v>
      </c>
      <c r="E1" s="2" t="s">
        <v>75</v>
      </c>
    </row>
    <row r="2" spans="1:5">
      <c r="A2" s="3" t="s">
        <v>737</v>
      </c>
    </row>
    <row r="3" spans="1:5">
      <c r="A3" s="4" t="s">
        <v>738</v>
      </c>
      <c r="C3" s="5" t="n">
        <v>-56000</v>
      </c>
      <c r="D3" s="5" t="n">
        <v>-93000</v>
      </c>
      <c r="E3" s="5" t="n">
        <v>-243000</v>
      </c>
    </row>
    <row r="4" spans="1:5">
      <c r="A4" s="4" t="s">
        <v>357</v>
      </c>
    </row>
    <row r="5" spans="1:5">
      <c r="A5" s="3" t="s">
        <v>737</v>
      </c>
    </row>
    <row r="6" spans="1:5">
      <c r="A6" s="4" t="s">
        <v>739</v>
      </c>
      <c r="C6" s="5" t="n">
        <v>1039596</v>
      </c>
      <c r="D6" s="5" t="n">
        <v>442365</v>
      </c>
      <c r="E6" s="5" t="n">
        <v>684403</v>
      </c>
    </row>
    <row r="7" spans="1:5">
      <c r="A7" s="4" t="s">
        <v>740</v>
      </c>
      <c r="B7" s="5" t="n">
        <v>593686</v>
      </c>
      <c r="C7" s="5" t="n">
        <v>150000</v>
      </c>
      <c r="D7" s="5" t="n">
        <v>693686</v>
      </c>
    </row>
    <row r="8" spans="1:5">
      <c r="A8" s="4" t="s">
        <v>738</v>
      </c>
      <c r="C8" s="5" t="n">
        <v>-56309</v>
      </c>
      <c r="D8" s="5" t="n">
        <v>-92705</v>
      </c>
      <c r="E8" s="5" t="n">
        <v>-242038</v>
      </c>
    </row>
    <row r="9" spans="1:5">
      <c r="A9" s="4" t="s">
        <v>741</v>
      </c>
      <c r="C9" s="5" t="n">
        <v>-6875</v>
      </c>
      <c r="D9" s="5" t="n">
        <v>-3750</v>
      </c>
    </row>
    <row r="10" spans="1:5">
      <c r="A10" s="4" t="s">
        <v>742</v>
      </c>
      <c r="C10" s="5" t="n">
        <v>1126412</v>
      </c>
      <c r="D10" s="5" t="n">
        <v>1039596</v>
      </c>
      <c r="E10" s="5" t="n">
        <v>442365</v>
      </c>
    </row>
    <row r="11" spans="1:5">
      <c r="A11" s="4" t="s">
        <v>743</v>
      </c>
      <c r="C11" s="5" t="n">
        <v>1126412</v>
      </c>
      <c r="D11" s="5" t="n">
        <v>1039596</v>
      </c>
      <c r="E11" s="5" t="n">
        <v>333393</v>
      </c>
    </row>
    <row r="12" spans="1:5">
      <c r="A12" s="4" t="s">
        <v>744</v>
      </c>
      <c r="C12" s="5" t="n">
        <v>951412</v>
      </c>
      <c r="D12" s="5" t="n">
        <v>767376</v>
      </c>
      <c r="E12" s="5" t="n">
        <v>291015</v>
      </c>
    </row>
    <row r="13" spans="1:5">
      <c r="A13" s="3" t="s">
        <v>745</v>
      </c>
    </row>
    <row r="14" spans="1:5">
      <c r="A14" s="4" t="s">
        <v>746</v>
      </c>
      <c r="C14" s="10" t="n">
        <v>15</v>
      </c>
      <c r="D14" s="11" t="n">
        <v>5.16</v>
      </c>
      <c r="E14" s="11" t="n">
        <v>4.67</v>
      </c>
    </row>
    <row r="15" spans="1:5">
      <c r="A15" s="4" t="s">
        <v>747</v>
      </c>
      <c r="C15" s="12" t="n">
        <v>31.05</v>
      </c>
      <c r="D15" s="12" t="n">
        <v>19.7</v>
      </c>
    </row>
    <row r="16" spans="1:5">
      <c r="A16" s="4" t="s">
        <v>748</v>
      </c>
      <c r="C16" s="12" t="n">
        <v>5.16</v>
      </c>
      <c r="D16" s="12" t="n">
        <v>3.54</v>
      </c>
      <c r="E16" s="12" t="n">
        <v>3.77</v>
      </c>
    </row>
    <row r="17" spans="1:5">
      <c r="A17" s="4" t="s">
        <v>749</v>
      </c>
      <c r="C17" s="12" t="n">
        <v>6.1</v>
      </c>
      <c r="D17" s="12" t="n">
        <v>6.1</v>
      </c>
    </row>
    <row r="18" spans="1:5">
      <c r="A18" s="4" t="s">
        <v>750</v>
      </c>
      <c r="C18" s="12" t="n">
        <v>17.69</v>
      </c>
      <c r="D18" s="5" t="n">
        <v>15</v>
      </c>
      <c r="E18" s="12" t="n">
        <v>5.16</v>
      </c>
    </row>
    <row r="19" spans="1:5">
      <c r="A19" s="4" t="s">
        <v>751</v>
      </c>
      <c r="C19" s="12" t="n">
        <v>17.69</v>
      </c>
      <c r="D19" s="5" t="n">
        <v>15</v>
      </c>
      <c r="E19" s="12" t="n">
        <v>4.85</v>
      </c>
    </row>
    <row r="20" spans="1:5">
      <c r="A20" s="4" t="s">
        <v>752</v>
      </c>
      <c r="C20" s="11" t="n">
        <v>15.52</v>
      </c>
      <c r="D20" s="11" t="n">
        <v>14.64</v>
      </c>
      <c r="E20" s="11" t="n">
        <v>4.67</v>
      </c>
    </row>
    <row r="21" spans="1:5">
      <c r="A21" s="3" t="s">
        <v>753</v>
      </c>
    </row>
    <row r="22" spans="1:5">
      <c r="A22" s="4" t="s">
        <v>754</v>
      </c>
      <c r="C22" s="4" t="s">
        <v>755</v>
      </c>
      <c r="D22" s="4" t="s">
        <v>756</v>
      </c>
      <c r="E22" s="4" t="s">
        <v>757</v>
      </c>
    </row>
    <row r="23" spans="1:5">
      <c r="A23" s="4" t="s">
        <v>758</v>
      </c>
      <c r="C23" s="4" t="s">
        <v>755</v>
      </c>
      <c r="D23" s="4" t="s">
        <v>756</v>
      </c>
      <c r="E23" s="4" t="s">
        <v>759</v>
      </c>
    </row>
    <row r="24" spans="1:5">
      <c r="A24" s="4" t="s">
        <v>760</v>
      </c>
      <c r="C24" s="4" t="s">
        <v>761</v>
      </c>
      <c r="D24" s="4" t="s">
        <v>762</v>
      </c>
      <c r="E24" s="4" t="s">
        <v>763</v>
      </c>
    </row>
    <row r="25" spans="1:5">
      <c r="A25" s="3" t="s">
        <v>764</v>
      </c>
    </row>
    <row r="26" spans="1:5">
      <c r="A26" s="4" t="s">
        <v>765</v>
      </c>
      <c r="C26" s="10" t="n">
        <v>43158</v>
      </c>
      <c r="D26" s="10" t="n">
        <v>7900</v>
      </c>
      <c r="E26" s="10" t="n">
        <v>10061</v>
      </c>
    </row>
    <row r="27" spans="1:5">
      <c r="A27" s="4" t="s">
        <v>766</v>
      </c>
      <c r="C27" s="5" t="n">
        <v>43158</v>
      </c>
      <c r="D27" s="5" t="n">
        <v>7900</v>
      </c>
      <c r="E27" s="5" t="n">
        <v>7685</v>
      </c>
    </row>
    <row r="28" spans="1:5">
      <c r="A28" s="4" t="s">
        <v>767</v>
      </c>
      <c r="C28" s="10" t="n">
        <v>38508</v>
      </c>
      <c r="D28" s="10" t="n">
        <v>6106</v>
      </c>
      <c r="E28" s="10" t="n">
        <v>676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8</v>
      </c>
      <c r="B1" s="2" t="s">
        <v>769</v>
      </c>
      <c r="C1" s="2" t="s">
        <v>714</v>
      </c>
      <c r="D1" s="2" t="s">
        <v>715</v>
      </c>
      <c r="E1" s="2" t="s">
        <v>770</v>
      </c>
      <c r="F1" s="2" t="s">
        <v>26</v>
      </c>
      <c r="G1" s="2" t="s">
        <v>27</v>
      </c>
    </row>
    <row r="2" spans="1:7">
      <c r="A2" s="3" t="s">
        <v>215</v>
      </c>
    </row>
    <row r="3" spans="1:7">
      <c r="A3" s="4" t="s">
        <v>771</v>
      </c>
      <c r="B3" s="11" t="n">
        <v>12.69</v>
      </c>
      <c r="C3" s="11" t="n">
        <v>8.99</v>
      </c>
      <c r="D3" s="11" t="n">
        <v>3.15</v>
      </c>
      <c r="E3" s="11" t="n">
        <v>1.84</v>
      </c>
      <c r="F3" s="11" t="n">
        <v>12.69</v>
      </c>
      <c r="G3" s="11" t="n">
        <v>8.99</v>
      </c>
    </row>
    <row r="4" spans="1:7">
      <c r="A4" s="3" t="s">
        <v>772</v>
      </c>
    </row>
    <row r="5" spans="1:7">
      <c r="A5" s="4" t="s">
        <v>773</v>
      </c>
      <c r="B5" s="12" t="n">
        <v>31.05</v>
      </c>
      <c r="C5" s="12" t="n">
        <v>19.7</v>
      </c>
      <c r="D5" s="12" t="n">
        <v>6.1</v>
      </c>
      <c r="E5" s="12" t="n">
        <v>4.41</v>
      </c>
    </row>
    <row r="6" spans="1:7">
      <c r="A6" s="4" t="s">
        <v>774</v>
      </c>
      <c r="B6" s="11" t="n">
        <v>31.05</v>
      </c>
      <c r="C6" s="11" t="n">
        <v>19.7</v>
      </c>
      <c r="D6" s="11" t="n">
        <v>6.1</v>
      </c>
      <c r="E6" s="11" t="n">
        <v>4.33</v>
      </c>
    </row>
    <row r="7" spans="1:7">
      <c r="A7" s="4" t="s">
        <v>775</v>
      </c>
      <c r="B7" s="4" t="s">
        <v>776</v>
      </c>
      <c r="C7" s="4" t="s">
        <v>777</v>
      </c>
      <c r="D7" s="4" t="s">
        <v>778</v>
      </c>
      <c r="E7" s="4" t="s">
        <v>779</v>
      </c>
    </row>
    <row r="8" spans="1:7">
      <c r="A8" s="4" t="s">
        <v>780</v>
      </c>
      <c r="B8" s="4" t="s">
        <v>781</v>
      </c>
      <c r="C8" s="4" t="s">
        <v>782</v>
      </c>
      <c r="D8" s="4" t="s">
        <v>783</v>
      </c>
      <c r="E8" s="4" t="s">
        <v>784</v>
      </c>
    </row>
    <row r="9" spans="1:7">
      <c r="A9" s="4" t="s">
        <v>785</v>
      </c>
      <c r="B9" s="4" t="s">
        <v>472</v>
      </c>
      <c r="C9" s="4" t="s">
        <v>726</v>
      </c>
      <c r="D9" s="4" t="s">
        <v>472</v>
      </c>
      <c r="E9" s="4" t="s">
        <v>472</v>
      </c>
    </row>
    <row r="10" spans="1:7">
      <c r="A10" s="4" t="s">
        <v>786</v>
      </c>
      <c r="B10" s="4" t="s">
        <v>787</v>
      </c>
      <c r="C10" s="4" t="s">
        <v>787</v>
      </c>
      <c r="D10" s="4" t="s">
        <v>787</v>
      </c>
      <c r="E10" s="4" t="s">
        <v>7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1"/>
    <col customWidth="1" max="8" min="8" width="24"/>
    <col customWidth="1" max="9" min="9" width="21"/>
    <col customWidth="1" max="10" min="10" width="21"/>
  </cols>
  <sheetData>
    <row r="1" spans="1:10">
      <c r="A1" s="1" t="s">
        <v>788</v>
      </c>
      <c r="B1" s="2" t="s">
        <v>789</v>
      </c>
      <c r="C1" s="2" t="s">
        <v>790</v>
      </c>
      <c r="D1" s="2" t="s">
        <v>791</v>
      </c>
      <c r="E1" s="2" t="s">
        <v>792</v>
      </c>
      <c r="F1" s="2" t="s">
        <v>793</v>
      </c>
      <c r="G1" s="2" t="s">
        <v>628</v>
      </c>
      <c r="H1" s="2" t="s">
        <v>794</v>
      </c>
      <c r="I1" s="2" t="s">
        <v>630</v>
      </c>
      <c r="J1" s="2" t="s">
        <v>681</v>
      </c>
    </row>
    <row r="2" spans="1:10">
      <c r="A2" s="3" t="s">
        <v>795</v>
      </c>
    </row>
    <row r="3" spans="1:10">
      <c r="A3" s="4" t="s">
        <v>796</v>
      </c>
      <c r="B3" s="11" t="n">
        <v>12.69</v>
      </c>
      <c r="C3" s="11" t="n">
        <v>8.99</v>
      </c>
      <c r="D3" s="11" t="n">
        <v>3.15</v>
      </c>
      <c r="E3" s="11" t="n">
        <v>1.84</v>
      </c>
      <c r="F3" s="11" t="n">
        <v>12.69</v>
      </c>
      <c r="H3" s="11" t="n">
        <v>8.99</v>
      </c>
    </row>
    <row r="4" spans="1:10">
      <c r="A4" s="4" t="s">
        <v>797</v>
      </c>
      <c r="G4" s="6" t="n">
        <v>2290</v>
      </c>
      <c r="I4" s="6" t="n">
        <v>1907</v>
      </c>
      <c r="J4" s="6" t="n">
        <v>50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98</v>
      </c>
      <c r="B1" s="2" t="s">
        <v>1</v>
      </c>
    </row>
    <row r="2" spans="1:4">
      <c r="B2" s="2" t="s">
        <v>26</v>
      </c>
      <c r="C2" s="2" t="s">
        <v>27</v>
      </c>
      <c r="D2" s="2" t="s">
        <v>75</v>
      </c>
    </row>
    <row r="3" spans="1:4">
      <c r="A3" s="3" t="s">
        <v>215</v>
      </c>
    </row>
    <row r="4" spans="1:4">
      <c r="A4" s="4" t="s">
        <v>799</v>
      </c>
      <c r="B4" s="6" t="n">
        <v>1284000</v>
      </c>
      <c r="C4" s="6" t="n">
        <v>1278000</v>
      </c>
      <c r="D4" s="6" t="n">
        <v>88000</v>
      </c>
    </row>
    <row r="5" spans="1:4">
      <c r="A5" s="4" t="s">
        <v>800</v>
      </c>
      <c r="B5" s="6" t="n">
        <v>1539000</v>
      </c>
    </row>
    <row r="6" spans="1:4">
      <c r="A6" s="4" t="s">
        <v>801</v>
      </c>
      <c r="B6" s="4" t="s">
        <v>802</v>
      </c>
    </row>
    <row r="7" spans="1:4">
      <c r="A7" s="4" t="s">
        <v>803</v>
      </c>
      <c r="B7" s="6" t="n">
        <v>380000</v>
      </c>
      <c r="C7" s="5" t="n">
        <v>426000</v>
      </c>
      <c r="D7" s="5" t="n">
        <v>1374000</v>
      </c>
    </row>
    <row r="8" spans="1:4">
      <c r="A8" s="4" t="s">
        <v>86</v>
      </c>
    </row>
    <row r="9" spans="1:4">
      <c r="A9" s="3" t="s">
        <v>215</v>
      </c>
    </row>
    <row r="10" spans="1:4">
      <c r="A10" s="4" t="s">
        <v>799</v>
      </c>
      <c r="B10" s="6" t="n">
        <v>1284000</v>
      </c>
      <c r="C10" s="6" t="n">
        <v>1278000</v>
      </c>
      <c r="D10" s="5" t="n">
        <v>74000</v>
      </c>
    </row>
    <row r="11" spans="1:4">
      <c r="A11" s="4" t="s">
        <v>88</v>
      </c>
    </row>
    <row r="12" spans="1:4">
      <c r="A12" s="3" t="s">
        <v>215</v>
      </c>
    </row>
    <row r="13" spans="1:4">
      <c r="A13" s="4" t="s">
        <v>799</v>
      </c>
      <c r="D13" s="6" t="n">
        <v>14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5</v>
      </c>
      <c r="B1" s="2" t="s">
        <v>1</v>
      </c>
    </row>
    <row r="2" spans="1:2">
      <c r="B2" s="2" t="s">
        <v>26</v>
      </c>
    </row>
    <row r="3" spans="1:2">
      <c r="A3" s="3" t="s">
        <v>185</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4</v>
      </c>
      <c r="B1" s="2" t="s">
        <v>714</v>
      </c>
      <c r="C1" s="2" t="s">
        <v>715</v>
      </c>
      <c r="D1" s="2" t="s">
        <v>716</v>
      </c>
      <c r="E1" s="2" t="s">
        <v>717</v>
      </c>
      <c r="F1" s="2" t="s">
        <v>26</v>
      </c>
      <c r="G1" s="2" t="s">
        <v>27</v>
      </c>
    </row>
    <row r="2" spans="1:7">
      <c r="A2" s="4" t="s">
        <v>366</v>
      </c>
    </row>
    <row r="3" spans="1:7">
      <c r="A3" s="3" t="s">
        <v>215</v>
      </c>
    </row>
    <row r="4" spans="1:7">
      <c r="A4" s="4" t="s">
        <v>718</v>
      </c>
      <c r="D4" s="4" t="s">
        <v>735</v>
      </c>
    </row>
    <row r="5" spans="1:7">
      <c r="A5" s="4" t="s">
        <v>719</v>
      </c>
      <c r="F5" s="5" t="n">
        <v>2144408</v>
      </c>
    </row>
    <row r="6" spans="1:7">
      <c r="A6" s="4" t="s">
        <v>805</v>
      </c>
      <c r="B6" s="5" t="n">
        <v>1187372</v>
      </c>
      <c r="C6" s="5" t="n">
        <v>2485189</v>
      </c>
      <c r="G6" s="5" t="n">
        <v>1187372</v>
      </c>
    </row>
    <row r="7" spans="1:7">
      <c r="A7" s="4" t="s">
        <v>806</v>
      </c>
      <c r="C7" s="4" t="s">
        <v>470</v>
      </c>
    </row>
    <row r="8" spans="1:7">
      <c r="A8" s="4" t="s">
        <v>807</v>
      </c>
      <c r="F8" s="13" t="n">
        <v>0.2</v>
      </c>
      <c r="G8" s="13" t="n">
        <v>1.4</v>
      </c>
    </row>
    <row r="9" spans="1:7">
      <c r="A9" s="4" t="s">
        <v>808</v>
      </c>
    </row>
    <row r="10" spans="1:7">
      <c r="A10" s="3" t="s">
        <v>215</v>
      </c>
    </row>
    <row r="11" spans="1:7">
      <c r="A11" s="4" t="s">
        <v>721</v>
      </c>
      <c r="F11" s="5" t="n">
        <v>157111839</v>
      </c>
    </row>
    <row r="12" spans="1:7">
      <c r="A12" s="4" t="s">
        <v>729</v>
      </c>
      <c r="F12" s="4" t="s">
        <v>470</v>
      </c>
    </row>
    <row r="13" spans="1:7">
      <c r="A13" s="4" t="s">
        <v>730</v>
      </c>
      <c r="F13" s="4" t="s">
        <v>734</v>
      </c>
    </row>
    <row r="14" spans="1:7">
      <c r="A14" s="4" t="s">
        <v>732</v>
      </c>
      <c r="F14" s="4" t="s">
        <v>734</v>
      </c>
    </row>
    <row r="15" spans="1:7">
      <c r="A15" s="4" t="s">
        <v>809</v>
      </c>
    </row>
    <row r="16" spans="1:7">
      <c r="A16" s="3" t="s">
        <v>215</v>
      </c>
    </row>
    <row r="17" spans="1:7">
      <c r="A17" s="4" t="s">
        <v>718</v>
      </c>
      <c r="F17" s="4" t="s">
        <v>735</v>
      </c>
    </row>
    <row r="18" spans="1:7">
      <c r="A18" s="4" t="s">
        <v>810</v>
      </c>
    </row>
    <row r="19" spans="1:7">
      <c r="A19" s="3" t="s">
        <v>215</v>
      </c>
    </row>
    <row r="20" spans="1:7">
      <c r="A20" s="4" t="s">
        <v>718</v>
      </c>
      <c r="F20" s="4" t="s">
        <v>811</v>
      </c>
    </row>
    <row r="21" spans="1:7">
      <c r="A21" s="4" t="s">
        <v>357</v>
      </c>
    </row>
    <row r="22" spans="1:7">
      <c r="A22" s="3" t="s">
        <v>215</v>
      </c>
    </row>
    <row r="23" spans="1:7">
      <c r="A23" s="4" t="s">
        <v>718</v>
      </c>
      <c r="E23" s="4" t="s">
        <v>472</v>
      </c>
    </row>
    <row r="24" spans="1:7">
      <c r="A24" s="4" t="s">
        <v>719</v>
      </c>
      <c r="F24" s="5" t="n">
        <v>2425597</v>
      </c>
    </row>
    <row r="25" spans="1:7">
      <c r="A25" s="4" t="s">
        <v>721</v>
      </c>
      <c r="F25" s="5" t="n">
        <v>8552963</v>
      </c>
    </row>
    <row r="26" spans="1:7">
      <c r="A26" s="4" t="s">
        <v>805</v>
      </c>
      <c r="F26" s="5" t="n">
        <v>6875</v>
      </c>
      <c r="G26" s="5" t="n">
        <v>3750</v>
      </c>
    </row>
    <row r="27" spans="1:7">
      <c r="A27" s="4" t="s">
        <v>723</v>
      </c>
      <c r="B27" s="5" t="n">
        <v>593686</v>
      </c>
      <c r="F27" s="5" t="n">
        <v>150000</v>
      </c>
      <c r="G27" s="5" t="n">
        <v>6936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6"/>
  </cols>
  <sheetData>
    <row r="1" spans="1:6">
      <c r="A1" s="1" t="s">
        <v>812</v>
      </c>
      <c r="B1" s="2" t="s">
        <v>714</v>
      </c>
      <c r="C1" s="2" t="s">
        <v>715</v>
      </c>
      <c r="D1" s="2" t="s">
        <v>26</v>
      </c>
      <c r="E1" s="2" t="s">
        <v>27</v>
      </c>
      <c r="F1" s="2" t="s">
        <v>75</v>
      </c>
    </row>
    <row r="2" spans="1:6">
      <c r="A2" s="3" t="s">
        <v>737</v>
      </c>
    </row>
    <row r="3" spans="1:6">
      <c r="A3" s="4" t="s">
        <v>738</v>
      </c>
      <c r="D3" s="5" t="n">
        <v>-56000</v>
      </c>
      <c r="E3" s="5" t="n">
        <v>-93000</v>
      </c>
      <c r="F3" s="5" t="n">
        <v>-243000</v>
      </c>
    </row>
    <row r="4" spans="1:6">
      <c r="A4" s="4" t="s">
        <v>366</v>
      </c>
    </row>
    <row r="5" spans="1:6">
      <c r="A5" s="3" t="s">
        <v>737</v>
      </c>
    </row>
    <row r="6" spans="1:6">
      <c r="A6" s="4" t="s">
        <v>739</v>
      </c>
      <c r="E6" s="5" t="n">
        <v>1187372</v>
      </c>
      <c r="F6" s="5" t="n">
        <v>1211772</v>
      </c>
    </row>
    <row r="7" spans="1:6">
      <c r="A7" s="4" t="s">
        <v>738</v>
      </c>
      <c r="F7" s="5" t="n">
        <v>-24400</v>
      </c>
    </row>
    <row r="8" spans="1:6">
      <c r="A8" s="4" t="s">
        <v>741</v>
      </c>
      <c r="B8" s="5" t="n">
        <v>-1187372</v>
      </c>
      <c r="C8" s="5" t="n">
        <v>-2485189</v>
      </c>
      <c r="E8" s="5" t="n">
        <v>-1187372</v>
      </c>
    </row>
    <row r="9" spans="1:6">
      <c r="A9" s="4" t="s">
        <v>742</v>
      </c>
      <c r="F9" s="5" t="n">
        <v>1187372</v>
      </c>
    </row>
    <row r="10" spans="1:6">
      <c r="A10" s="4" t="s">
        <v>743</v>
      </c>
      <c r="F10" s="5" t="n">
        <v>759918</v>
      </c>
    </row>
    <row r="11" spans="1:6">
      <c r="A11" s="4" t="s">
        <v>744</v>
      </c>
      <c r="F11" s="5" t="n">
        <v>593686</v>
      </c>
    </row>
    <row r="12" spans="1:6">
      <c r="A12" s="3" t="s">
        <v>745</v>
      </c>
    </row>
    <row r="13" spans="1:6">
      <c r="A13" s="4" t="s">
        <v>746</v>
      </c>
      <c r="E13" s="11" t="n">
        <v>7.82</v>
      </c>
      <c r="F13" s="11" t="n">
        <v>7.71</v>
      </c>
    </row>
    <row r="14" spans="1:6">
      <c r="A14" s="4" t="s">
        <v>748</v>
      </c>
      <c r="F14" s="12" t="n">
        <v>2.34</v>
      </c>
    </row>
    <row r="15" spans="1:6">
      <c r="A15" s="4" t="s">
        <v>749</v>
      </c>
      <c r="E15" s="11" t="n">
        <v>7.82</v>
      </c>
    </row>
    <row r="16" spans="1:6">
      <c r="A16" s="4" t="s">
        <v>750</v>
      </c>
      <c r="F16" s="12" t="n">
        <v>7.82</v>
      </c>
    </row>
    <row r="17" spans="1:6">
      <c r="A17" s="4" t="s">
        <v>751</v>
      </c>
      <c r="F17" s="12" t="n">
        <v>7.82</v>
      </c>
    </row>
    <row r="18" spans="1:6">
      <c r="A18" s="4" t="s">
        <v>752</v>
      </c>
      <c r="F18" s="11" t="n">
        <v>7.82</v>
      </c>
    </row>
    <row r="19" spans="1:6">
      <c r="A19" s="3" t="s">
        <v>753</v>
      </c>
    </row>
    <row r="20" spans="1:6">
      <c r="A20" s="4" t="s">
        <v>754</v>
      </c>
      <c r="F20" s="4" t="s">
        <v>813</v>
      </c>
    </row>
    <row r="21" spans="1:6">
      <c r="A21" s="4" t="s">
        <v>758</v>
      </c>
      <c r="F21" s="4" t="s">
        <v>813</v>
      </c>
    </row>
    <row r="22" spans="1:6">
      <c r="A22" s="4" t="s">
        <v>760</v>
      </c>
      <c r="F22" s="4" t="s">
        <v>813</v>
      </c>
    </row>
    <row r="23" spans="1:6">
      <c r="A23" s="3" t="s">
        <v>764</v>
      </c>
    </row>
    <row r="24" spans="1:6">
      <c r="A24" s="4" t="s">
        <v>765</v>
      </c>
      <c r="F24" s="10" t="n">
        <v>32292</v>
      </c>
    </row>
    <row r="25" spans="1:6">
      <c r="A25" s="4" t="s">
        <v>766</v>
      </c>
      <c r="F25" s="5" t="n">
        <v>20667</v>
      </c>
    </row>
    <row r="26" spans="1:6">
      <c r="A26" s="4" t="s">
        <v>767</v>
      </c>
      <c r="F26" s="10" t="n">
        <v>1614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6</v>
      </c>
      <c r="C2" s="2" t="s">
        <v>27</v>
      </c>
      <c r="D2" s="2" t="s">
        <v>75</v>
      </c>
    </row>
    <row r="3" spans="1:4">
      <c r="A3" s="3" t="s">
        <v>215</v>
      </c>
    </row>
    <row r="4" spans="1:4">
      <c r="A4" s="4" t="s">
        <v>800</v>
      </c>
      <c r="B4" s="6" t="n">
        <v>0</v>
      </c>
    </row>
    <row r="5" spans="1:4">
      <c r="A5" s="4" t="s">
        <v>803</v>
      </c>
      <c r="D5" s="6" t="n">
        <v>57000</v>
      </c>
    </row>
    <row r="6" spans="1:4">
      <c r="A6" s="4" t="s">
        <v>86</v>
      </c>
    </row>
    <row r="7" spans="1:4">
      <c r="A7" s="3" t="s">
        <v>215</v>
      </c>
    </row>
    <row r="8" spans="1:4">
      <c r="A8" s="4" t="s">
        <v>799</v>
      </c>
      <c r="B8" s="6" t="n">
        <v>32000</v>
      </c>
      <c r="C8" s="6" t="n">
        <v>502000</v>
      </c>
      <c r="D8" s="6" t="n">
        <v>1063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15</v>
      </c>
      <c r="B1" s="2" t="s">
        <v>816</v>
      </c>
      <c r="C1" s="2" t="s">
        <v>817</v>
      </c>
      <c r="D1" s="2" t="s">
        <v>818</v>
      </c>
      <c r="E1" s="2" t="s">
        <v>819</v>
      </c>
      <c r="F1" s="2" t="s">
        <v>820</v>
      </c>
      <c r="G1" s="2" t="s">
        <v>821</v>
      </c>
      <c r="H1" s="2" t="s">
        <v>26</v>
      </c>
      <c r="I1" s="2" t="s">
        <v>822</v>
      </c>
    </row>
    <row r="2" spans="1:9">
      <c r="A2" s="4" t="s">
        <v>823</v>
      </c>
    </row>
    <row r="3" spans="1:9">
      <c r="A3" s="3" t="s">
        <v>215</v>
      </c>
    </row>
    <row r="4" spans="1:9">
      <c r="A4" s="4" t="s">
        <v>824</v>
      </c>
      <c r="B4" s="4" t="s">
        <v>825</v>
      </c>
      <c r="D4" s="4" t="s">
        <v>825</v>
      </c>
      <c r="E4" s="4" t="s">
        <v>825</v>
      </c>
    </row>
    <row r="5" spans="1:9">
      <c r="A5" s="4" t="s">
        <v>826</v>
      </c>
      <c r="B5" s="4" t="s">
        <v>827</v>
      </c>
      <c r="C5" s="4" t="s">
        <v>827</v>
      </c>
      <c r="D5" s="4" t="s">
        <v>827</v>
      </c>
      <c r="E5" s="4" t="s">
        <v>827</v>
      </c>
    </row>
    <row r="6" spans="1:9">
      <c r="A6" s="4" t="s">
        <v>828</v>
      </c>
      <c r="F6" s="4" t="s">
        <v>829</v>
      </c>
    </row>
    <row r="7" spans="1:9">
      <c r="A7" s="4" t="s">
        <v>830</v>
      </c>
    </row>
    <row r="8" spans="1:9">
      <c r="A8" s="3" t="s">
        <v>215</v>
      </c>
    </row>
    <row r="9" spans="1:9">
      <c r="A9" s="4" t="s">
        <v>831</v>
      </c>
      <c r="B9" s="6" t="n">
        <v>500000</v>
      </c>
      <c r="D9" s="6" t="n">
        <v>6000000</v>
      </c>
      <c r="E9" s="6" t="n">
        <v>6000000</v>
      </c>
      <c r="F9" s="6" t="n">
        <v>1800000</v>
      </c>
    </row>
    <row r="10" spans="1:9">
      <c r="A10" s="4" t="s">
        <v>832</v>
      </c>
    </row>
    <row r="11" spans="1:9">
      <c r="A11" s="3" t="s">
        <v>215</v>
      </c>
    </row>
    <row r="12" spans="1:9">
      <c r="A12" s="4" t="s">
        <v>831</v>
      </c>
      <c r="I12" s="6" t="n">
        <v>300000</v>
      </c>
    </row>
    <row r="13" spans="1:9">
      <c r="A13" s="4" t="s">
        <v>828</v>
      </c>
      <c r="E13" s="4" t="s">
        <v>829</v>
      </c>
    </row>
    <row r="14" spans="1:9">
      <c r="A14" s="4" t="s">
        <v>730</v>
      </c>
      <c r="I14" s="4" t="s">
        <v>734</v>
      </c>
    </row>
    <row r="15" spans="1:9">
      <c r="A15" s="4" t="s">
        <v>833</v>
      </c>
      <c r="I15" s="4" t="s">
        <v>734</v>
      </c>
    </row>
    <row r="16" spans="1:9">
      <c r="A16" s="4" t="s">
        <v>834</v>
      </c>
      <c r="I16" s="4" t="s">
        <v>734</v>
      </c>
    </row>
    <row r="17" spans="1:9">
      <c r="A17" s="4" t="s">
        <v>835</v>
      </c>
      <c r="I17" s="4" t="s">
        <v>734</v>
      </c>
    </row>
    <row r="18" spans="1:9">
      <c r="A18" s="4" t="s">
        <v>836</v>
      </c>
    </row>
    <row r="19" spans="1:9">
      <c r="A19" s="3" t="s">
        <v>215</v>
      </c>
    </row>
    <row r="20" spans="1:9">
      <c r="A20" s="4" t="s">
        <v>831</v>
      </c>
      <c r="E20" s="6" t="n">
        <v>400000</v>
      </c>
    </row>
    <row r="21" spans="1:9">
      <c r="A21" s="4" t="s">
        <v>119</v>
      </c>
    </row>
    <row r="22" spans="1:9">
      <c r="A22" s="3" t="s">
        <v>837</v>
      </c>
    </row>
    <row r="23" spans="1:9">
      <c r="A23" s="4" t="s">
        <v>513</v>
      </c>
      <c r="G23" s="5" t="n">
        <v>55978</v>
      </c>
      <c r="H23" s="5" t="n">
        <v>62921</v>
      </c>
    </row>
    <row r="24" spans="1:9">
      <c r="A24" s="4" t="s">
        <v>838</v>
      </c>
      <c r="H24" s="5" t="n">
        <v>35095</v>
      </c>
    </row>
    <row r="25" spans="1:9">
      <c r="A25" s="4" t="s">
        <v>839</v>
      </c>
      <c r="H25" s="5" t="n">
        <v>-42038</v>
      </c>
    </row>
    <row r="26" spans="1:9">
      <c r="A26" s="4" t="s">
        <v>518</v>
      </c>
      <c r="H26" s="5" t="n">
        <v>55978</v>
      </c>
    </row>
    <row r="27" spans="1:9">
      <c r="A27" s="3" t="s">
        <v>840</v>
      </c>
    </row>
    <row r="28" spans="1:9">
      <c r="A28" s="4" t="s">
        <v>513</v>
      </c>
      <c r="G28" s="6" t="n">
        <v>1957000</v>
      </c>
      <c r="H28" s="6" t="n">
        <v>2390000</v>
      </c>
    </row>
    <row r="29" spans="1:9">
      <c r="A29" s="4" t="s">
        <v>838</v>
      </c>
      <c r="H29" s="5" t="n">
        <v>1367000</v>
      </c>
    </row>
    <row r="30" spans="1:9">
      <c r="A30" s="4" t="s">
        <v>841</v>
      </c>
      <c r="H30" s="5" t="n">
        <v>-1800000</v>
      </c>
    </row>
    <row r="31" spans="1:9">
      <c r="A31" s="4" t="s">
        <v>518</v>
      </c>
      <c r="H31" s="5" t="n">
        <v>1957000</v>
      </c>
    </row>
    <row r="32" spans="1:9">
      <c r="A32" s="4" t="s">
        <v>842</v>
      </c>
      <c r="H32" s="6" t="n">
        <v>79000</v>
      </c>
    </row>
    <row r="33" spans="1:9">
      <c r="A33" s="4" t="s">
        <v>843</v>
      </c>
    </row>
    <row r="34" spans="1:9">
      <c r="A34" s="3" t="s">
        <v>840</v>
      </c>
    </row>
    <row r="35" spans="1:9">
      <c r="A35" s="4" t="s">
        <v>838</v>
      </c>
      <c r="G35" s="6" t="n">
        <v>5621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6</v>
      </c>
      <c r="C2" s="2" t="s">
        <v>27</v>
      </c>
      <c r="D2" s="2" t="s">
        <v>75</v>
      </c>
    </row>
    <row r="3" spans="1:4">
      <c r="A3" s="3" t="s">
        <v>215</v>
      </c>
    </row>
    <row r="4" spans="1:4">
      <c r="A4" s="4" t="s">
        <v>799</v>
      </c>
      <c r="B4" s="6" t="n">
        <v>3423000</v>
      </c>
      <c r="C4" s="6" t="n">
        <v>1661000</v>
      </c>
      <c r="D4" s="6" t="n">
        <v>308000</v>
      </c>
    </row>
    <row r="5" spans="1:4">
      <c r="A5" s="4" t="s">
        <v>845</v>
      </c>
      <c r="B5" s="5" t="n">
        <v>451000</v>
      </c>
      <c r="C5" s="5" t="n">
        <v>64000</v>
      </c>
      <c r="D5" s="5" t="n">
        <v>0</v>
      </c>
    </row>
    <row r="6" spans="1:4">
      <c r="A6" s="4" t="s">
        <v>846</v>
      </c>
      <c r="B6" s="5" t="n">
        <v>2241000</v>
      </c>
      <c r="C6" s="5" t="n">
        <v>356000</v>
      </c>
    </row>
    <row r="7" spans="1:4">
      <c r="A7" s="4" t="s">
        <v>800</v>
      </c>
      <c r="B7" s="5" t="n">
        <v>8681000</v>
      </c>
    </row>
    <row r="8" spans="1:4">
      <c r="A8" s="4" t="s">
        <v>847</v>
      </c>
    </row>
    <row r="9" spans="1:4">
      <c r="A9" s="3" t="s">
        <v>215</v>
      </c>
    </row>
    <row r="10" spans="1:4">
      <c r="A10" s="4" t="s">
        <v>799</v>
      </c>
      <c r="B10" s="5" t="n">
        <v>2336000</v>
      </c>
      <c r="C10" s="5" t="n">
        <v>345000</v>
      </c>
      <c r="D10" s="5" t="n">
        <v>75000</v>
      </c>
    </row>
    <row r="11" spans="1:4">
      <c r="A11" s="4" t="s">
        <v>62</v>
      </c>
    </row>
    <row r="12" spans="1:4">
      <c r="A12" s="3" t="s">
        <v>215</v>
      </c>
    </row>
    <row r="13" spans="1:4">
      <c r="A13" s="4" t="s">
        <v>799</v>
      </c>
      <c r="B13" s="5" t="n">
        <v>1087000</v>
      </c>
      <c r="C13" s="5" t="n">
        <v>1316000</v>
      </c>
      <c r="D13" s="5" t="n">
        <v>233000</v>
      </c>
    </row>
    <row r="14" spans="1:4">
      <c r="A14" s="4" t="s">
        <v>86</v>
      </c>
    </row>
    <row r="15" spans="1:4">
      <c r="A15" s="3" t="s">
        <v>215</v>
      </c>
    </row>
    <row r="16" spans="1:4">
      <c r="A16" s="4" t="s">
        <v>799</v>
      </c>
      <c r="B16" s="5" t="n">
        <v>1894000</v>
      </c>
      <c r="C16" s="5" t="n">
        <v>850000</v>
      </c>
      <c r="D16" s="5" t="n">
        <v>156000</v>
      </c>
    </row>
    <row r="17" spans="1:4">
      <c r="A17" s="4" t="s">
        <v>848</v>
      </c>
    </row>
    <row r="18" spans="1:4">
      <c r="A18" s="3" t="s">
        <v>215</v>
      </c>
    </row>
    <row r="19" spans="1:4">
      <c r="A19" s="4" t="s">
        <v>799</v>
      </c>
      <c r="B19" s="6" t="n">
        <v>1529000</v>
      </c>
      <c r="C19" s="6" t="n">
        <v>811000</v>
      </c>
      <c r="D19" s="6" t="n">
        <v>152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9</v>
      </c>
      <c r="B1" s="2" t="s">
        <v>850</v>
      </c>
      <c r="C1" s="2" t="s">
        <v>851</v>
      </c>
      <c r="D1" s="2" t="s">
        <v>26</v>
      </c>
      <c r="E1" s="2" t="s">
        <v>27</v>
      </c>
      <c r="F1" s="2" t="s">
        <v>75</v>
      </c>
      <c r="G1" s="2" t="s">
        <v>852</v>
      </c>
    </row>
    <row r="2" spans="1:7">
      <c r="A2" s="3" t="s">
        <v>79</v>
      </c>
    </row>
    <row r="3" spans="1:7">
      <c r="A3" s="4" t="s">
        <v>853</v>
      </c>
      <c r="D3" s="6" t="n">
        <v>9457000</v>
      </c>
      <c r="E3" s="6" t="n">
        <v>9931000</v>
      </c>
      <c r="F3" s="6" t="n">
        <v>19212000</v>
      </c>
    </row>
    <row r="4" spans="1:7">
      <c r="A4" s="4" t="s">
        <v>854</v>
      </c>
      <c r="D4" s="5" t="n">
        <v>1655000</v>
      </c>
      <c r="E4" s="5" t="n">
        <v>1679000</v>
      </c>
      <c r="F4" s="5" t="n">
        <v>1907000</v>
      </c>
    </row>
    <row r="5" spans="1:7">
      <c r="A5" s="4" t="s">
        <v>855</v>
      </c>
      <c r="D5" s="5" t="n">
        <v>15203000</v>
      </c>
      <c r="E5" s="5" t="n">
        <v>14834000</v>
      </c>
      <c r="F5" s="5" t="n">
        <v>22941000</v>
      </c>
    </row>
    <row r="6" spans="1:7">
      <c r="A6" s="4" t="s">
        <v>79</v>
      </c>
      <c r="D6" s="5" t="n">
        <v>26315000</v>
      </c>
      <c r="E6" s="5" t="n">
        <v>26444000</v>
      </c>
      <c r="F6" s="5" t="n">
        <v>44060000</v>
      </c>
    </row>
    <row r="7" spans="1:7">
      <c r="A7" s="4" t="s">
        <v>856</v>
      </c>
    </row>
    <row r="8" spans="1:7">
      <c r="A8" s="3" t="s">
        <v>79</v>
      </c>
    </row>
    <row r="9" spans="1:7">
      <c r="A9" s="4" t="s">
        <v>853</v>
      </c>
      <c r="D9" s="5" t="n">
        <v>4500000</v>
      </c>
      <c r="F9" s="5" t="n">
        <v>19200000</v>
      </c>
    </row>
    <row r="10" spans="1:7">
      <c r="A10" s="4" t="s">
        <v>857</v>
      </c>
      <c r="F10" s="5" t="n">
        <v>2</v>
      </c>
    </row>
    <row r="11" spans="1:7">
      <c r="A11" s="4" t="s">
        <v>854</v>
      </c>
      <c r="D11" s="5" t="n">
        <v>1600000</v>
      </c>
      <c r="E11" s="5" t="n">
        <v>1700000</v>
      </c>
      <c r="F11" s="5" t="n">
        <v>1800000</v>
      </c>
    </row>
    <row r="12" spans="1:7">
      <c r="A12" s="4" t="s">
        <v>855</v>
      </c>
      <c r="D12" s="5" t="n">
        <v>12100000</v>
      </c>
      <c r="E12" s="5" t="n">
        <v>12100000</v>
      </c>
      <c r="F12" s="5" t="n">
        <v>19400000</v>
      </c>
    </row>
    <row r="13" spans="1:7">
      <c r="A13" s="4" t="s">
        <v>858</v>
      </c>
      <c r="B13" s="6" t="n">
        <v>86500000</v>
      </c>
    </row>
    <row r="14" spans="1:7">
      <c r="A14" s="4" t="s">
        <v>859</v>
      </c>
      <c r="B14" s="6" t="n">
        <v>6500000</v>
      </c>
    </row>
    <row r="15" spans="1:7">
      <c r="A15" s="4" t="s">
        <v>860</v>
      </c>
    </row>
    <row r="16" spans="1:7">
      <c r="A16" s="3" t="s">
        <v>79</v>
      </c>
    </row>
    <row r="17" spans="1:7">
      <c r="A17" s="4" t="s">
        <v>853</v>
      </c>
      <c r="D17" s="5" t="n">
        <v>5000000</v>
      </c>
      <c r="E17" s="5" t="n">
        <v>9900000</v>
      </c>
    </row>
    <row r="18" spans="1:7">
      <c r="A18" s="4" t="s">
        <v>855</v>
      </c>
      <c r="D18" s="6" t="n">
        <v>3100000</v>
      </c>
      <c r="E18" s="5" t="n">
        <v>2700000</v>
      </c>
      <c r="F18" s="5" t="n">
        <v>3500000</v>
      </c>
    </row>
    <row r="19" spans="1:7">
      <c r="A19" s="4" t="s">
        <v>859</v>
      </c>
      <c r="C19" s="6" t="n">
        <v>20000000</v>
      </c>
    </row>
    <row r="20" spans="1:7">
      <c r="A20" s="4" t="s">
        <v>861</v>
      </c>
      <c r="C20" s="6" t="n">
        <v>120000000</v>
      </c>
    </row>
    <row r="21" spans="1:7">
      <c r="A21" s="4" t="s">
        <v>862</v>
      </c>
      <c r="G21" s="6" t="n">
        <v>50000000</v>
      </c>
    </row>
    <row r="22" spans="1:7">
      <c r="A22" s="4" t="s">
        <v>863</v>
      </c>
      <c r="D22" s="4" t="s">
        <v>864</v>
      </c>
    </row>
    <row r="23" spans="1:7">
      <c r="A23" s="4" t="s">
        <v>865</v>
      </c>
      <c r="D23" s="6" t="n">
        <v>250000000</v>
      </c>
    </row>
    <row r="24" spans="1:7">
      <c r="A24" s="4" t="s">
        <v>866</v>
      </c>
      <c r="D24" s="4" t="s">
        <v>867</v>
      </c>
    </row>
    <row r="25" spans="1:7">
      <c r="A25" s="4" t="s">
        <v>868</v>
      </c>
      <c r="D25" s="4" t="s">
        <v>644</v>
      </c>
    </row>
    <row r="26" spans="1:7">
      <c r="A26" s="4" t="s">
        <v>869</v>
      </c>
    </row>
    <row r="27" spans="1:7">
      <c r="A27" s="3" t="s">
        <v>79</v>
      </c>
    </row>
    <row r="28" spans="1:7">
      <c r="A28" s="4" t="s">
        <v>854</v>
      </c>
      <c r="D28" s="6" t="n">
        <v>100000</v>
      </c>
      <c r="E28" s="6" t="n">
        <v>100000</v>
      </c>
      <c r="F28" s="6" t="n">
        <v>1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70</v>
      </c>
      <c r="B1" s="2" t="s">
        <v>1</v>
      </c>
    </row>
    <row r="2" spans="1:4">
      <c r="B2" s="2" t="s">
        <v>26</v>
      </c>
      <c r="C2" s="2" t="s">
        <v>27</v>
      </c>
      <c r="D2" s="2" t="s">
        <v>75</v>
      </c>
    </row>
    <row r="3" spans="1:4">
      <c r="A3" s="3" t="s">
        <v>219</v>
      </c>
    </row>
    <row r="4" spans="1:4">
      <c r="A4" s="4" t="s">
        <v>871</v>
      </c>
      <c r="B4" s="6" t="n">
        <v>45250</v>
      </c>
      <c r="C4" s="6" t="n">
        <v>38589</v>
      </c>
      <c r="D4" s="6" t="n">
        <v>24690</v>
      </c>
    </row>
    <row r="5" spans="1:4">
      <c r="A5" s="4" t="s">
        <v>872</v>
      </c>
      <c r="B5" s="5" t="n">
        <v>24848</v>
      </c>
      <c r="C5" s="5" t="n">
        <v>21698</v>
      </c>
      <c r="D5" s="5" t="n">
        <v>17339</v>
      </c>
    </row>
    <row r="6" spans="1:4">
      <c r="A6" s="4" t="s">
        <v>873</v>
      </c>
      <c r="B6" s="5" t="n">
        <v>5425</v>
      </c>
      <c r="C6" s="5" t="n">
        <v>6584</v>
      </c>
      <c r="D6" s="5" t="n">
        <v>5339</v>
      </c>
    </row>
    <row r="7" spans="1:4">
      <c r="A7" s="4" t="s">
        <v>86</v>
      </c>
      <c r="B7" s="6" t="n">
        <v>75523</v>
      </c>
      <c r="C7" s="6" t="n">
        <v>66871</v>
      </c>
      <c r="D7" s="6" t="n">
        <v>4736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874</v>
      </c>
      <c r="B1" s="2" t="s">
        <v>1</v>
      </c>
    </row>
    <row r="2" spans="1:4">
      <c r="B2" s="2" t="s">
        <v>26</v>
      </c>
      <c r="C2" s="2" t="s">
        <v>27</v>
      </c>
      <c r="D2" s="2" t="s">
        <v>75</v>
      </c>
    </row>
    <row r="3" spans="1:4">
      <c r="A3" s="3" t="s">
        <v>221</v>
      </c>
    </row>
    <row r="4" spans="1:4">
      <c r="A4" s="4" t="s">
        <v>875</v>
      </c>
      <c r="B4" s="6" t="n">
        <v>1323000</v>
      </c>
      <c r="C4" s="6" t="n">
        <v>1872000</v>
      </c>
      <c r="D4" s="6" t="n">
        <v>4898000</v>
      </c>
    </row>
    <row r="5" spans="1:4">
      <c r="A5" s="4" t="s">
        <v>876</v>
      </c>
      <c r="B5" s="6" t="n">
        <v>876000</v>
      </c>
      <c r="C5" s="6" t="n">
        <v>1269000</v>
      </c>
      <c r="D5" s="6" t="n">
        <v>3664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6</v>
      </c>
      <c r="C2" s="2" t="s">
        <v>27</v>
      </c>
      <c r="D2" s="2" t="s">
        <v>75</v>
      </c>
    </row>
    <row r="3" spans="1:4">
      <c r="A3" s="3" t="s">
        <v>878</v>
      </c>
    </row>
    <row r="4" spans="1:4">
      <c r="A4" s="4" t="s">
        <v>879</v>
      </c>
      <c r="B4" s="6" t="n">
        <v>8486000</v>
      </c>
      <c r="C4" s="6" t="n">
        <v>9794000</v>
      </c>
      <c r="D4" s="6" t="n">
        <v>8074000</v>
      </c>
    </row>
    <row r="5" spans="1:4">
      <c r="A5" s="4" t="s">
        <v>880</v>
      </c>
      <c r="B5" s="5" t="n">
        <v>132000</v>
      </c>
      <c r="C5" s="5" t="n">
        <v>152000</v>
      </c>
      <c r="D5" s="5" t="n">
        <v>144000</v>
      </c>
    </row>
    <row r="6" spans="1:4">
      <c r="A6" s="3" t="s">
        <v>881</v>
      </c>
    </row>
    <row r="7" spans="1:4">
      <c r="A7" s="4" t="s">
        <v>32</v>
      </c>
      <c r="B7" s="5" t="n">
        <v>3860000</v>
      </c>
      <c r="C7" s="5" t="n">
        <v>4223000</v>
      </c>
    </row>
    <row r="8" spans="1:4">
      <c r="A8" s="4" t="s">
        <v>592</v>
      </c>
      <c r="B8" s="5" t="n">
        <v>20000</v>
      </c>
      <c r="C8" s="5" t="n">
        <v>19000</v>
      </c>
    </row>
    <row r="9" spans="1:4">
      <c r="A9" s="4" t="s">
        <v>34</v>
      </c>
      <c r="B9" s="5" t="n">
        <v>8544000</v>
      </c>
      <c r="C9" s="5" t="n">
        <v>1136000</v>
      </c>
    </row>
    <row r="10" spans="1:4">
      <c r="A10" s="4" t="s">
        <v>50</v>
      </c>
      <c r="B10" s="5" t="n">
        <v>7021000</v>
      </c>
      <c r="C10" s="5" t="n">
        <v>5308000</v>
      </c>
    </row>
    <row r="11" spans="1:4">
      <c r="A11" s="4" t="s">
        <v>882</v>
      </c>
      <c r="C11" s="5" t="n">
        <v>3000000</v>
      </c>
    </row>
    <row r="12" spans="1:4">
      <c r="A12" s="4" t="s">
        <v>883</v>
      </c>
      <c r="C12" s="5" t="n">
        <v>3000000</v>
      </c>
    </row>
    <row r="13" spans="1:4">
      <c r="A13" s="4" t="s">
        <v>884</v>
      </c>
    </row>
    <row r="14" spans="1:4">
      <c r="A14" s="3" t="s">
        <v>878</v>
      </c>
    </row>
    <row r="15" spans="1:4">
      <c r="A15" s="4" t="s">
        <v>885</v>
      </c>
      <c r="B15" s="5" t="n">
        <v>10567000</v>
      </c>
      <c r="C15" s="5" t="n">
        <v>9142000</v>
      </c>
      <c r="D15" s="5" t="n">
        <v>5844000</v>
      </c>
    </row>
    <row r="16" spans="1:4">
      <c r="A16" s="4" t="s">
        <v>886</v>
      </c>
    </row>
    <row r="17" spans="1:4">
      <c r="A17" s="3" t="s">
        <v>878</v>
      </c>
    </row>
    <row r="18" spans="1:4">
      <c r="A18" s="4" t="s">
        <v>880</v>
      </c>
      <c r="B18" s="5" t="n">
        <v>132000</v>
      </c>
    </row>
    <row r="19" spans="1:4">
      <c r="A19" s="4" t="s">
        <v>887</v>
      </c>
      <c r="B19" s="5" t="n">
        <v>320000</v>
      </c>
      <c r="C19" s="5" t="n">
        <v>471000</v>
      </c>
      <c r="D19" s="5" t="n">
        <v>471000</v>
      </c>
    </row>
    <row r="20" spans="1:4">
      <c r="A20" s="3" t="s">
        <v>881</v>
      </c>
    </row>
    <row r="21" spans="1:4">
      <c r="A21" s="4" t="s">
        <v>32</v>
      </c>
      <c r="B21" s="5" t="n">
        <v>2761000</v>
      </c>
      <c r="C21" s="5" t="n">
        <v>2589000</v>
      </c>
    </row>
    <row r="22" spans="1:4">
      <c r="A22" s="4" t="s">
        <v>592</v>
      </c>
      <c r="C22" s="5" t="n">
        <v>19000</v>
      </c>
    </row>
    <row r="23" spans="1:4">
      <c r="A23" s="4" t="s">
        <v>34</v>
      </c>
      <c r="B23" s="5" t="n">
        <v>23000</v>
      </c>
      <c r="C23" s="5" t="n">
        <v>107000</v>
      </c>
    </row>
    <row r="24" spans="1:4">
      <c r="A24" s="4" t="s">
        <v>50</v>
      </c>
      <c r="B24" s="5" t="n">
        <v>454000</v>
      </c>
      <c r="C24" s="5" t="n">
        <v>152000</v>
      </c>
    </row>
    <row r="25" spans="1:4">
      <c r="A25" s="4" t="s">
        <v>888</v>
      </c>
    </row>
    <row r="26" spans="1:4">
      <c r="A26" s="3" t="s">
        <v>878</v>
      </c>
    </row>
    <row r="27" spans="1:4">
      <c r="A27" s="4" t="s">
        <v>879</v>
      </c>
      <c r="B27" s="5" t="n">
        <v>8486000</v>
      </c>
      <c r="C27" s="5" t="n">
        <v>9794000</v>
      </c>
      <c r="D27" s="5" t="n">
        <v>8074000</v>
      </c>
    </row>
    <row r="28" spans="1:4">
      <c r="A28" s="4" t="s">
        <v>889</v>
      </c>
    </row>
    <row r="29" spans="1:4">
      <c r="A29" s="3" t="s">
        <v>878</v>
      </c>
    </row>
    <row r="30" spans="1:4">
      <c r="A30" s="4" t="s">
        <v>885</v>
      </c>
      <c r="B30" s="5" t="n">
        <v>372000</v>
      </c>
      <c r="C30" s="5" t="n">
        <v>741000</v>
      </c>
      <c r="D30" s="5" t="n">
        <v>751000</v>
      </c>
    </row>
    <row r="31" spans="1:4">
      <c r="A31" s="4" t="s">
        <v>890</v>
      </c>
    </row>
    <row r="32" spans="1:4">
      <c r="A32" s="3" t="s">
        <v>878</v>
      </c>
    </row>
    <row r="33" spans="1:4">
      <c r="A33" s="4" t="s">
        <v>885</v>
      </c>
      <c r="B33" s="5" t="n">
        <v>897000</v>
      </c>
      <c r="C33" s="5" t="n">
        <v>874000</v>
      </c>
      <c r="D33" s="5" t="n">
        <v>845000</v>
      </c>
    </row>
    <row r="34" spans="1:4">
      <c r="A34" s="4" t="s">
        <v>438</v>
      </c>
    </row>
    <row r="35" spans="1:4">
      <c r="A35" s="3" t="s">
        <v>878</v>
      </c>
    </row>
    <row r="36" spans="1:4">
      <c r="A36" s="4" t="s">
        <v>891</v>
      </c>
      <c r="B36" s="5" t="n">
        <v>1182000</v>
      </c>
      <c r="C36" s="5" t="n">
        <v>280000</v>
      </c>
      <c r="D36" s="5" t="n">
        <v>3701000</v>
      </c>
    </row>
    <row r="37" spans="1:4">
      <c r="A37" s="3" t="s">
        <v>881</v>
      </c>
    </row>
    <row r="38" spans="1:4">
      <c r="A38" s="4" t="s">
        <v>32</v>
      </c>
      <c r="B38" s="5" t="n">
        <v>1099000</v>
      </c>
      <c r="C38" s="5" t="n">
        <v>1634000</v>
      </c>
    </row>
    <row r="39" spans="1:4">
      <c r="A39" s="4" t="s">
        <v>592</v>
      </c>
      <c r="B39" s="5" t="n">
        <v>20000</v>
      </c>
    </row>
    <row r="40" spans="1:4">
      <c r="A40" s="4" t="s">
        <v>34</v>
      </c>
      <c r="B40" s="5" t="n">
        <v>893000</v>
      </c>
      <c r="C40" s="5" t="n">
        <v>1029000</v>
      </c>
    </row>
    <row r="41" spans="1:4">
      <c r="A41" s="4" t="s">
        <v>50</v>
      </c>
      <c r="B41" s="5" t="n">
        <v>6567000</v>
      </c>
      <c r="C41" s="5" t="n">
        <v>3070000</v>
      </c>
    </row>
    <row r="42" spans="1:4">
      <c r="A42" s="4" t="s">
        <v>55</v>
      </c>
      <c r="B42" s="5" t="n">
        <v>1648000</v>
      </c>
      <c r="C42" s="5" t="n">
        <v>1771000</v>
      </c>
    </row>
    <row r="43" spans="1:4">
      <c r="A43" s="4" t="s">
        <v>892</v>
      </c>
    </row>
    <row r="44" spans="1:4">
      <c r="A44" s="3" t="s">
        <v>878</v>
      </c>
    </row>
    <row r="45" spans="1:4">
      <c r="A45" s="4" t="s">
        <v>879</v>
      </c>
      <c r="B45" s="5" t="n">
        <v>9682000</v>
      </c>
      <c r="C45" s="5" t="n">
        <v>8429000</v>
      </c>
      <c r="D45" s="5" t="n">
        <v>5383000</v>
      </c>
    </row>
    <row r="46" spans="1:4">
      <c r="A46" s="4" t="s">
        <v>893</v>
      </c>
    </row>
    <row r="47" spans="1:4">
      <c r="A47" s="3" t="s">
        <v>878</v>
      </c>
    </row>
    <row r="48" spans="1:4">
      <c r="A48" s="4" t="s">
        <v>885</v>
      </c>
      <c r="B48" s="5" t="n">
        <v>10195000</v>
      </c>
      <c r="C48" s="5" t="n">
        <v>8401000</v>
      </c>
      <c r="D48" s="5" t="n">
        <v>5093000</v>
      </c>
    </row>
    <row r="49" spans="1:4">
      <c r="A49" s="4" t="s">
        <v>894</v>
      </c>
    </row>
    <row r="50" spans="1:4">
      <c r="A50" s="3" t="s">
        <v>881</v>
      </c>
    </row>
    <row r="51" spans="1:4">
      <c r="A51" s="4" t="s">
        <v>34</v>
      </c>
      <c r="B51" s="5" t="n">
        <v>7628000</v>
      </c>
    </row>
    <row r="52" spans="1:4">
      <c r="A52" s="4" t="s">
        <v>895</v>
      </c>
    </row>
    <row r="53" spans="1:4">
      <c r="A53" s="3" t="s">
        <v>878</v>
      </c>
    </row>
    <row r="54" spans="1:4">
      <c r="A54" s="4" t="s">
        <v>880</v>
      </c>
      <c r="C54" s="5" t="n">
        <v>152000</v>
      </c>
      <c r="D54" s="6" t="n">
        <v>144000</v>
      </c>
    </row>
    <row r="55" spans="1:4">
      <c r="A55" s="3" t="s">
        <v>881</v>
      </c>
    </row>
    <row r="56" spans="1:4">
      <c r="A56" s="4" t="s">
        <v>50</v>
      </c>
      <c r="C56" s="5" t="n">
        <v>2086000</v>
      </c>
    </row>
    <row r="57" spans="1:4">
      <c r="A57" s="4" t="s">
        <v>56</v>
      </c>
      <c r="C57" s="5" t="n">
        <v>6000000</v>
      </c>
    </row>
    <row r="58" spans="1:4">
      <c r="A58" s="4" t="s">
        <v>896</v>
      </c>
    </row>
    <row r="59" spans="1:4">
      <c r="A59" s="3" t="s">
        <v>881</v>
      </c>
    </row>
    <row r="60" spans="1:4">
      <c r="A60" s="4" t="s">
        <v>50</v>
      </c>
      <c r="B60" s="6" t="n">
        <v>454000</v>
      </c>
      <c r="C60" s="6" t="n">
        <v>2238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6</v>
      </c>
      <c r="C2" s="2" t="s">
        <v>27</v>
      </c>
      <c r="D2" s="2" t="s">
        <v>75</v>
      </c>
    </row>
    <row r="3" spans="1:4">
      <c r="A3" s="3" t="s">
        <v>593</v>
      </c>
    </row>
    <row r="4" spans="1:4">
      <c r="A4" s="4" t="s">
        <v>879</v>
      </c>
      <c r="B4" s="6" t="n">
        <v>196720</v>
      </c>
      <c r="C4" s="6" t="n">
        <v>171058</v>
      </c>
      <c r="D4" s="6" t="n">
        <v>118113</v>
      </c>
    </row>
    <row r="5" spans="1:4">
      <c r="A5" s="4" t="s">
        <v>891</v>
      </c>
      <c r="B5" s="5" t="n">
        <v>169764</v>
      </c>
      <c r="C5" s="5" t="n">
        <v>149132</v>
      </c>
      <c r="D5" s="5" t="n">
        <v>104859</v>
      </c>
    </row>
    <row r="6" spans="1:4">
      <c r="A6" s="4" t="s">
        <v>94</v>
      </c>
      <c r="B6" s="5" t="n">
        <v>1455</v>
      </c>
      <c r="C6" s="5" t="n">
        <v>1631</v>
      </c>
      <c r="D6" s="5" t="n">
        <v>1404</v>
      </c>
    </row>
    <row r="7" spans="1:4">
      <c r="A7" s="4" t="s">
        <v>574</v>
      </c>
      <c r="B7" s="5" t="n">
        <v>1594</v>
      </c>
      <c r="C7" s="5" t="n">
        <v>564</v>
      </c>
      <c r="D7" s="5" t="n">
        <v>590</v>
      </c>
    </row>
    <row r="8" spans="1:4">
      <c r="A8" s="3" t="s">
        <v>898</v>
      </c>
    </row>
    <row r="9" spans="1:4">
      <c r="A9" s="4" t="s">
        <v>31</v>
      </c>
      <c r="B9" s="5" t="n">
        <v>38410</v>
      </c>
      <c r="C9" s="5" t="n">
        <v>40812</v>
      </c>
    </row>
    <row r="10" spans="1:4">
      <c r="A10" s="4" t="s">
        <v>46</v>
      </c>
      <c r="B10" s="5" t="n">
        <v>17095</v>
      </c>
      <c r="C10" s="5" t="n">
        <v>30383</v>
      </c>
    </row>
    <row r="11" spans="1:4">
      <c r="A11" s="4" t="s">
        <v>47</v>
      </c>
      <c r="B11" s="5" t="n">
        <v>40953</v>
      </c>
      <c r="C11" s="5" t="n">
        <v>31716</v>
      </c>
    </row>
    <row r="12" spans="1:4">
      <c r="A12" s="4" t="s">
        <v>56</v>
      </c>
      <c r="B12" s="5" t="n">
        <v>1117</v>
      </c>
      <c r="C12" s="5" t="n">
        <v>8129</v>
      </c>
    </row>
    <row r="13" spans="1:4">
      <c r="A13" s="4" t="s">
        <v>593</v>
      </c>
    </row>
    <row r="14" spans="1:4">
      <c r="A14" s="3" t="s">
        <v>593</v>
      </c>
    </row>
    <row r="15" spans="1:4">
      <c r="A15" s="4" t="s">
        <v>879</v>
      </c>
      <c r="B15" s="5" t="n">
        <v>13307</v>
      </c>
      <c r="C15" s="5" t="n">
        <v>12274</v>
      </c>
      <c r="D15" s="5" t="n">
        <v>6196</v>
      </c>
    </row>
    <row r="16" spans="1:4">
      <c r="A16" s="4" t="s">
        <v>891</v>
      </c>
      <c r="B16" s="5" t="n">
        <v>21236</v>
      </c>
      <c r="C16" s="5" t="n">
        <v>15225</v>
      </c>
      <c r="D16" s="5" t="n">
        <v>12169</v>
      </c>
    </row>
    <row r="17" spans="1:4">
      <c r="A17" s="4" t="s">
        <v>94</v>
      </c>
      <c r="B17" s="5" t="n">
        <v>66</v>
      </c>
      <c r="C17" s="5" t="n">
        <v>78</v>
      </c>
      <c r="D17" s="5" t="n">
        <v>85</v>
      </c>
    </row>
    <row r="18" spans="1:4">
      <c r="A18" s="4" t="s">
        <v>574</v>
      </c>
      <c r="B18" s="5" t="n">
        <v>1594</v>
      </c>
      <c r="C18" s="5" t="n">
        <v>564</v>
      </c>
      <c r="D18" s="6" t="n">
        <v>590</v>
      </c>
    </row>
    <row r="19" spans="1:4">
      <c r="A19" s="3" t="s">
        <v>898</v>
      </c>
    </row>
    <row r="20" spans="1:4">
      <c r="A20" s="4" t="s">
        <v>31</v>
      </c>
      <c r="B20" s="5" t="n">
        <v>1846</v>
      </c>
    </row>
    <row r="21" spans="1:4">
      <c r="A21" s="4" t="s">
        <v>46</v>
      </c>
      <c r="B21" s="5" t="n">
        <v>7250</v>
      </c>
      <c r="C21" s="5" t="n">
        <v>5136</v>
      </c>
    </row>
    <row r="22" spans="1:4">
      <c r="A22" s="4" t="s">
        <v>47</v>
      </c>
      <c r="B22" s="5" t="n">
        <v>1630</v>
      </c>
      <c r="C22" s="5" t="n">
        <v>14</v>
      </c>
    </row>
    <row r="23" spans="1:4">
      <c r="A23" s="4" t="s">
        <v>899</v>
      </c>
    </row>
    <row r="24" spans="1:4">
      <c r="A24" s="3" t="s">
        <v>898</v>
      </c>
    </row>
    <row r="25" spans="1:4">
      <c r="A25" s="4" t="s">
        <v>47</v>
      </c>
      <c r="B25" s="5" t="n">
        <v>1550</v>
      </c>
    </row>
    <row r="26" spans="1:4">
      <c r="A26" s="4" t="s">
        <v>56</v>
      </c>
      <c r="B26" s="5" t="n">
        <v>579</v>
      </c>
      <c r="C26" s="5" t="n">
        <v>2129</v>
      </c>
    </row>
    <row r="27" spans="1:4">
      <c r="A27" s="4" t="s">
        <v>900</v>
      </c>
    </row>
    <row r="28" spans="1:4">
      <c r="A28" s="3" t="s">
        <v>898</v>
      </c>
    </row>
    <row r="29" spans="1:4">
      <c r="A29" s="4" t="s">
        <v>47</v>
      </c>
      <c r="B29" s="6" t="n">
        <v>80</v>
      </c>
      <c r="C29" s="6" t="n">
        <v>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06:25:37Z</dcterms:created>
  <dcterms:modified xmlns:dcterms="http://purl.org/dc/terms/" xmlns:xsi="http://www.w3.org/2001/XMLSchema-instance" xsi:type="dcterms:W3CDTF">2018-03-12T06:25:37Z</dcterms:modified>
</cp:coreProperties>
</file>